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Share-Based Compensation Plans" sheetId="17" state="visible" r:id="rId17"/>
    <sheet xmlns:r="http://schemas.openxmlformats.org/officeDocument/2006/relationships" name="Employee Benefit Plans" sheetId="18" state="visible" r:id="rId18"/>
    <sheet xmlns:r="http://schemas.openxmlformats.org/officeDocument/2006/relationships" name="Financial Instruments and Fair " sheetId="19" state="visible" r:id="rId19"/>
    <sheet xmlns:r="http://schemas.openxmlformats.org/officeDocument/2006/relationships" name="Commitments and Contingencies" sheetId="20" state="visible" r:id="rId20"/>
    <sheet xmlns:r="http://schemas.openxmlformats.org/officeDocument/2006/relationships" name="Business Realignment"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Share-Based Compensation Plans " sheetId="35" state="visible" r:id="rId35"/>
    <sheet xmlns:r="http://schemas.openxmlformats.org/officeDocument/2006/relationships" name="Financial Instruments and Fai_2" sheetId="36" state="visible" r:id="rId36"/>
    <sheet xmlns:r="http://schemas.openxmlformats.org/officeDocument/2006/relationships" name="Business Realignment (Tables)" sheetId="37" state="visible" r:id="rId37"/>
    <sheet xmlns:r="http://schemas.openxmlformats.org/officeDocument/2006/relationships" name="Segment Reporting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Summary of Significant Accou_16" sheetId="51" state="visible" r:id="rId51"/>
    <sheet xmlns:r="http://schemas.openxmlformats.org/officeDocument/2006/relationships" name="Summary of Significant Accou_17" sheetId="52" state="visible" r:id="rId52"/>
    <sheet xmlns:r="http://schemas.openxmlformats.org/officeDocument/2006/relationships" name="Summary of Significant Accou_18" sheetId="53" state="visible" r:id="rId53"/>
    <sheet xmlns:r="http://schemas.openxmlformats.org/officeDocument/2006/relationships" name="Revenue (Details)" sheetId="54" state="visible" r:id="rId54"/>
    <sheet xmlns:r="http://schemas.openxmlformats.org/officeDocument/2006/relationships" name="Investments (Details)" sheetId="55" state="visible" r:id="rId55"/>
    <sheet xmlns:r="http://schemas.openxmlformats.org/officeDocument/2006/relationships" name="Debt - Schedule of Debt (Detail" sheetId="56" state="visible" r:id="rId56"/>
    <sheet xmlns:r="http://schemas.openxmlformats.org/officeDocument/2006/relationships" name="Debt - Narrative (Details)" sheetId="57" state="visible" r:id="rId57"/>
    <sheet xmlns:r="http://schemas.openxmlformats.org/officeDocument/2006/relationships" name="Debt - Schedule of Future Matur" sheetId="58" state="visible" r:id="rId58"/>
    <sheet xmlns:r="http://schemas.openxmlformats.org/officeDocument/2006/relationships" name="Income Taxes - Schedule of Comp" sheetId="59" state="visible" r:id="rId59"/>
    <sheet xmlns:r="http://schemas.openxmlformats.org/officeDocument/2006/relationships" name="Income Taxes - Schedule of Effe" sheetId="60" state="visible" r:id="rId60"/>
    <sheet xmlns:r="http://schemas.openxmlformats.org/officeDocument/2006/relationships" name="Income Taxes - Schedule of Defe" sheetId="61" state="visible" r:id="rId61"/>
    <sheet xmlns:r="http://schemas.openxmlformats.org/officeDocument/2006/relationships" name="Income Taxes - Classification o" sheetId="62" state="visible" r:id="rId62"/>
    <sheet xmlns:r="http://schemas.openxmlformats.org/officeDocument/2006/relationships" name="Income Taxes - Narrative (Detai" sheetId="63" state="visible" r:id="rId63"/>
    <sheet xmlns:r="http://schemas.openxmlformats.org/officeDocument/2006/relationships" name="Income Taxes - Schedule of Inco" sheetId="64" state="visible" r:id="rId64"/>
    <sheet xmlns:r="http://schemas.openxmlformats.org/officeDocument/2006/relationships" name="Leases - Schedule of Components" sheetId="65" state="visible" r:id="rId65"/>
    <sheet xmlns:r="http://schemas.openxmlformats.org/officeDocument/2006/relationships" name="Leases -Schedule of Balance She" sheetId="66" state="visible" r:id="rId66"/>
    <sheet xmlns:r="http://schemas.openxmlformats.org/officeDocument/2006/relationships" name="Leases - Schedule of Maturities" sheetId="67" state="visible" r:id="rId67"/>
    <sheet xmlns:r="http://schemas.openxmlformats.org/officeDocument/2006/relationships" name="Leases - Schedule of Weighted-A" sheetId="68" state="visible" r:id="rId68"/>
    <sheet xmlns:r="http://schemas.openxmlformats.org/officeDocument/2006/relationships" name="Leases - Schedule of Other Info" sheetId="69" state="visible" r:id="rId69"/>
    <sheet xmlns:r="http://schemas.openxmlformats.org/officeDocument/2006/relationships" name="Share-Based Compensation Plan_2" sheetId="70" state="visible" r:id="rId70"/>
    <sheet xmlns:r="http://schemas.openxmlformats.org/officeDocument/2006/relationships" name="Share-Based Compensation Plan_3" sheetId="71" state="visible" r:id="rId71"/>
    <sheet xmlns:r="http://schemas.openxmlformats.org/officeDocument/2006/relationships" name="Share-Based Compensation Plan_4" sheetId="72" state="visible" r:id="rId72"/>
    <sheet xmlns:r="http://schemas.openxmlformats.org/officeDocument/2006/relationships" name="Employee Benefit Plans (Details" sheetId="73" state="visible" r:id="rId73"/>
    <sheet xmlns:r="http://schemas.openxmlformats.org/officeDocument/2006/relationships" name="Financial Instruments and Fai_3" sheetId="74" state="visible" r:id="rId74"/>
    <sheet xmlns:r="http://schemas.openxmlformats.org/officeDocument/2006/relationships" name="Financial Instruments and Fai_4" sheetId="75" state="visible" r:id="rId75"/>
    <sheet xmlns:r="http://schemas.openxmlformats.org/officeDocument/2006/relationships" name="Financial Instruments and Fai_5" sheetId="76" state="visible" r:id="rId76"/>
    <sheet xmlns:r="http://schemas.openxmlformats.org/officeDocument/2006/relationships" name="Financial Instruments and Fai_6" sheetId="77" state="visible" r:id="rId77"/>
    <sheet xmlns:r="http://schemas.openxmlformats.org/officeDocument/2006/relationships" name="Financial Instruments and Fai_7" sheetId="78" state="visible" r:id="rId78"/>
    <sheet xmlns:r="http://schemas.openxmlformats.org/officeDocument/2006/relationships" name="Commitments and Contingencies (" sheetId="79" state="visible" r:id="rId79"/>
    <sheet xmlns:r="http://schemas.openxmlformats.org/officeDocument/2006/relationships" name="Business Realignment - Schedule" sheetId="80" state="visible" r:id="rId80"/>
    <sheet xmlns:r="http://schemas.openxmlformats.org/officeDocument/2006/relationships" name="Business Realignment - Reconcil" sheetId="81" state="visible" r:id="rId81"/>
    <sheet xmlns:r="http://schemas.openxmlformats.org/officeDocument/2006/relationships" name="Segment Reporting - Narrative (" sheetId="82" state="visible" r:id="rId82"/>
    <sheet xmlns:r="http://schemas.openxmlformats.org/officeDocument/2006/relationships" name="Segment Reporting - Schedule of" sheetId="83" state="visible" r:id="rId83"/>
    <sheet xmlns:r="http://schemas.openxmlformats.org/officeDocument/2006/relationships" name="Segment Reporting - Schedule _2" sheetId="84" state="visible" r:id="rId84"/>
    <sheet xmlns:r="http://schemas.openxmlformats.org/officeDocument/2006/relationships" name="SCHEDULE II - VALUATION AND Q_2" sheetId="85" state="visible" r:id="rId8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_(&quot;€ &quot;#,##0_);_(&quot;€ &quot;(#,##0)"/>
    <numFmt numFmtId="169" formatCode="#,##0.00%_);(#,##0.00%)"/>
    <numFmt numFmtId="170" formatCode="_(&quot;kr &quot;#,##0_);_(&quot;kr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337</t>
        </is>
      </c>
      <c r="C9" s="4" t="inlineStr">
        <is>
          <t xml:space="preserve"> </t>
        </is>
      </c>
      <c r="D9" s="4" t="inlineStr">
        <is>
          <t xml:space="preserve"> </t>
        </is>
      </c>
    </row>
    <row r="10">
      <c r="A10" s="4" t="inlineStr">
        <is>
          <t>Entity Registrant Name</t>
        </is>
      </c>
      <c r="B10" s="4" t="inlineStr">
        <is>
          <t>STONERIDGE INC</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4-1598949</t>
        </is>
      </c>
      <c r="C12" s="4" t="inlineStr">
        <is>
          <t xml:space="preserve"> </t>
        </is>
      </c>
      <c r="D12" s="4" t="inlineStr">
        <is>
          <t xml:space="preserve"> </t>
        </is>
      </c>
    </row>
    <row r="13">
      <c r="A13" s="4" t="inlineStr">
        <is>
          <t>Entity Address, Address Line One</t>
        </is>
      </c>
      <c r="B13" s="4" t="inlineStr">
        <is>
          <t>39675 MacKenzie Drive, Suite 400</t>
        </is>
      </c>
      <c r="C13" s="4" t="inlineStr">
        <is>
          <t xml:space="preserve"> </t>
        </is>
      </c>
      <c r="D13" s="4" t="inlineStr">
        <is>
          <t xml:space="preserve"> </t>
        </is>
      </c>
    </row>
    <row r="14">
      <c r="A14" s="4" t="inlineStr">
        <is>
          <t>Entity Address, City or Town</t>
        </is>
      </c>
      <c r="B14" s="4" t="inlineStr">
        <is>
          <t>Novi</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377</t>
        </is>
      </c>
      <c r="C16" s="4" t="inlineStr">
        <is>
          <t xml:space="preserve"> </t>
        </is>
      </c>
      <c r="D16" s="4" t="inlineStr">
        <is>
          <t xml:space="preserve"> </t>
        </is>
      </c>
    </row>
    <row r="17">
      <c r="A17" s="4" t="inlineStr">
        <is>
          <t>City Area Code</t>
        </is>
      </c>
      <c r="B17" s="4" t="inlineStr">
        <is>
          <t>248</t>
        </is>
      </c>
      <c r="C17" s="4" t="inlineStr">
        <is>
          <t xml:space="preserve"> </t>
        </is>
      </c>
      <c r="D17" s="4" t="inlineStr">
        <is>
          <t xml:space="preserve"> </t>
        </is>
      </c>
    </row>
    <row r="18">
      <c r="A18" s="4" t="inlineStr">
        <is>
          <t>Local Phone Number</t>
        </is>
      </c>
      <c r="B18" s="4" t="inlineStr">
        <is>
          <t>489-9300</t>
        </is>
      </c>
      <c r="C18" s="4" t="inlineStr">
        <is>
          <t xml:space="preserve"> </t>
        </is>
      </c>
      <c r="D18" s="4" t="inlineStr">
        <is>
          <t xml:space="preserve"> </t>
        </is>
      </c>
    </row>
    <row r="19">
      <c r="A19" s="4" t="inlineStr">
        <is>
          <t>Title of 12(g) Security</t>
        </is>
      </c>
      <c r="B19" s="4" t="inlineStr">
        <is>
          <t>Common Shares, without par value</t>
        </is>
      </c>
      <c r="C19" s="4" t="inlineStr">
        <is>
          <t xml:space="preserve"> </t>
        </is>
      </c>
      <c r="D19" s="4" t="inlineStr">
        <is>
          <t xml:space="preserve"> </t>
        </is>
      </c>
    </row>
    <row r="20">
      <c r="A20" s="4" t="inlineStr">
        <is>
          <t>Trading Symbol</t>
        </is>
      </c>
      <c r="B20" s="4" t="inlineStr">
        <is>
          <t>SR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30.7</v>
      </c>
    </row>
    <row r="33">
      <c r="A33" s="4" t="inlineStr">
        <is>
          <t>Entity Common Stock, Shares Outstanding</t>
        </is>
      </c>
      <c r="B33" s="4" t="inlineStr">
        <is>
          <t xml:space="preserve"> </t>
        </is>
      </c>
      <c r="C33" s="6" t="n">
        <v>27695248</v>
      </c>
      <c r="D33" s="4" t="inlineStr">
        <is>
          <t xml:space="preserve"> </t>
        </is>
      </c>
    </row>
    <row r="34">
      <c r="A34" s="4" t="inlineStr">
        <is>
          <t>Documents Incorporated by Reference</t>
        </is>
      </c>
      <c r="B34" s="4" t="inlineStr">
        <is>
          <t>Definitive Proxy Statement for the Annual Meeting of Shareholders to be held on May 13, 2025, into Part III, Items 10, 11, 12, 13 and 14.</t>
        </is>
      </c>
      <c r="C34" s="4" t="inlineStr">
        <is>
          <t xml:space="preserve"> </t>
        </is>
      </c>
      <c r="D34" s="4" t="inlineStr">
        <is>
          <t xml:space="preserve"> </t>
        </is>
      </c>
    </row>
    <row r="35">
      <c r="A35" s="4" t="inlineStr">
        <is>
          <t>Entity Central Index Key</t>
        </is>
      </c>
      <c r="B35" s="4" t="inlineStr">
        <is>
          <t>0001043337</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Stoneridge, Inc. and its subsidiaries are global designers and manufacturers of highly engineered electrical and electronic systems, components and modules for the commercial, automotive, off-highway and agricultural vehicle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Stoneridge, Inc. and its wholly-owned subsidiaries (collectively, the “Company”). Intercompany transactions and balances have been eliminated in consolidation. The Company analyzes its ownership interests in accordance with Accounting Standards Codification (“ASC”) “Consolidations (Topic 810)” to determine whether they are a variable interest entity and, if so, whether the Company is the primary beneficiary. Accounting Estimates The preparation of financial statements in conformity with U.S. Generally Accepted Accounting Principles (“GAAP”) requires management to make estimates and assumptions that affect the reported amounts of assets and liabilities, including certain self-insured risks and liabilities, disclosure of contingent assets and liabilities at the date of the consolidated financial statements and the reported amounts of revenues and expenses during the reporting period. Because actual results could differ from those estimates, the Company revises its estimates and assumptions as new information becomes available. Cash and Cash Equivalents The Company’s cash and cash equivalents include actively traded money market funds with short-term investments in marketable securities, primarily U.S. government securities. Cash and cash equivalents are stated at cost, which approximates fair value, due to the highly liquid nature and short-term duration of the underlying securities with original maturities of 90 days or less. Accounts Receivable and Concentration of Credit Risk Revenues are principally generated from the commercial, automotive, off-highway and agricultural vehicle markets. The Company’s largest customers are PACCAR and Traton, primarily related to the Electronics reportable segment and accounted for the following percentages of consolidated net sales: 2024 2023 2022 PACCAR 16 % 16 % 15 % Traton 13 % 15 % 11 % Accounts receivable are recorded at the invoice price, net of an estimate of allowance for doubtful accounts and other reserves. Credit losses The Company primarily utilizes historical write-off experience, combined with customer specific considerations and industry and regional economic data to develop the estimate of the allowance for doubtful accounts in accordance with ASC Topic 326, Financial Instruments – Credit Losses (“ASC 326”). These allowances reflect management's estimate of credit losses over the remaining expected life of such assets. If customer specific or economic circumstances change substantially, estimates of the recoverability of amounts due to the Company could be reduced by a material amount. The Company does not have collateral requirements with its customers. Inventories Inventories are valued at the lower of cost (using either the first-in, first-out (“FIFO”) or average cost methods) or net realizable value.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Inventory cost includes material, labor and overhead. Inventories consist of the following: December 31 2024 2023 Raw materials $ 108,283 $ 142,744 Work-in-progress 7,627 11,907 Finished goods 35,427 33,107 Total inventories, net $ 151,337 $ 187,758 Inventory valued using the FIFO method was $138,420 and $176,033 at December 31, 2024 and 2023, respectively. Inventory valued using the average cost method was $12,917 and $11,725 at December 31, 2024 and 2023, respectively. Long Term Supply Commitment In 2022, the Company entered into a long term supply agreement, as amended, with a supplier for the purchase of certain electronic semiconductor components through December 31, 2030. Pursuant to the agreement, the Company paid capacity deposits of $1,000 in 2022 and 2023, respectively. The capacity deposits are recognized in prepaid and other current assets on our consolidated balance sheet. This long term supply agreement requires the Company to purchase minimum annual volumes while requiring the supplier to sell these components at a fixed price. The Company purchased $3,053, $6,028 and $1,174 of these components during the years ended December 31, 2024, 2023 and 2022, respectively. The Company is required to purchase $5,571, $6,314, $7,463, $8,313, $841 and $1,492 of components in each of the years 2025 through 2030, respectively. 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which are capitalized as pre-production costs. Costs for molds, dies and other tools used to make products sold on long-term supply arrangements for which the Company either has title to the assets or has the non-cancelable right to use the assets during the term of the supply arrangement are capitalized in property, plant and equipment and amortized to cost of sales over the shorter of the term of the arrangement or over the estimated useful lives of the assets, typically three Property, Plant and Equipment Property, plant and equipment are recorded at cost and consist of the following: December 31 2024 2023 Land and land improvements $ 3,125 $ 3,133 Buildings and improvements 29,895 32,097 Machinery and equipment 271,465 254,738 Office furniture and fixtures 9,272 9,708 Tooling 39,184 47,191 Information technology 37,512 36,853 Vehicles 741 789 Leasehold improvements 5,511 5,249 Construction in progress 19,773 27,589 Total property, plant, and equipment 416,478 417,347 Less: accumulated depreciation (318,811) (307,221) Property, plant and equipment, net $ 97,667 $ 110,126 Depreciation is provided using the straight-line method over the estimated useful lives of the assets. Depreciation expense for the years ended December 31, 2024, 2023 and 2022 was $26,140, $26,697 and $26,687, respectively. Depreciable lives within each property classification are as follows: Buildings and improvements 10-40 years Machinery and equipment 3-10 years Office furniture and fixtures 3-10 years Tooling 2-7 years Information technology 3-7 years Vehicles 3-7 years Leasehold improvements shorter of lease term or 3-10 years Maintenance and repair expenditures that are not considered improvements and do not extend the useful life of the property, plant and equipment are charged to expense as incurred. Expenditures for improvements and major renewals are capitalized. When assets are retired or otherwise disposed of, the related cost and accumulated depreciation are removed from the accounts, and any gain or loss on the disposition is recorded in the consolidated statements of operations as a component of selling, general and administrative expenses ("SG&amp;A"). Impairment of Long-Lived or Finite-Lived Assets The Company reviews the carrying value of its long-lived assets and finite-lived intangible assets for impairment when events or circumstances indicate that their carrying value may not be recoverable. Factors the Company considers important that could trigger testing of the related asset groups for an impairment include current period operating or cash flow losses combined with a history of operating or cash flow losses, a projection or forecast that demonstrates continuing losses, significant adverse changes in the business climate within a particular business or current expectations that a long-lived asset will be sold or otherwise disposed of significantly before the end of its estimated useful life. To test for impairment, the estimated undiscounted cash flows expected to be generated from the use and disposal of the asset or asset group is compared to its carrying value. An asset group is established by identifying the lowest level of cash flows generated by the group of assets that are largely independent of cash flows of other assets. If cash flows cannot be separately and independently identified for a single asset, we will determine whether an impairment has occurred for the group of assets for which we can identify projected cash flows. If these undiscounted cash flows are less than their respective carrying values, an impairment charge would be recognized to the extent that the carrying values exceed estimated fair values. The estimation of undiscounted cash flows and fair value requires us to make assumptions regarding future operating results over the life of the asset or the life of the primary asset in the asset group. The results of the impairment testing are dependent on these estimates which require judgment. The occurrence of certain events, including changes in economic and competitive conditions, could impact cash flows eventually realized and management’s ability to accurately assess whether an asset is impaired. Goodwill and Other Intangible Assets Goodwill The total purchase price associated with acquisitions is allocated to the acquisition date fair values of identifiable assets acquired and liabilities assumed with the excess purchase price assigned to goodwill. Goodwill was $33,085 and $35,295 at December 31, 2024 and 2023, respectively, all of which relates to the Electronics segment. Goodwill is not amortized, but instead is tested for impairment at least annually, or earlier when events and circumstances indicate that it is more likely than not that such assets have been impaired, by applying a fair value-based tes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In conducting our annual impairment assessment testing, we first perform a qualitative assessment of whether it is more likely than not that a reporting unit’s fair value is less than its carrying amount. If not, no further goodwill impairment testing is performed. If it is more likely than not that a reporting unit’s fair value is less than its carrying amount, or if we elect not to perform a qualitative assessment of a reporting unit, we then compare the fair value of the reporting unit to the related net book value. If the net book value of a reporting unit exceeds its fair value, an impairment loss is measured and recognized. The Company utilizes an income approach to estimate the fair value of a reporting unit and a market valuation approach to further support this analysis. The income approach is based on projected debt-free cash flow which is discounted to the present value using discount factors that consider the timing and risk of cash flows. We believe that this approach is appropriate because it provides a fair value estimate based on the reporting unit’s expected long-term operating cash flow performance. This approach also mitigates the impact of cyclical trends that occur in the industry. Fair value is estimated using internally developed forecasts, as well as commercial and discount rate assumptions. The discount rate used is the value-weighted average of our estimated cost of equity and of debt (“cost of capital”) derived using both known and estimated customary market metrics. Our weighted average cost of capital is adjusted to reflect a risk factor, if necessary. Other significant assumptions include terminal value growth rates, terminal value margin rates, future capital expenditures and changes in future working capital requirements. While there are inherent uncertainties related to the assumptions used and to management’s application of these assumptions to this analysis, we believe that the income approach provides a reasonable estimate of the fair value of a reporting unit. The market valuation approach is used to further support our analysis. There was no impairment of goodwill for the years ended December 31, 2024, 2023 or 2022. Goodwill and changes in the carrying amount of goodwill for the Electronics segment for the years ended December 31, 2024 and 2023 were as follows: 2024 2023 Balance at January 1 $ 35,295 $ 34,225 Currency translation (2,210) 1,070 Balance at December 31 $ 33,085 $ 35,295 The Company’s cumulative goodwill impairment loss since inception was $300,083 at December 31, 2024 and 2023, which includes Stoneridge Brazil’s goodwill impairment in 2014 and goodwill impairment recorded by the Company’s Control Devices segment in 2008 and 2004. Other Intangible Assets Other intangible assets, net at December 31, 2024 and 2023 consisted of the following: As of December 31, 2024 Acquisition Accumulated Net Customer lists $ 40,669 $ (26,303) $ 14,366 Tradenames 14,444 (8,135) 6,309 Technology and patents 11,657 (9,934) 1,723 Capitalized software development 26,123 (8,844) 17,279 Total $ 92,893 $ (53,216) $ 39,677 As of December 31, 2023 Acquisition Accumulated Net Customer lists $ 46,393 $ (27,580) $ 18,813 Tradenames 17,423 (9,118) 8,305 Technology and patents 13,636 (11,098) 2,538 Capitalized software development 23,023 (5,365) 17,658 Total $ 100,475 $ (53,161) $ 47,314 Other intangible assets, net at December 31, 2024 for customer lists, tradenames, technology and patents, and capitalized software development include $12,463, $2,979, $251 and $15,816, respectively, related to the Electronics segment. Customer lists, tradenames and technology of $1,903, $3,330 and $1,424, respectively, related to the Stoneridge Brazil segment at December 31, 2024. Patents and capitalized software development of $48 and $1,463, respectively, related to the Control Devices segment at December 31, 2024. The Company designs and develops software that will be embedded into certain products and sold to customers. Software development costs are capitalized after the software product development reaches technological feasibility and until the software product becomes available for general release to customers. These intangible assets are amortized using the straight-line method over estimated useful lives generally ranging from three The Company recognized $8,127, $6,942 and $7,003 of amortization expense related to intangible assets in 2024, 2023 and 2022, respectively. Amortization expense is included as a component of cost of goods sold ("COGS"), SG&amp;A and design and development ("D&amp;D") on the consolidated statements of operations. Annual amortization expense for intangible assets is estimated to be approximately $7,900 for the year 2025 and approximately $6,300 for the years 2026 through 2029. The weighted-average remaining amortization period is approximately 6 years . There were no intangible impairment charges for the years ended December 31, 2024, 2023 or 2022. Accrued Expenses and Other Current Liabilities Accrued expenses and other current liabilities consist of the following: As of December 31 2024 2023 Compensation related liabilities $ 21,171 $ 23,941 Product warranty and recall obligations 16,848 14,381 Other (A) 28,475 25,881 Total accrued expenses and other current liabilities $ 66,494 $ 64,203 _____________________________ (A) “Other” is comprised of miscellaneous accruals, none of which individually contributed a significant portion of the total. Income Taxes The Company accounts for income taxes using the liability method. Deferred income taxes reflect the tax consequences on future years of differences between the tax basis of assets and liabilities and their financial reporting amounts. Future tax benefits are recognized to the extent that realization of such benefits is more likely than not to occur. The effect of a change in tax rates on deferred tax assets and liabilities is recognized in the period that includes the enactment date. Deferred tax assets are recognized to the extent that these assets are more likely than not to be realized (See Note 6). In making such a determination, the Company considers all available positive and negative evidence, including future release of existing taxable temporary differences, projected future taxable income, tax planning strategies, and results of recent operations. Certain deferred tax assets are dependent on future taxable income to be realized. Release of some or all of a valuation allowance would result in the recognition of certain deferred tax assets and a decrease to income tax expense for the period the release is recorded. The Company’s policy is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the Company’s effective tax rate in a given financial statement period may be affected. The Company adjusts this liability in the period in which an uncertain tax position is effectively settled, the statute of limitations expires for the relevant taxing authority to examine the tax position, or more information becomes available. The Company has made an accounting policy election to reflect GILTI taxes, if any, as a current period tax expense when incurred. Currency Translation The financial statements of foreign subsidiaries, where the local currency is the functional currency, are translated into U.S. dollars using exchange rates in effect at the period end for assets and liabilities and average exchange rates during each reporting period for the results of operations. Adjustments resulting from translation of financial statements are reflected as a component of accumulated other comprehensive loss in the Company’s consolidated balance sheets. Foreign currency transactions are remeasured into the functional currency using translation rates in effect at the time of the transaction with the resulting adjustments included on the consolidated statements of operations within other (income) expense, net. These foreign currency transaction (gains) losses, including the impact of hedging activities, were $(2,414) , $1,226 and $5,534 for the years ended December 31, 2024, 2023 and 2022, respectively. Revenue Recognition and Sales Commitments The Company recognizes revenue when obligations under the terms of a contract with our customer are satisfied; generally this occurs with the transfer of control of our products and services, which is usually when the parts are shipped or delivered to the customer’s premises. The Company recognizes monitoring service revenues over time, as the services are provided to customers. Revenue is measured as the amount of consideration we expect to receive in exchange for transferring goods or providing services. The transaction price will include estimates of variable consideration to the extent it is probable that a significant reversal of revenue recognized will not occur. Incidental items that are not significant in the context of the contract are recognized as expense. The Company collects certain taxes and fees on behalf of government agencies and remits such collections on a periodic basis. The taxes are collected from customers but are not included in net sales. Estimated returns are based on historical authorized returns. The Company often enters into agreements with its customers at the beginning of a given vehicle’s expected production life. Once such agreements are entered into, it is the Company’s obligation to fulfill the customers’ purchasing requirements for the entire production life of the vehicle. These agreements are subject to potential renegotiation from time to time, which may affect product pricing. See Note 3 for additional disclosure. Shipping and Handling Costs Shipping and handling costs are included in COGS on the consolidated statements of operations. Product Warranty and Recall Reserves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Our estimate is based on historical trends of units sold and claim payment amounts, combined with our current understanding of the status of existing claims, forecasts of the resolution of existing claims, expected future claims on products sold and commercial discussions with our customers. The key factors in our estimate are the warranty period and the customer source. The Company can provide no assurances that it will not experience material claims or that it will not incur significant costs to defend or settle such claims beyond the amounts accrued. The current portion of the product warranty and recall reserve is included as a component of accrued expenses and other current liabilities on the consolidated balance sheets. Product warranty and recall includes $10,675 and $7,228 of a long-term liability at December 31, 2024 and 2023, respectively, which is included as a component of other long-term liabilities on the consolidated balance sheets. In 2023, the Company received a demand for arbitration from one of our customers seeking recovery of warranty claims in the amount of 29,340 euro ($32,669), related to past sales of PM sensor products, a product line we exited in 2019. The Company denies responsibility for these claims. Based on our review of the technical and legal merits, we believe these warranty claims lack substantive merit and are significantly overstated. The Company continues to vigorously defend this matter in private arbitration. While no assurances can be made as to the ultimate outcome of this matter, or any other future claims, we do not currently believe a material loss is probable. The following provides a reconciliation of changes in the product warranty and recall reserve: Year ended December 31, 2024 2023 Product warranty and recall at beginning of period $ 21,610 $ 13,477 Accruals for warranties established during period 18,479 15,057 Aggregate changes in pre-existing liabilities due to claim developments 1,934 1,199 Settlements made during the period (13,052) (8,639) Foreign currency translation (1,448) 516 Product warranty and recall at end of period $ 27,523 $ 21,610 Design and Development Costs Expenses associated with the development of new products, and changes to existing products, other than capitalized software development costs, are charged to expense as incurred, and are included in the Company’s consolidated statements of operations as a separate component of costs and expenses. These product development costs amounted to $72,174, $71,075 and $65,296 for the years ended December 31, 2024, 2023 and 2022, respectively, or 7.9%, 7.3% and 7.3% of net sales for these respective periods. Research and Development Activities The Company enters into research and development contracts with certain customers, which generally provide for reimbursement of costs. The Company incurred and was reimbursed for contracted research and development costs of $11,883, $18,809 and $23,784 for the years ended December 31, 2024, 2023 and 2022, respectively. Share-Based Compensation At December 31, 2024, the Company had two share-based compensation plans: (1) 2016 Long-Term Incentive Plan for employees and (2) the 2018 Amended and Restated Directors’ Restricted Shares Plan, for non-employee directors. See Note 8 for additional details on share-based compensation plans. Total compensation expense recognized as a component of SG&amp;A expense on the consolidated statements of operations for share-based compensation arrangements was $4,094, $3,322 and $5,942 for the years ended December 31, 2024, 2023 and 2022, respectively. There was no share-based compensation expense capitalized in inventory during 2024, 2023 or 2022. Share-based compensation expense is calculated using estimated volatility and forfeitures based on historical data, future expectations and the expected term of the share-based compensation awards. Financial Instruments and Derivative Financial Instruments Financial instruments, including derivative financial instruments, held by the Company include cash and cash equivalents, accounts receivable, accounts payable, long-term debt and foreign currency forward contracts. The carrying value of cash and cash equivalents, accounts receivable and accounts payable is considered to be representative of fair value because of the short maturity of these instruments. See Note 10 for fair value disclosures of the Company’s financial instruments. Common Shares Held in Treasury The Company accounts for Common Shares held in treasury under the cost method (applied on a FIFO basis) and includes such shares as a reduction of total shareholders’ equity. Loss Per Share Basic loss per share was computed by dividing net loss by the weighted-average number of Common Shares outstanding for each respective period. Diluted earnings per share was calculated by dividing net loss by the weighted-average of all potentially dilutive Common Shares that were outstanding during the periods presented. However, for all periods in which the Company recognized a net loss, the Company did not recognize the effect of the potential dilutive securities as their inclusion would be anti-dilutive. Potential dilutive shares of 202,163, 227,741 and 232,458 for the years ended December 31, 2024, 2023 and 2022 , respectively, were excluded from diluted loss per share because the effect would have been anti-dilutive. Actual weighted-average Common Shares outstanding used in calculating basic and diluted net loss per share were as follows: Year ended December 31, 2024 2023 2022 Basic weighted-average Common Shares outstanding 27,595,698 27,442,984 27,258,456 Effect of dilutive shares — — — Diluted weighted-average Common Shares outstanding 27,595,698 27,442,984 27,258,456 There were 605,196, 418,834 and 767,593 performance-based right to receive Common Shares outstanding at December 31, 2024, 2023 and 2022, respectively. These performance-based restricted and right to receive Common Shares are included in the computation of diluted earnings per share based on the number of Common Shares that would be issuable if the end of the year were the end of the contingency period. Deferred Financing Costs, net Deferred financing costs are amortized over the life of the related financial instrument using the straight-line method, which approximates the effective interest method. Deferred financing cost amortization and debt discount accretion, for the years ended December 31, 2024, 2023 and 2022 was $725, $1,190 and $1,051, respectively, and is included as a component of interest expense, net in the consolidated statements of operations. In 2022, the Company capitalized $484 of deferred financing costs as a result of entering into Amendment No. 3 to the Fourth Amended and Restated Credit Facility. In connection with Amendment No. 3, the Company wrote off a portion of the previously recorded deferred financing costs of $365 in interest expense, net during the year ended December 31, 2022. In 2023, the Company capitalized $332 of deferred financing costs as a resulting of entering into Amendment No. 4 to the Fourth Amended and Restated Credit Facility. Additionally in 2023, the Company capitalized $1,915 of deferred financing costs and wrote off $309 of previously recorded deferred financing costs as a result of entering into the Fifth Amended and Restated Credit Agreement. See Note 5 to the consolidated financial statements for additional details regarding the Credit Facility and related deferred financing costs. The Company has elected to continue to present deferred financing costs within long-term assets in the Company’s consolidated balance sheets. Deferred financing costs, net, were $1,332 and $2,057, as of December 31, 2024 and 2023, respectively. Changes in Accumulated Other Comprehensive Loss by Component Changes in accumulated other comprehensive loss for the years ended December 31, 2024 and 2023 were as follows: Foreign Unrealized Total Balance at January 1, 2024 $ (94,256) $ 1,468 $ (92,788) Other comprehensive loss before reclassifications (25,839) (3,700) (29,539) Amounts reclassified from accumulated other comprehensive loss — 314 314 Net other comprehensive loss, net of tax (25,839) (3,386) (29,225) Balance at December 31, 2024 $ (120,095) $ (1,918) $ (122,013) Balance at January 1, 2023 $ (103,374) $ 232 $ (103,142) Other comprehensive income before reclassifications 9,118 1,817 10,935 Amounts reclassified from accumulated other comprehensive loss — (581) (581) Net other comprehensive income, net of tax 9,118 1,236 10,354 Balance at December 31, 2023 $ (94,256) $ 1,468 $ (92,788) Reclassifications Certain prior period amounts have been reclassified to conform to their 2024 presentation in the consolidated financial statements. Recently Adopted Accounting Standards In March 2020, the Financial Accounting Standards Board (“FASB”) issued Accounting Standards Update (“ASU”) 2020-04, “Reference Rate Reform (Topic 848) – Facilitation of the Effects of Reference Rate Reform on Financial Reporting.” The guidance in ASU 2020-04 provides temporary optional expedient and exceptions to the guidance in U.S. GAAP on contract modifications and hedge accounting to ease the financial reporting burdens related to expected market transition from the London Interbank Offered Rate (“LIBOR”) and other interbank offered rates to alternative reference rates, such as the Secured Overnight Financing Rate (“SOFR”) (also known as the “reference rate reform”). The guidance allows companies to elect not to apply certain modification accounting requirements to contracts affected by the reference rate reform, if certain criteria are met. The guidance also allows companies to elect various optional expedients which would allow them to continue to apply hedge accounting for hedging relationships affected by the reference rate reform, if certain criteria are met. The new standard was effective upon issuance and generally could have been applied to applicable contract modifications through December 31, 2023. In February 2022, the Company amended its credit facility to incorporate hardwired mechanics to permit a future replacement of LIBOR as the interest reference rate without lender consent. The Company has applied the guidance to impacted transactions during the transition period. The adoption of this standard did not have a material impact on the Company’s consolidated financial statements. In November 2023, the FASB issued ASU No. 2023-07, "Segment Reporting (Topic 280) – Improvements to Reportable Segment Disclosures", which expands annual and interim disclosure requirements for reportable segments, primarily through enhanced disclosures about significant segment expenses. The updated standard is effective for annual periods beginning in fiscal 2025 and interim periods beginning in the first quarter of fiscal 2026. Early adoption is permitted. We adopted this ASU retrospectively on December 31, 2024. Refer to Note 13, Segment Reporting for the inclusion of the new required disclosures. Recently Issued Accounting Standards Not Yet Adopted as of December 31, 2024 In December 2023, the FASB issued ASU No. 2023-09, “Income Taxes (Topic 740) – Improvements to Income Tax Disclosures," which requires companies to disclose, on an annual basis, specific categories in the effective tax rate reconciliation and provide additional information for reconciling items that meet a quantitative threshold. In addition, companies are required to disclose additional information about income taxes paid. The standard is effective for fiscal years beginning after December 15, 2024, with early adoption permitted. The standard is to be adopted on a prospective basis; however, retrospective application is permitted. This ASU will modify the Company's financial statement disclosures, but will not have a significant impact on its consolidated financial statements. In November 2024, the FASB issued ASU No. 2024-03, "Inc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Revenue is recognized when obligations under the terms of a contract with our customer are satisfied; generally this occurs with the transfer of control of our products and services, which is usually when the parts are shipped or delivered to the customer’s premises. Revenue is measured as the amount of consideration we expect to receive in exchange for transferring goods or providing services. The transaction price will include estimates of variable consideration to the extent it is probable that a significant reversal of revenue recognized will not occur. Incidental items that are not significant in the context of the contract are recognized as expense. The expected costs associated with our base warranties are recognized as expense when the products are sold. Customer returns only occur if products do not meet the specifications of the contract and are not connected to any repurchase obligations of the Company. The Company does not have any financing components or significant payment terms as payment occurs shortly after the point of sale. Taxes assessed by a governmental authority that are both imposed on and concurrent with a specific revenue-producing transaction that are collected by the Company from a customer are excluded from revenue. Amounts billed to customers related to shipping and handling costs are included in net sales in the consolidated statements of operations. Shipping and handling costs associated with outbound freight after control over a product is transferred to the customer are accounted for as a fulfillment cost and are included in cost of sales. Revenue by Reportable Segment Control Devices. Our Control Devices segment designs and manufactures products that monitor, measure or activate specific functions within a vehicle. This segment includes product lines such as actuators, sensors, switches and connectors. We sell these products principally to the automotive market in the North American and Asia Pacific regions. To a lesser extent, we also sell these products to the commercial vehicle and agricultural markets in the North American and Asia Pacific regions. Our customers included in these markets primarily consist of original equipment manufacturers (“OEM”) and companies supplying components directly to the OEMs (“Tier 1 supplier”). Electronics. Our Electronics segment designs and manufactures advanced driver information solutions, vision systems, connectivity and compliance solutions and control modules. These products are sold principally to the commercial and off-highway vehicle markets primarily through our OEM and aftermarket channels in the European, North American and Asia Pacific regions. Stoneridge Brazil. Our Stoneridge Brazil segment primarily serves the South American region and specializes in the design, manufacture and sale of vehicle tracking devices and monitoring services, driver information systems, vehicle security alarms and convenience accessories, telematics solutions and multimedia devices. Stoneridge Brazil sells its products through the aftermarket distribution channel, to factory authorized dealer installers, also referred to as original equipment services and directly to OEMs. In addition, monitoring services and tracking devices are sold directly to corporate customers and individual consumers. The following tables disaggregate our revenue by reportable segment and geographical location (1) for the periods ended December 31, 2024, 2023 and 2022: Control Devices Electronics Stoneridge Brazil Consolidated Year ended December 31, 2024 2023 2022 2024 2023 2022 2024 2023 2022 2024 2023 2022 Net Sales: North America $ 245,208 $ 290,213 $ 291,808 $ 201,934 $ 205,328 $ 153,120 $ — $ — $ — $ 447,142 $ 495,541 $ 444,928 South America — — — — — — 49,649 57,214 52,230 49,649 57,214 52,230 Europe — — — 360,199 360,682 347,129 — — — 360,199 360,682 347,129 Asia Pacific 47,398 51,852 50,788 3,907 10,529 4,848 — — — 51,305 62,381 55,636 Total net sales $ 292,606 $ 342,065 $ 342,596 $ 566,040 $ 576,539 $ 505,097 $ 49,649 $ 57,214 $ 52,230 $ 908,295 $ 975,818 $ 899,923 (1) Company sales based on geographic location are where the sale originates not where the customer is located. Performance Obligations For OEM and Tier 1 supplier customers, the Company typically enters into contracts to provide serial production parts that consist of a set of documents including, but not limited to, an award letter, master purchase agreement and master terms and conditions. For each production product, the Company enters into separate purchase orders that contain the product specifications and an agreed-upon price. The performance obligation does not exist until a customer release is received for a specific number of parts. The majority of the parts sold to OEM and Tier 1 supplier customers are customized to the specific customer, with the exception of MirrorEye camera monitor systems (“CMS”) sold through our aftermarket channel that are mostly common across all customers. The transaction price is equal to the contracted price per part and there is no expectation of material variable consideration in the transaction price. For most customer contracts, the Company does not have an enforceable right to payment at any time prior to when the parts are shipped or delivered to the customer; therefore, the Company recognizes revenue at the point in time it satisfies a performance obligation by transferring control of a part to the customer. Certain customer contracts contain an enforceable right to payment if the customer terminates the contract for convenience and therefore are recognized over time using the cost to complete input method. Our aftermarket products are focused on meeting the demand for safety and compliance parts and accessories as well as repair and replacement parts and are sold primarily to aftermarket distributors and direct to consumers in our South American, European and North American markets. Aftermarket products have one type of performance obligation which is the delivery of aftermarket parts and spare parts. For aftermarket customers, the Company typically has standard terms and conditions for all customers. In addition, aftermarket products have alternative use as they can be sold to multiple customers. Revenue for aftermarket part production contracts is recognized at a point in time when the control of the parts transfer to the customer which is based on the shipping terms. Aftermarket contracts may include variable consideration related to discounts, rebates and extended warranties which are included in the transaction price upon recognizing the product revenue. A small portion of the Company’s sales are comprised of monitoring services that include both monitoring devices and fees to individual, corporate, fleet and cargo customers in our Stoneridge Brazil segment. These monitoring service contracts are generally not capable of being distinct and are accounted for as a single performance obligation. We recognize revenue for our monitoring products and services contracts over the life of the contract. There is no variable consideration associated with these contracts. The Company has the right to consideration from a customer in the amount that corresponds directly with the value to the customer of the Company’s performance to date. Therefore, the Company recognizes revenue over time using the practical expedient ASC 606-10-55-18 in the amount the Company has a “right to invoice” rather than selecting an output or input method. Contract Balances The Company had no material contract assets, contract liabilities or capitalized contract acquisition costs as of December 31, 2024 or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Investments PST Eletrônica Ltda. The Company had a 74% controlling interest in Stoneridge Brazil from December 31, 2011 through May 15, 2017. On May 16, 2017, the Company acquired the remaining 26% noncontrolling interest in Stoneridge Brazil. As part of the acquisition agreement, the Company was required to pay additional earn-out consideration based on Stoneridge Brazil’s financial performance in 2021. The final earn-out consideration of $8,272 was paid in the second quarter of 2022. See Note 10 for the fair value and foreign currency adjustments of the earn-out consideration for the current and prior periods. Other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ecember 31, December 31, Interest rates at Maturity Revolving Credit Facility Credit Facility $ 201,577 $ 189,346 6.56 % November 2026 Debt Suzhou short-term credit line — 2,113 Total debt — 2,113 Less: current portion — (2,113) Total long-term debt, net $ — $ — Revolving Credit Facility On June 5, 2019, the Company entered into the Fourth Amended and Restated Credit Agreement, as amended, (the “Fourth Amended and Restated Credit Agreement”). The Fourth Amended and Restated Credit Agreement provided for a $300,000 senior secured revolving credit facility. As a result of entering into the Fourth Amended and Restated Credit Agreement and related amendments, the Company capitalized $332 and $484 of deferred financing costs during the years ended December 31, 2023 and 2022, respectively. The Company wrote off a portion of the previously recorded deferred financing costs of $365 in interest expense, net during the year ended December 31, 2022. On November 2, 2023, the Company entered into the Fifth Amended and Restated Credit Agreement (the “Credit Facility”). The Credit Facility provides for a $275,000 senior secured revolving credit facility and it replaced and superseded the Fourth Amended and Restated Credit Agreement. The Credit Facility has an accordion feature which allows the Company to increase the availability by up to $150,000 upon the satisfaction of certain conditions, including the consent of lenders providing the increase in commitments and also includes a letter of credit subfacility, swing line subfacility and multicurrency subfacility. The Credit Facility has a termination date of November 2, 2026. Borrowings under the Credit Facility bear interest at either the Base Rate or the SOFR rate, at the Company’s option, plus the applicable margin as set forth in the Credit Facility. The Credit Facility contains certain financial covenants that require the Company to maintain less than a maximum leverage ratio and more than a minimum interest coverage ratio. As a result of entering into the Fifth Amended and Restated Credit Agreement, the Company capitalized $1,915 of deferred financing costs and wrote off $309 of previously recorded deferred financing costs during the year ended December 31, 2023. The Credit Facility contains customary affirmative covenants and representations. The Credit Facility also contains customary negative covenants, which, among other things, are subject to certain exceptions, including restrictions on (i) indebtedness, (ii) liens, (iii) liquidations, mergers, consolidations and acquisitions, (iv) disposition of assets or subsidiaries, (v) affiliate transactions, (vi) continuation of or change in business, (vii) restricted payments, (viii) restrictions in agreements on dividends, intercompany loans and granting liens on the collateral, (ix) loans and investments and (x) changes in organizational documents and fiscal year. The Credit Facility contains customary events of default, subject to customary thresholds and exceptions, including, among other things, (i) non-payment of principal and non-payment of interest and fees, (ii) a material inaccuracy of a representation or warranty at the time made, (iii) a failure to comply with any covenant, subject to customary grace periods in the case of certain affirmative covenants, (iv) cross default of other debt, final judgments and other adverse orders in excess of $30,000, (v) any loan document shall cease to be a legal, valid and binding agreement, (vi) certain uninsured losses or proceedings against assets with a value in excess of $30,000, (vii) ERISA events, (viii) a change of control, or (ix) bankruptcy or insolvency proceedings. On February 26, 2025, the Company entered into Amendment No. 1 to the Fifth Amended and Restated Credit Agreement and Waiver (“Amendment No. 1”). Amendment No. 1 provides for certain covenant relief and restrictions during the “Covenant Relief Period” (the period ending on the date that the Company delivers a compliance certificate for the quarter ending December 31, 2025). During the Covenant Relief Period: • the maximum leverage ratio of 3.50 was increased to 6.00 for the quarter ended March 31, 2025, 5.50 for the quarter ended June 30, 2025, 4.50 for the quarter ended September 30, 2025 and 3.50 for the quarter ended December 31, 2025; • the minimum interest coverage ratio of 3.50 was waived for the quarter ended December 31, 2024 and was reduced to 2.00 for the quarters ended March 31 and June 30, 2025, and 2.50 and 3.50 for the quarter ended September 30, 2025 and December 31, 2025, respectively; • the Company’s aggregate amount of cash and cash equivalents (as defined) cannot exceed $70,000; • the sale of significant assets (as defined) will require repayment in the amount of any net cash proceeds received and result in the reduction of the Credit Facility commitment, at the lesser of $100,000 or the net cash proceeds; • there were certain restrictions on Restricted Payments (as defined); and • a Permitted Acquisition (as defined) could not be consummated unless otherwise approved in writing by the required lenders. Amendment No. 1 added an additional level to the leverage ratio based pricing grid, through maturity, when the leverage ratio is greater than 3.50. Borrowings outstanding on credit facilities were $201,577 and $189,346 at December 31, 2024 and 2023, respectively. As a result of Amendment No. 1, the Company was in compliance with all credit facility covenants at December 31, 2024 and 2023. The Company also had outstanding letters of credit of $1,571 and $1,586 at December 31, 2024 and 2023, respectively. Debt The Company’s wholly-owned subsidiary located in Stockholm, Sweden (the "Stockholm subsidiary"), has an overdraft credit line which allows overdrafts on the subsidiary’s bank account up to a daily maximum level of 20,000 Swedish krona, or $1,809 and $1,987 at December 31, 2024 and 2023, respectively. At December 31, 2024 and December 31, 2023 there were no borrowings outstanding on this overdraft credit line. During the year ended December 31, 2024, the subsidiary borrowed and repaid 334,515 Swedish krona, or $30,259. The Stockholm subsidiary has pledged certain of its assets as collateral in order to obtain a guarantee of certain of the Stockholm subsidiary’s obligations to third parties. The Company’s wholly-owned subsidiary located in Suzhou, China (the "Suzhou subsidiary"), had lines of credit (the “Suzhou credit line”) that allowed up to a maximum borrowing level of 20,000 Chinese yuan, or $2,740 and $2,818 at December 31, 2024 and 2023, respectively. At December 31, 2024 and 2023 there was $0 and $2,113, respectively, in borrowings outstanding on the Suzhou credit line. The Suzhou credit line was included on the consolidated balance sheet within current portion of debt. In addition, the Suzhou subsidiary had a bank acceptance draft line of credit that expired in October 2024 which facilitated the extension of trade payable payment terms by 180 days. The bank acceptance draft line of credit allowed up to a maximum borrowing level of 60,000 Chinese yuan, or $8,453 at December 31, 2023. There was $2,387 utilized on the Suzhou bank acceptance draft line of credit at December 31, 2023. The Suzhou bank acceptance draft line of credit was included on the consolidated balance sheet within accounts payable. At December 31, 2024, the future maturities of the Credit Facility were as follows: Year ended December 31, 2025 $ — 2026 201,577 2027 — 2028 — 2029 — Total $ 201,5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tax expense included in the accompanying consolidated statement of operations represents federal, state and foreign income taxes. The components of (loss) income before income taxes and the provision (benefit) for income taxes consist of the following: Year ended December 31, 2024 2023 2022 (Loss) income before income taxes: Domestic $ (45,419) $ (29,658) $ (11,944) Foreign 31,822 27,736 1,248 Total loss before income taxes $ (13,597) $ (1,922) $ (10,696) Provision (benefit) for income taxes: Current: Federal $ (653) $ 219 $ 435 State and local (49) (101) 747 Foreign 9,371 7,181 7,288 Total current provision $ 8,669 $ 7,299 $ 8,470 Deferred: Federal $ (3,536) $ (2,265) $ (3,282) State and local (445) 2 (25) Foreign (1,761) (1,775) (1,803) Total deferred benefit (5,742) (4,038) (5,110) Total income tax provision $ 2,927 $ 3,261 $ 3,360 A summary of the differences between the statutory federal income tax rate of 21.0% and the consolidated provision for income taxes is shown below. Year ended December 31, 2024 2023 2022 Statutory U.S. federal income tax benefit $ (2,855) $ (403) $ (2,246) State income taxes, net of federal tax benefit (542) (136) 495 Tax credits and incentives (2,585) (4,886) (3,906) Foreign tax rate differential 245 706 910 Impact of change in enacted tax law 3 5 300 Change in valuation allowance (1,663) 1,817 5,248 U.S. tax on foreign earnings 5,922 4,815 1,376 Tax reserves and audit adjustments 4,054 — (346) Tax impact of unconsolidated subsidiaries — — 395 Unremitted earnings on foreign subsidiaries (22) — (898) Non-deductible expenses 607 1,338 657 Compensation and benefits 478 306 774 Other (715) (301) 601 Provision for income taxes $ 2,927 $ 3,261 $ 3,360 Significant components of the Company’s deferred tax assets and liabilities were as follows: As of December 31, 2024 2023 Deferred tax assets: Inventories $ 1,478 $ 1,678 Employee compensation and benefits 1,870 2,324 Accrued liabilities and reserves 6,981 6,466 Property, plant and equipment 3,657 3,290 Tax loss carryforwards 13,071 18,129 Tax credit carryforwards 23,921 22,191 Capitalized research and development 4,665 4,345 Disallowed interest deduction 3,575 380 Lease liability 2,339 2,351 Other 1,659 660 Gross deferred tax assets 63,216 61,814 Less: Valuation allowance (17,632) (21,082) Deferred tax assets less valuation allowance 45,584 40,732 Deferred tax liabilities: Property, plant and equipment (767) (1,271) Intangible assets (6,577) (8,942) Right-of-use-assets (2,148) (2,059) Other (3,943) (5,292) Gross deferred tax liabilities (13,435) (17,564) Net deferred tax assets $ 32,149 $ 23,168 The balance sheet classification of our net deferred tax asset is shown below: Year ended December 31, 2024 2023 Long-term deferred tax assets $ 37,470 $ 30,392 Long-term deferred tax liabilities (5,321) (7,224) Net deferred tax assets $ 32,149 $ 23,168 The Company has recognized deferred taxes related to the expected foreign currency impact upon repatriation from foreign subsidiaries not considered indefinitely reinvested. At December 31, 2024, the aggregate undistributed earnings of our foreign subsidiaries amounted to $35,670. Based on the Company’s review of both positive and negative evidence regarding the realizability of deferred tax assets at December 31, 2024, a valuation allowance is recorded against certain deferred tax assets based upon the conclusion that it was more likely than not they would not be realized. Certain deferred tax assets are dependent on future taxable income to be realized. The Company has net operating loss carry forwards of $50,495 and $53,487 for state and foreign tax jurisdictions, respectively. The state net operating losses expire from 2025-2044 or have indefinite lives and the foreign net operating losses expire from 2025-2029 or have indefinite lives. The Company has general business and foreign tax credit carry forwards of $22,111, $1,020 and $790 for U.S. federal, state and foreign jurisdictions, respectively. The U.S. federal general business credits, if unused, begin to expire in 2025, and the state and foreign tax credits expire at various times. As of December 31, 2024, the Company has consolidated deferred tax assets of $63,216 with a valuation allowance of $17,632 principally related to tax credit carryforwards, tax loss carryforwards and other deferred tax assets in Sweden, Brazil, and the US. The Company has considered historical pre-tax income or loss and the four sources of income in determining the need for a valuation allowance when the realization of its deferred tax assets are not more likely than not. The four sources of income considered are 1.) taxable income in prior carryback years where carryback is allowable, 2.) future reversals of existing temporary differences, 3.) consideration of reasonable and prudent tax planning strategies, and 4.) forecasts of future taxable income, exclusive of reversing temporary differences and carryforwards. In the cases where a valuation allowance has been recorded, the evidence described above did not result in a conclusion that the deferred tax assets are more likely than not to be realizable. Current and future provision for income taxes is significantly impacted by the initial recognition of and changes in valuation allowances. The Company intends to maintain these allowances until it is more likely than not that the deferred tax assets will be realized. The Company is significantly impacted by the GILTI tax provisions of the US tax code, and should those provisions change, it could have a material impact on our assessment of the realizability of general business credits in the US for which we currently believe are more likely than not to be realized based on the considerations noted above. The following is a reconciliation of the Company’s total gross unrecognized tax benefits: 2024 2023 2022 Balance as of January 1 $ 2,545 $ 2,545 $ 2,891 Tax positions related to the current year: Additions 2,298 — — Tax positions related to the prior years: Reductions — — — Expirations of statutes of limitation — — (346) Cumulative translation adjustment (97) — — Balance as of December 31 $ 4,746 $ 2,545 $ 2,545 The Company has classified its uncertain tax positions as a reduction to non-current deferred income tax assets. If the Company’s tax positions are sustained by the taxing authorities in favor of the Company, the amount that would affect the Company’s effective tax rate is approximately $4,746 and $2,545 at December 31, 2024 and 2023, respectively. The Company classifies interest expense and, if applicable, penalties which could be assessed related to unrecognized tax benefits as a component of provision for income taxes. The Company recognized interest and penalties of $34, $0 and $0 for the years ended December 31, 2024, 2023 and 2022, respectively. On August 16, 2022, the U.S. enacted the Inflation Reduction Act of 2022 ("IRA"), which, among other things, implemented a 15% minimum tax on financial statement income of certain large corporations, a 1% excise tax on net stock repurchases and several tax incentives to promote clean energy. For the years ended December 31, 2024 and 2023, the IRA did not have a material impact on the Company's consolidated financial statements. The Company conducts business globally and, as a result, files income tax returns in the U.S. federal jurisdiction and various state and foreign jurisdictions. In the normal course of business, the Company is subject to examination by taxing authorities throughout the world. The following table summarizes the open tax years for each jurisdiction: Jurisdiction Open Tax Years U.S. Federal 2017-2024 Argentina 2019-2024 Brazil 2015-2024 China 2019-2024 France 2021-2024 Germany 2020-2024 Italy 2019-2024 Mauritius 2021-2024 Mexico 2019-2024 Netherlands 2020-2024 Sweden 2019-2024 United Kingdom 2023-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ee The Company has various cancelable and noncancelable leased assets within all of our segments, which include certain properties, vehicles and equipment of which are all classified as operating leases. Payments for these leases are generally fixed; however, several of our leases are composed of variable lease payments including index-based payments or inflation-based payments based on a Consumer Price Index (“CPI”) or other escalators. Our lease agreements do not contain any material residual value guarantees or material restrictive covenants. Under Leases (Topic 842), the Company determines an arrangement is a lease when we have the right to control the use of identified property, vehicle or equipment for a period of time in exchange for consideration. Other than the leases that we have already identified, we are not aware of any material leases that have not yet commenced. For leases that have a calculated lease term of 12 months or less and do not include an option to purchase the underlying asset which we are reasonably certain to exercise, the Company has made the policy election to not apply the recognition requirements in Leases (Topic 842). For these short-term leases, the Company recognizes the lease as a period expense on a straight-line basis over the lease term and variable lease payments in the period in which the obligation for those payments is incurred. For the leases identified, right of use (“ROU”) assets and lease liabilities are recognized at commencement date based on the present value of lease payments over the lease term. As most of our leases do not provide an implicit rate, the Company used the calculated incremental borrowing rate based on the information available at the implementation date, and going forward at the commencement date, in determining the present value of lease payments. The Company will use the implicit rate when readily determinable. The ROU asset includes the carrying amount of the lease liability, plus (minus) any prepaid (accrued) lease payments, less the unamortized balance of lease incentives received. The Company’s lease terms may include options to extend or terminate the lease and such options are included in the lease term when it is reasonably certain that the Company will exercise that option. Lease expense for lease payments is recognized on a straight-line basis over the lease term. Lease expenses are recognized within COGS, SG&amp;A and D&amp;D costs in the consolidated statements of operations. The Company has made the policy election to account for lease and non-lease components as a single lease component for all of its leases. The components of lease expense are as follows: Year ended December 31, 2024 2023 Operating lease cost $ 4,296 $ 4,532 Short-term lease cost 657 675 Variable lease cost 847 706 Total lease cost $ 5,800 $ 5,913 Balance sheet information related to leases is as follows: As of December 31, 2024 2023 Assets: Operating lease right-of-use assets $ 10,050 $ 10,795 Liabilities: Operating lease current liability, included in other current liabilities $ 3,992 $ 3,871 Operating lease long-term liability 6,484 7,684 Total leased liabilities $ 10,476 $ 11,555 Maturities of operating lease liabilities are as follows: As of December 31, 2024 2025 $ 4,180 2026 2,869 2027 1,710 2028 1,517 2029 1,169 Thereafter — Total future minimum lease payments $ 11,445 Less: imputed interest (969) Total lease liabilities $ 10,476 Weighted-average remaining lease term and discount rate for operating leases is as follows: As of December 31, 2024 2023 Weighted-average remaining lease term (in years) 3.75 4.00 Weighted-average discount rate 6.77 % 5.98 % Other information: Year ended December 31, 2024 2023 Operating cash flows: Cash paid related to operating lease obligations $ 4,548 $ 4,545 Non-cash activity: Right-of-use assets obtained in exchange for operating lease obligations $ 3,302 $ 250 </t>
        </is>
      </c>
    </row>
    <row r="5">
      <c r="A5" s="4" t="inlineStr">
        <is>
          <t>Leases</t>
        </is>
      </c>
      <c r="B5" s="4" t="inlineStr">
        <is>
          <t xml:space="preserve">Leases Lessee The Company has various cancelable and noncancelable leased assets within all of our segments, which include certain properties, vehicles and equipment of which are all classified as operating leases. Payments for these leases are generally fixed; however, several of our leases are composed of variable lease payments including index-based payments or inflation-based payments based on a Consumer Price Index (“CPI”) or other escalators. Our lease agreements do not contain any material residual value guarantees or material restrictive covenants. Under Leases (Topic 842), the Company determines an arrangement is a lease when we have the right to control the use of identified property, vehicle or equipment for a period of time in exchange for consideration. Other than the leases that we have already identified, we are not aware of any material leases that have not yet commenced. For leases that have a calculated lease term of 12 months or less and do not include an option to purchase the underlying asset which we are reasonably certain to exercise, the Company has made the policy election to not apply the recognition requirements in Leases (Topic 842). For these short-term leases, the Company recognizes the lease as a period expense on a straight-line basis over the lease term and variable lease payments in the period in which the obligation for those payments is incurred. For the leases identified, right of use (“ROU”) assets and lease liabilities are recognized at commencement date based on the present value of lease payments over the lease term. As most of our leases do not provide an implicit rate, the Company used the calculated incremental borrowing rate based on the information available at the implementation date, and going forward at the commencement date, in determining the present value of lease payments. The Company will use the implicit rate when readily determinable. The ROU asset includes the carrying amount of the lease liability, plus (minus) any prepaid (accrued) lease payments, less the unamortized balance of lease incentives received. The Company’s lease terms may include options to extend or terminate the lease and such options are included in the lease term when it is reasonably certain that the Company will exercise that option. Lease expense for lease payments is recognized on a straight-line basis over the lease term. Lease expenses are recognized within COGS, SG&amp;A and D&amp;D costs in the consolidated statements of operations. The Company has made the policy election to account for lease and non-lease components as a single lease component for all of its leases. The components of lease expense are as follows: Year ended December 31, 2024 2023 Operating lease cost $ 4,296 $ 4,532 Short-term lease cost 657 675 Variable lease cost 847 706 Total lease cost $ 5,800 $ 5,913 Balance sheet information related to leases is as follows: As of December 31, 2024 2023 Assets: Operating lease right-of-use assets $ 10,050 $ 10,795 Liabilities: Operating lease current liability, included in other current liabilities $ 3,992 $ 3,871 Operating lease long-term liability 6,484 7,684 Total leased liabilities $ 10,476 $ 11,555 Maturities of operating lease liabilities are as follows: As of December 31, 2024 2025 $ 4,180 2026 2,869 2027 1,710 2028 1,517 2029 1,169 Thereafter — Total future minimum lease payments $ 11,445 Less: imputed interest (969) Total lease liabilities $ 10,476 Weighted-average remaining lease term and discount rate for operating leases is as follows: As of December 31, 2024 2023 Weighted-average remaining lease term (in years) 3.75 4.00 Weighted-average discount rate 6.77 % 5.98 % Other information: Year ended December 31, 2024 2023 Operating cash flows: Cash paid related to operating lease obligations $ 4,548 $ 4,545 Non-cash activity: Right-of-use assets obtained in exchange for operating lease obligations $ 3,302 $ 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t>
        </is>
      </c>
      <c r="B4" s="4" t="inlineStr">
        <is>
          <t>Share-Based Compensation Plans In May 2016, the Company’s shareholders approved the 2016 Long-Term Incentive Plan (the “2016 Plan”) and reserved 1,800,000 Common Shares (of which the maximum number of Common Shares which may be issued). In May 2020, the Company’s shareholders approved an amendment to the 2016 Plan to increase by 1,100,000 the number of Common Shares authorized for issuance. The amendment to the 2016 Plan brought the total Common Shares available for issuance to 2,900,000. Under the 2016 Plan, as of December 31, 2024, the Company has granted 3,787,892 share units, of which 1,513,927 were time-based with cliff vesting using the straight-line method and 2,273,965 were performance-based. As of December 31, 2024, 1,751,371 of the shares granted have been forfeited. There are 863,479 shares available to be granted under the 2016 Plan at December 31, 2024. In 2024, 2023 and 2022, pursuant to the 2016 Plan, the Company granted time-based share units and performance-based performance share units. The majority of the time-based share units cliff vest three years after the date of grant. The performance-based performance share units vest and are no longer subject to forfeiture upon the recipient remaining an employee of the Company for three years from the date of grant and, for a portion of the annual awards, upon the Company attaining certain targets of performance measured against a peer group’s three year performance in terms of total shareholder return and, for the remaining portion of the annual awards, upon achieving certain earnings per share targets and return on invested capital targets established by the Company during the performance period of the award. The allocation of performance shares granted between total shareholder return, earnings per share and return on invested capital were as follows for the years ended December 31: 2024 2023 2022 Total shareholder return 46 % 46 % 46 % Earnings per share 36 % 36 % 36 % Return on invested capital 18 % 18 % 18 % In 2023, the Company granted retention-based phantom shares to certain employees that vest in June 2025 provided the employee remains employed with the Company. The phantom shares will settle in cash based on the volume-weighted average closing price of the Company's stock for a 30 day period prior to the vesting date. As of December 31, 2024, the Company has recorded a liability of $897 for the phantom shares which was included on the consolidated balance sheet as a component of accrued expenses and other current liabilities. In April 2005, the Company adopted the Directors’ Restricted Shares Plan (the “Director Share Plan”) and reserved 500,000 Common Shares for issuance under the Director Share Plan. In May 2013, shareholders approved an amendment to the Director Share Plan to increase the number of shares for issuance by 200,000 to 700,000. In May 2018, the Company’s shareholders approved the 2018 Amended and Restated Director’s Restricted Shares Plan (the "2018 Director Share Plan") to increase the number of shares for issuance by 150,000 to 850,000. In May 2022, the Company's shareholders approved Amendment No. 1 to the 2018 Director Share Plan to increase the number of shares for issuance by 100,000 to 950,000. In May 2024, the Company's shareholders approved Amendment No. 2 to the 2018 Director Share Plan to increase the number of shares for issuance by 200,000 to 1,150,000. Under the 2018 Director Share Plan, the Company has cumulatively issued 931,692 restricted Common Shares. As such, there are 218,308 restricted Common Shares available to be issued on December 31, 2024. Shares issued annually under the 2018 Director Share Plan are no longer subject to forfeiture one year after the date of grant. Share Units and Performance Shares The fair value of the non-vested time-based share unit awards was calculated using the market value of the Common Shares on the date of issuance. The weighted-average grant-date fair value of time-based share units granted during the years ended December 31, 2024, 2023 and 2022 was $16.35, $18.48, and $18.71, respectively. The fair value of the non-vested performance-based performance share awards with a performance condition requiring the Company to obtain certain earnings per share and return on invested capital targets were estimated using the market value of the shares on the date of grant. The fair value of non-vested performance-based performance share awards with a market condition requiring the Company to obtain a total shareholder return target relative to a group of peer companies was estimated using a Monte Carlo valuation model taking into consideration the probability of achievement using multiple simulations. The awards that use earnings per share and return on invested capital as the performance target are expensed beginning when it is probable that the Company will meet the underlying performance condition. A summary of the status of the Company’s non-vested share units and performance shares as of December 31, 2024 and the changes during the year then ended, are presented below: Time-based awards Performance-based awards Share units Weighted- Performance Weighted- Non-vested as of January 1, 2024 410,716 $ 20.35 418,949 $ 21.89 Granted 200,518 $ 16.35 301,276 $ 17.84 Vested (176,583) $ 24.22 (13,182) $ 18.65 Forfeited or cancelled (25,563) $ 18.61 (101,732) $ 32.02 Non-vested as of December 31, 2024 409,088 $ 16.83 605,311 $ 18.24 A summary of the status of the Company’s non-vested share units and performance shares as of December 31, 2023 and the changes during the year then ended, are presented below: Time-based awards Performance-based awards Share units Weighted- Performance Weighted- Non-vested as of January 1, 2023 570,803 $ 22.29 767,592 $ 24.03 Granted 253,630 $ 18.48 261,202 $ 17.08 Vested (264,566) $ 20.88 (6,289) $ 29.27 Forfeited or cancelled (149,151) $ 23.65 (603,556) $ 22.45 Non-vested as of December 31, 2023 410,716 $ 20.35 418,949 $ 21.89 As of December 31, 2024 total unrecognized compensation cost related to non-vested time-based share units granted was $1,930 . That cost is expected to be recognized over a weighted-average period of 1.08 years . For the years ended December 31, 2024, 2023 and 2022, the total fair value of awards vested was $3,146, $5,623 and $3,334, respectively. As of December 31, 2024, there was no unrecognized compensation cost related to non-vested performance shares granted that are probable to vest. As noted above, the Company has issued and outstanding performance-based share units that use different performance targets (total shareholder return, earnings per share and return on invested capital). The excess tax deficiency (benefit) realized from the vesting of share units and performance shares of the share-based payment arrangements was $248, $230 and $543 for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has certain defined contribution profit sharing and 401(k) plans covering substantially all of its employees in the United States and Europe. The Company provides matching contributions to the Company’s 401(k) plan. Company contributions are generally discretionary. For the years ended December 31, 2024, 2023 and 2022, expenses related to these plans amounted to $5,808, $5,536 and $4,88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inancial Instruments 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The fair value of debt approximates the carrying value of debt, due to the variable interest rate on the Credit Facility and the maturity of outstanding debt. Derivative Instruments and Hedging Activities On December 31, 2024, the Company had open Mexican peso-denominated foreign currency forward contracts. The Company used foreign currency forward contracts solely for hedging and not for speculative purposes during 2024 and 2023. Management believes that its use of these instruments to reduce risk is in the Company’s best interest. The counterparties to these financial instruments are financial institutions with investment grade credit ratings. Foreign Currency Exchange Rate Risk The Company conducts business internationally and, therefore, is exposed to foreign currency exchange rate risk. The Company uses derivative financial instruments as cash flow hedges and used net investment hedges to manage its exposure to fluctuations in foreign currency exchange rates by reducing the effect of such fluctuations on foreign currency denominated intercompany transactions, inventory purchases and other foreign currency exposures. Net Investment Hedges During 2021, the Company entered into two cross-currency swaps, designated as net investment hedges, with notional values of $25,000 each that were scheduled to mature in August 2026 and August 2028. These swaps hedged a portion of the net investment in a certain euro-denominated subsidiary. As a result of favorable market conditions during 2022 the Company unwound the two net investment hedges and recognized a net gain of $3,716, which was recorded on the Company’s consolidated balance sheet in accumulated other comprehensive loss. The cash received from the settlement of these swaps of $3,820 was classified in investing activities in the consolidated statement of cash flows. The Company elected to assess hedge effectiveness of the net investment hedges under the spot method. Accordingly, periodic changes in the fair value of the derivative instruments attributable to factors other than spot exchange rate variability were excluded from the measurement of hedge ineffectiveness and reported directly in earnings each reporting period. The change in fair value of these derivative instruments was recorded in cumulative translation adjustment, which is a component of accumulated other comprehensive loss in the consolidated balance sheets. The Company had no outstanding net investment hedges as of December 31, 2024 or 2023. Cash Flow Hedges The Company entered into foreign currency forward contracts to hedge the Mexican peso currency in 2024 and 2023. These forward contracts were executed to hedge forecasted transactions and have been accounted for as cash flow hedges. As such, gains and losses on derivatives qualifying as cash flow hedges are recorded in accumulated other comprehensive loss, to the extent that hedges are effective, until the underlying transactions are recognized in earnings. Unrealized amounts in accumulated other comprehensive loss will fluctuate based on changes in the fair value of hedge derivative contracts at each reporting period. The cash flow hedges were highly effective. The effectiveness of the transactions has been and will be measured on an ongoing basis using regression analysis and forecasted future purchases of the currency. In certain instances, the foreign currency forward contracts may not qualify for hedge accounting or are not designated as hedges and, therefore, are marked-to-market with gains and losses recognized in the Company’s consolidated statements of operations as a component of other (income) expense, net. During 2024 and 2023, all of the Company’s foreign currency forward contracts were designated as cash flow hedges. The Company’s foreign currency forward contracts offset a portion of the gains and losses on the underlying foreign currency denominated transactions as follows: Mexican peso-denominated Foreign Currency Forward Contracts – Cash Flow Hedges The Company holds Mexican peso-denominated foreign currency forward contracts which expire ratably on a monthly basis from January 2025 to December 2025. The notional amounts at December 31, 2024 and 2023 related to Mexican peso-denominated foreign currency forward contracts were $32,339 and $26,613, respectively. The Company evaluated the effectiveness of the Mexican peso-denominated foreign currency forward contracts held as of December 31, 2024 and the year then ended, and concluded that the hedges were highly effective. Interest Rate Risk Interest Rate Risk – Cash Flow Hedge On February 18, 2020, the Company entered into a floating-to-fixed interest rate swap agreement (the “Swap”) with a notional amount of $50,000 to hedge its exposure to interest payment fluctuations on a portion of its Fourth Amended and Restated Credit Agreement borrowings. The Swap matured on March 10, 2023. The Swap was designated as a cash flow hedge of the variable interest rate obligation under the Company's Fourth Amended and Restated Credit Agreement . Accordingly, the change in fair value of the Swap was recognized in accumulated other comprehensive loss. The Swap agreement required monthly settlements on the same days that the Fourth Amended and Restated Credit Agreement interest payments were due and had a maturity date of March 10, 2023, which was prior to the Fourth Amended and Restated Credit Agreement maturity date of June 4, 2024. Under the Swap terms, the Company paid a fixed interest rate and received a floating interest rate based on the one-month LIBOR, with a floor. The critical terms of the Swap were aligned with the terms of the Fourth Amended and Restated Credit Agreement , resulting in no hedge ineffectiveness. The difference between amounts to be received and paid under the Swap were recognized as a component of interest expense, net on the consolidated statements of operations. The swap settlements reduced interest expense, net by $290 and $156 for the years ended December 31, 2023 and 2022, respectively. The notional amounts and fair values of derivative instruments in the consolidated balance sheets were as follows: Notional amounts (A) Prepaid expenses Accrued expenses and As of December 31, 2024 2023 2024 2023 2024 2023 Cash flow hedges: Forward currency contracts $ 32,339 $ 26,613 $ — $ 1,858 $ 2,429 $ — _____________________________ (A) Notional amounts represent the gross contract of the derivatives outstanding in U.S. dollars. Gross amounts recorded for the cash flow hedges in other comprehensive (loss) income and in net loss for the years ended December 31 were as follows: (Loss) gain recorded in other (Loss) gain reclassified from other comprehensive (loss) income into net loss (A) 2024 2023 2022 2024 2023 2022 Derivatives designated as cash flow hedges: Forward currency contracts $ (4,684) $ 2,304 $ 1,346 $ (397) $ 446 $ 2,076 Interest rate swap $ — $ (4) $ 953 $ — $ 290 $ 156 Derivatives designated as net investment hedges: Cross-currency swaps $ — $ — $ 2,446 $ — $ — $ — _____________________________ (A) (Losses) gains reclassified from comprehensive (loss) income into net loss recognized in COGS in the consolidated statements of operations for the years ended December 31, 2024, 2023 and 2022 were $(350), $337 and $1,572, respectively. (Losses) gains reclassified from other comprehensive (loss) income into net loss recognized in SG&amp;A in the consolidated statements of operations were $(47), $109 and $504 for the years ended December 31, 2024, 2023 and 2022, respectively. Gains reclassified from other comprehensive (loss) income into net loss recognized in interest expense, net in the consolidated statements of operations were $0 , $290 and $156 for the years ended December 31, 2024, 2023 and 2022, respectively. Cash flows from derivatives used to manage foreign exchange and interest rate risks are classified as operating activities within the consolidated statements of cash flows. The Company has measured the ineffectiveness of the forward currency contracts and any amounts recognized in the consolidated financial statements were immaterial for the years ended December 31, 2024, 2023 and 2022. Fair Value Measurements Certain assets and liabilities held by the Company are measured at fair value on a recurring basis and are categorized using the three levels of the fair value hierarchy based on the reliability of the inputs used. Fair values estimated using Level 1 inputs consist of quoted prices in active markets for identical assets or liabilities that the Company has the ability to access at the measurement date. Fair values estimated using Level 2 inputs, other than quoted prices, are observable for the asset or liability, either directly or indirectly and include among other things, quoted prices for similar assets or liabilities in markets that are active or inactive as well as inputs other than quoted prices that are observable. For forward currency and cross-currency contracts, inputs include forward foreign currency exchange rates. For the interest rate swap, inputs included LIBOR. Fair values estimated using Level 3 inputs consist of significant unobservable inputs. The following table presents our assets and liabilities that are measured at fair value on a recurring basis and are categorized using the three levels of the fair value hierarchy based on the reliability of inputs used. December 31, 2024 2023 Fair values estimated using Fair Level 1 Level 2 Level 3 Fair Financial assets carried at fair value: Forward currency contracts $ — $ — $ — $ — $ 1,858 Total financial assets carried at fair value $ — $ — $ — $ — $ 1,858 Financial liabilities carried at fair value: Forward currency contracts $ 2,429 $ — $ 2,429 $ — $ — Total financial liabilities carried at fair value $ 2,429 $ — $ 2,429 $ — $ — The following table sets forth a summary of the change in fair value of the Company’s Level 3 financial liabilities related to earn-out consideration that are measured at fair value on a recurring basis. 2022 Balance at January 1 $ 7,351 Change in fair value — Foreign currency adjustments 921 Earn-out consideration cash payment $ (8,272) Balance at December 31 $ — The Company was required to pay the Stoneridge Brazil earn-out consideration based on Stoneridge Brazil’s financial performance in 2021. The earn-out consideration obligation of $8,272 was paid in April 2022 and recorded in the consolidated statement of cash flows within operating and financing activities in the amounts of $1,996 and $6,276, respectively, for the year ended December 31, 2022. There were no transfers in or out of Level 3 from other levels in the fair value hierarchy for the year ended December 31, 2024. No non-recurring fair value adjustments were required for nonfinancial assets for the years ended December 31, 2024 and 2023. Impairment of Long-Lived Assets or Finite-Lived Assets The Company reviews the carrying value of its long-lived assets and finite-lived intangible assets for impairment when events or circumstances indicate that their carrying value may not be recoverable. Factors the Company considers important that could trigger testing of the related asset groups for an impairment include current period operating or cash flow losses combined with a history of operating or cash flow losses, a projection or forecast that demonstrates continuing losses, significant adverse changes in the business climate within a particular business or current expectations that a long-lived asset will be sold or otherwise disposed of significantly before the end of its estimated useful life. To test for impairment, the estimated undiscounted cash flows expected to be generated from the use and disposal of the asset or asset group is compared to its carrying value. An asset group is established by identifying the lowest level of cash flows generated by the group of assets that are largely independent of cash flows of other assets. If cash flows cannot be separately and independently identified for a single asset, we will determine whether an impairment has occurred for the group of assets for which we can identify projected cash flows. If these undiscounted cash flows are less than their respective carrying values, an impairment charge would be recognized to the extent that the carrying values exceed estimated fair values. The estimation of undiscounted cash flows and fair value requires us to make assumptions regarding future operating results over the life of the asset or the life of the primary asset in the asset group. The results of the impairment testing are dependent on these estimates which require judgment. The occurrence of certain events, including changes in economic and competitive conditions, could impact cash flows eventually realized and management’s ability to accurately assess whether an asset is impa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etroit, MI</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subject to various legal actions and claims incidental to our business, including those arising out of breach of contracts, product warranties, product liability, patent infringement,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consolidated results of operations or financial position. In 2023, the Company received a demand for arbitration from one of our customers seeking recovery of warranty claims in the amount of 29,340 euro ($32,669), related to past sales of PM sensor products, a product line we exited in 2019. The Company denies responsibility for these claims. Based on our review of the technical and legal merits, we believe these warranty claims lack substantive merit and are significantly overstated. The Company continues to vigorously defend this matter in private arbitration. While no assurances can be made as to the ultimate outcome of this matter, or any other future claims, we do not currently believe a material loss is probable. As a result of environmental studies performed at the Company’s former facility located in Sarasota, Florida, the Company became aware of soil and groundwater contamination at the site. The Company engaged an environmental engineering consultant to assess the level of contamination and to develop a remediation and monitoring plan for the site. Soil remediation at the site was completed during the year ended December 31, 2010. A remedial action plan was approved by the Florida Department of Environmental Protection and groundwater remediation began in the fourth quarter of 2015. During the years ended December 31, 2024, 2023 and 2022, the Company recognized expense of $157, $125 and $0, respectively, related to ground water remediation. At December 31, 2024 and 2023, the Company had accruals of $244 and $143 respectively, related to future remediation costs. At December 31, 2024 and 2023, $144 and $136, respectively, were recorded as a component of accrued expenses and other current liabilities on the consolidated balance sheets while the remaining amounts as of December 31, 2024 and 2023 were recorded as a component of other long-term liabilities. Costs associated with the recorded liability will be incurred to complete the groundwater remediation and monitoring. The recorded liability is based on assumptions in the remedial action plan as well as estimates for future remediation activities. Although the Company sold the Sarasota facility and related property in December 2011, the liability to remediate the site contamination remains the responsibility of the Company. Due to the ongoing site remediation, the Company is currently required to maintain a $1,489 letter of credit for the benefit of the buyer. The Company’s Stoneridge Brazil subsidiary has civil, labor, environmental and other tax contingencies (excluding income tax) for which the likelihood of loss is deemed to be reasonably possible, but not probable, by the Company which is supported by legal advisors in Brazil. As a result, no provision has been recorded with respect to these contingencies, which amounted to R$42,834 ($6,918) and R$41,681 ($8,609) at December 31, 2024 and 2023, respectively. An unfavorable outcome on these contingencies could result in significant cost to the Company and adversely affect its results of operations and cash flows. On August 12, 2020, the Brazilian Administrative Counsel for Economic Defense (“CADE”) issued a ruling against Stoneridge Brazil for abuse of dominance and market foreclosure through its prior use of exclusivity provisions in agreements with its distributors. The CADE tribunal imposed a R$7,995 ($1,291) fine which is included in the reasonably possible contingencies noted above. The Company continues to challenge this ruling in Brazilian federal courts to reverse this decision by the CADE tribun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alignment</t>
        </is>
      </c>
      <c r="B1" s="2" t="inlineStr">
        <is>
          <t>12 Months Ended</t>
        </is>
      </c>
    </row>
    <row r="2">
      <c r="B2" s="2" t="inlineStr">
        <is>
          <t>Dec. 31, 2024</t>
        </is>
      </c>
    </row>
    <row r="3">
      <c r="A3" s="3" t="inlineStr">
        <is>
          <t>Restructuring and Related Activities [Abstract]</t>
        </is>
      </c>
      <c r="B3" s="4" t="inlineStr">
        <is>
          <t xml:space="preserve"> </t>
        </is>
      </c>
    </row>
    <row r="4">
      <c r="A4" s="4" t="inlineStr">
        <is>
          <t>Business Realignment</t>
        </is>
      </c>
      <c r="B4" s="4" t="inlineStr">
        <is>
          <t xml:space="preserve">Business Realignment The Company regularly evaluates the performance of its businesses and cost structures, including personnel, and makes necessary changes thereto in order to optimize its results. The Company also evaluates the required skill sets of its personnel and periodically makes strategic changes. As a consequence of these actions, the Company incurs severance related costs which are referred to as business realignment charges. The Company does not expect future charges related to the previously incurred termination actions noted below. Business realignment charges by reportable segment were as follows: Year ended December 31, 2024 2023 2022 Control Devices (A) $ 250 $ 511 $ — Electronics (B) 2,333 2,862 — Stoneridge Brazil (C) — — 98 Unallocated Corporate (D) 59 1,137 190 Total business realignment charges $ 2,642 $ 4,510 $ 288 _____________________________ (A) Severance costs for the year ended December 31, 2024 related to COGS were $250. Severance costs for the year ended December 31, 2023 related to COGS and SG&amp;A were $369 and $142, respectively. (B) Severance costs for the year ended December 31, 2024 related to COGS, SG&amp;A and D&amp;D were $327, $458 and $1,548, respectively. Severance costs for the year ended December 31, 2023 related to COGS, SG&amp;A and D&amp;D were $423, $2,057 and $382 respectively. (C) Severance costs for the year ended December 31, 2022 related to SG&amp;A were $98. (D) Severance related costs for the year ended December 31, 2024 related to SG&amp;A were $59. Severance related costs for the year ended December 31, 2023 related to SG&amp;A and D&amp;D were $1,122 and 15, respectively. Severance related costs for the year ended December 31, 2022 related to SG&amp;A were $190. Business realignment charges classified by statement of operations line item were as follows: Year ended December 31, 2024 2023 2022 Cost of goods sold $ 577 $ 792 $ — Selling, general and administrative 517 3,321 288 Design and development 1,548 397 — Total business realignment charges $ 2,642 $ 4,510 $ 288 Reconciliations of the beginning and ending liability balances related to business realignment were as follows: Utilization Accrual as of January 1, 2024 2024 Charge Cash Non-Cash Accrual as of December 31, 2024 Employee termination benefits $ 1,230 $ 2,642 $ (3,461) $ — $ 411 Total $ 1,230 $ 2,642 $ (3,461) $ — $ 411 Utilization Accrual as of January 1, 2023 2023 Charge Cash Non-Cash Accrual as of December 31, 2023 Employee termination benefits $ 101 $ 4,510 $ (3,381) $ — $ 1,230 Total $ 101 $ 4,510 $ (3,381) $ — $ 1,2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Operating segments are defined as components of an enterprise that are evaluated regularly by the Company’s chief operating decision maker ("CODM") in deciding how to allocate resources and in assessing performance. The Company’s CODM is the chief executive officer. The Company has three reportable segments, Control Devices, Electronics and Stoneridge Brazil, which also represent its operating segments. The Control Devices reportable segment produces actuators, sensors, switches and connectors. The Electronics reportable segment produces advanced driver information solutions, vision systems, connectivity and compliance solutions and control modules. The Stoneridge Brazil reportable segment designs and manufactures vehicle tracking devices and monitoring services, driver information systems, vehicle security alarms and convenience accessories, telematics solutions and multimedia devices. The accounting policies of the Company’s reportable segments are the same as those described in Note 2. The Company’s management evaluates the performance of its reportable segments based primarily on revenues from external customers, capital expenditures and operating income. Inter-segment sales are eliminated upon consolidation. The Company's management, including the CODM, utilizes operating income as the key performance measure of segment profitability to evaluate segment performance, and for planning and forecasting purposes to allocate resources to the segments, as management believes this measure is most reflective of the financial performance of the Company's operating segments. The CODM regularly evaluates budget-to-actual and period-over-period variances for this metric when making decisions about the allocation of operating and capital resources to each segment. The CODM also uses operating income in evaluating the operating performance of each segment and as part of determining the compensation of the segment managers and certain other employees. COGS and D&amp;D are the significant expenses regularly reviewed by the CODM. Other segment costs primarily include SG&amp;A items. The financial information presented below is for our three reportable operating segments and includes adjustments for unallocated corporate costs and intercompany eliminations, where applicable. Such costs and eliminations do not meet the requirements for being classified as an operating segment. Corporate costs include various support functions, such as accounting/finance, executive administration, human resources, information technology and legal. A summary of financial information by reportable segment is as follows: December 31, 2024 2023 2022 Net Sales: Control Devices $ 292,606 $ 342,065 $ 342,596 Inter-segment sales 3,677 3,195 2,719 Control Devices net sales 296,283 345,260 345,315 Electronics 566,040 576,539 505,097 Inter-segment sales 28,664 31,621 28,709 Electronics net sales 594,704 608,160 533,806 Stoneridge Brazil 49,649 57,214 52,230 Inter-segment sales 477 13 32 Stoneridge Brazil net sales 50,126 57,227 52,262 Eliminations (32,818) (34,829) (31,460) Total net sales $ 908,295 $ 975,818 $ 899,923 Cost of Goods Sold: Control Devices $ 243,784 $ 285,303 $ 279,605 Electronics 445,537 456,403 414,550 Stoneridge Brazil 29,745 32,630 30,909 Unallocated Corporate (A) (24) 176 (67) Total cost of goods sold $ 719,042 $ 774,512 $ 724,997 December 31, 2024 2023 2022 Design and Development: Control Devices $ 20,044 $ 21,848 $ 20,654 Electronics 45,560 43,027 39,651 Stoneridge Brazil 3,113 3,061 2,634 Unallocated Corporate (A) 3,457 3,139 2,357 Total design and development $ 72,174 $ 71,075 $ 65,296 Other Segment Costs: Control Devices $ 22,600 $ 21,332 $ 18,419 Electronics 49,382 49,799 45,769 Stoneridge Brazil 15,809 17,068 15,537 Unallocated Corporate (A) 29,669 29,196 26,970 Total other segment costs $ 117,460 $ 117,395 $ 106,695 Operating (Loss) Income: Control Devices $ 6,178 $ 13,582 $ 23,917 Electronics 25,561 27,309 5,128 Stoneridge Brazil 982 4,454 3,150 Unallocated Corporate (A) (33,102) (32,509) (29,260) Total operating (loss) income $ (381) $ 12,836 $ 2,935 Depreciation and Amortization: Control Devices $ 11,686 $ 12,414 $ 13,521 Electronics 15,814 14,035 13,913 Stoneridge Brazil 4,753 4,801 3,939 Unallocated Corporate (C) 2,013 2,388 2,318 Total depreciation and amortization (B) $ 34,266 $ 33,638 $ 33,691 Interest Expense (Income), net: Control Devices $ (4) $ 149 $ 93 Electronics 1,498 1,771 1,009 Stoneridge Brazil (982) (1,693) (1,282) Unallocated Corporate 13,935 12,773 7,277 Total interest expense, net $ 14,447 $ 13,000 $ 7,097 Capital Expenditures: Control Devices $ 6,544 $ 9,230 $ 12,620 Electronics 8,623 18,313 10,479 Stoneridge Brazil 2,705 3,054 3,480 Unallocated Corporate (C) 1,338 1,229 653 Total capital expenditures $ 19,210 $ 31,826 $ 27,232 December 31, 2024 2023 Total Assets: Control Devices $ 136,028 $ 159,612 Electronics 365,226 404,994 Stoneridge Brazil 48,280 66,318 Corporate (C) 471,793 419,469 Eliminations (399,771) (370,493) Total assets $ 621,556 $ 679,900 The following tables present net sales and long-term assets for the geographic areas in which the Company operates: December 31, 2024 2023 2022 Net Sales: United States $ 447,142 $ 495,541 $ 444,928 North America $ 447,142 $ 495,541 $ 444,928 Brazil 49,649 57,214 52,230 South America $ 49,649 $ 57,214 $ 52,230 Sweden 159,035 157,895 170,228 Estonia 110,112 109,480 89,130 Netherlands 84,297 74,842 68,326 Other Europe 6,755 18,465 19,445 China 51,305 62,381 55,636 Europe and Other $ 411,504 $ 423,063 $ 402,765 Total net sales $ 908,295 $ 975,818 $ 899,923 December 31, 2024 2023 Long-term Assets: United States $ 90,111 $ 87,712 Mexico 5,254 4,707 North America $ 95,365 $ 92,419 Brazil 25,222 32,679 South America $ 25,222 $ 32,679 Sweden 32,918 31,058 Estonia 8,363 9,581 Netherlands 57,677 64,660 Other Europe 653 577 China 13,844 19,536 Europe and Other $ 113,455 $ 125,412 Total long-term assets $ 234,042 $ 250,510 _____________________________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Assets located at Corporate consist primarily of cash, intercompany receivables, fixed and leased assets for the headquarter building, information technology assets, equity investments and investments in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Credit Facility Amendment On February 26, 2025, the Company entered into Amendment No. 1 to the Credit Facility. Refer to Note 5 of the consolidated financial statements for details regarding this amend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SCHEDULE II - VALUATION AND QUALIFYING ACCOUNTS The following schedule provides the activity for accounts receivable reserves and valuation allowance for deferred tax assets for the years ended December 31, 2024, 2023 and 2022 (in thousands): Balance at Charged to Write-offs Balance at Accounts receivable reserves: Year ended December 31, 2024 $ 1,058 $ 632 $ (630) $ 1,060 Year ended December 31, 2023 $ 962 $ 412 $ (316) $ 1,058 Year ended December 31, 2022 $ 1,443 $ 1,255 $ (1,736) $ 962 Balance at Additions Deductions Other Changes Balance at Valuation allowance for deferred tax assets: Year ended December 31, 2024 $ 21,082 $ 885 $ (2,547) $ (1,788) $ 17,632 Year ended December 31, 2023 $ 18,496 $ 1,974 $ (157) $ 769 $ 21,082 Year ended December 31, 2022 $ 14,516 $ 6,005 $ (757) $ (1,268) $ 18,4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6524</v>
      </c>
      <c r="C4" s="7" t="n">
        <v>-5183</v>
      </c>
      <c r="D4" s="7" t="n">
        <v>-1405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processes in place to identify, assess, and monitor material risks from cybersecurity threats, which are part of the Company’s overall cybersecurity risk management strategy and have been embedded in the information systems operating procedures and internal controls. Our information technology (“IT”) function manages IT operations and continually evolves our systems to meet the constantly changing digital environment. We enhanced our workstation, server, email security, and network monitoring with managed extended detection and response and alerting capabilities. We perform periodic cybersecurity risk assessments to identify, assess, and prioritize potential risks to information, data assets, and infrastructure. The Company addresses identified risks and develops and implements controls to mitigate issues. The Company engages third parties in connection with its cybersecurity processes as appropriate. The Company has established processes to identify risks from cybersecurity threats associated with its third-party service providers. The Company has established a cybersecurity policy which requires mandatory compliance of all Company directors, officers, employees, interns, consultants, and contractors. The Company has also established cybersecurity and information security awareness training programs. Employees with access to the Company’s network receive annual training on topics such as phishing, malware, and other cybersecurity risks. Training is administered and tracked through online learning modules. We work to continually evolve our systems to meet the constantly changing digital environment and continue to invest in the cybersecurity and resiliency of our networks and to enhance our internal controls and processes, which are designed to help protect our systems and infrastructure, and the information they contain. There have been no risks from cybersecurity threats that have materially affected or are reasonably likely to materially affect our business strategy, results of operations or financial condition. The nature of potential cybersecurity risks and threats are uncertain, and any future incidents, outages or breaches could have a material adverse effect on the Company’s business, financial conditions or results of operations. For more information about the cybersecurity risks we face, refer to the Risk Factors in section “Information Technology and Cybersecurity Risks” in Part I,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processes in place to identify, assess, and monitor material risks from cybersecurity threats, which are part of the Company’s overall cybersecurity risk management strategy and have been embedded in the information systems operating procedures and internal controls. Our information technology (“IT”) function manages IT operations and continually evolves our systems to meet the constantly changing digital environment. We enhanced our workstation, server, email security, and network monitoring with managed extended detection and response and alerting capabilities. We perform periodic cybersecurity risk assessments to identify, assess, and prioritize potential risks to information, data assets, and infrastructure. The Company addresses identified risks and develops and implements controls to mitigate issues. The Company engages third parties in connection with its cybersecurity processes as appropriate. The Company has established processes to identify risks from cybersecurity threats associated with its third-party service provi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as a whole, has oversight responsibility for our strategic and operational risks. The Audit Committee of the Board of Directors is responsible for board-level oversight of cybersecurity risk, and the Audit Committee regularly reports risks and compliance actions to the Board. As part of its oversight role, the Audit Committee receives reporting about the Company’s strategy, programs, incidents and threats, and other developments and action items related to cybersecurity regularly throughout the year, including through periodic updates from the Chief Information Officer ("CIO").</t>
        </is>
      </c>
    </row>
    <row r="11">
      <c r="A11" s="4" t="inlineStr">
        <is>
          <t>Cybersecurity Risk Board Committee or Subcommittee Responsible for Oversight [Text Block]</t>
        </is>
      </c>
      <c r="B11" s="4" t="inlineStr">
        <is>
          <t>The Company's Board of Directors, as a whole, has oversight responsibility for our strategic and operational risks. The Audit Committee of the Board of Directors is responsible for board-level oversight of cybersecurity risk, and the Audit Committee regularly reports risks and compliance actions to the Board.</t>
        </is>
      </c>
    </row>
    <row r="12">
      <c r="A12" s="4" t="inlineStr">
        <is>
          <t>Cybersecurity Risk Process for Informing Board Committee or Subcommittee Responsible for Oversight [Text Block]</t>
        </is>
      </c>
      <c r="B12" s="4" t="inlineStr">
        <is>
          <t>As part of its oversight role, the Audit Committee receives reporting about the Company’s strategy, programs, incidents and threats, and other developments and action items related to cybersecurity regularly throughout the year, including through periodic updates from the Chief Information Officer ("CIO").</t>
        </is>
      </c>
    </row>
    <row r="13">
      <c r="A13" s="4" t="inlineStr">
        <is>
          <t>Cybersecurity Risk Role of Management [Text Block]</t>
        </is>
      </c>
      <c r="B13" s="4" t="inlineStr">
        <is>
          <t>Our cybersecurity program is managed by our Director of Global IT Architecture and Cybersecurity (the “Cybersecurity Director”), and our CIO, who reports directly to our Chief Executive Officer. Our CIO and Cybersecurity Director each have over 30 years of experience leading numerous business and technology initiatives and global cross-functional projects to improve the Company’s business systems, infrastructure, and processes, including extensive experience assessing and managing cybersecurity programs and risk . Our CIO and the IT function monitor the prevention, mitigation, detection, and remediation of cybersecurity incidents through their management of, and participation in, the processes described above, including the operation of the Company’s incident response plans, which include appropriate escalation to the executive team and the Audit Committee. As discussed above, the CIO reports at least semiannually to the Audit Committee about cybersecurity threat risks, among other cybersecurity related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managed by our Director of Global IT Architecture and Cybersecurity (the “Cybersecurity Director”), and our CIO, who reports directly to our Chief Executive Officer.</t>
        </is>
      </c>
    </row>
    <row r="16">
      <c r="A16" s="4" t="inlineStr">
        <is>
          <t>Cybersecurity Risk Management Expertise of Management Responsible [Text Block]</t>
        </is>
      </c>
      <c r="B16" s="4" t="inlineStr">
        <is>
          <t>Our CIO and Cybersecurity Director each have over 30 years of experience leading numerous business and technology initiatives and global cross-functional projects to improve the Company’s business systems, infrastructure, and processes, including extensive experience assessing and managing cybersecurity programs and risk</t>
        </is>
      </c>
    </row>
    <row r="17">
      <c r="A17" s="4" t="inlineStr">
        <is>
          <t>Cybersecurity Risk Process for Informing Management or Committees Responsible [Text Block]</t>
        </is>
      </c>
      <c r="B17" s="4" t="inlineStr">
        <is>
          <t>Our CIO and the IT function monitor the prevention, mitigation, detection, and remediation of cybersecurity incidents through their management of, and participation in, the processes described above, including the operation of the Company’s incident response plans, which include appropriate escalation to the executive team and the Audit Committee. As discussed above, the CIO reports at least semiannually to the Audit Committee about cybersecurity threat risks, among other cybersecurity related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Stoneridge, Inc. and its wholly-owned subsidiaries (collectively, the “Company”). Intercompany transactions and balances have been eliminated in consolidation. The Company analyzes its ownership interests in accordance with Accounting Standards Codification (“ASC”) “Consolidations (Topic 810)” to determine whether they are a variable interest entity and, if so, whether the Company is the primary beneficiary.</t>
        </is>
      </c>
    </row>
    <row r="5">
      <c r="A5" s="4" t="inlineStr">
        <is>
          <t>Accounting Estimates</t>
        </is>
      </c>
      <c r="B5" s="4" t="inlineStr">
        <is>
          <t>Accounting Estimates The preparation of financial statements in conformity with U.S. Generally Accepted Accounting Principles (“GAAP”) requires management to make estimates and assumptions that affect the reported amounts of assets and liabilities, including certain self-insured risks and liabilities, disclosure of contingent assets and liabilities at the date of the consolidated financial statements and the reported amounts of revenues and expenses during the reporting period. Because actual results could differ from those estimates, the Company revises its estimates and assumptions as new information becomes available.</t>
        </is>
      </c>
    </row>
    <row r="6">
      <c r="A6" s="4" t="inlineStr">
        <is>
          <t>Cash and Cash Equivalents</t>
        </is>
      </c>
      <c r="B6" s="4" t="inlineStr">
        <is>
          <t>Cash and Cash Equivalents The Company’s cash and cash equivalents include actively traded money market funds with short-term investments in marketable securities, primarily U.S. government securities. Cash and cash equivalents are stated at cost, which approximates fair value, due to the highly liquid nature and short-term duration of the underlying securities with original maturities of 90 days or less.</t>
        </is>
      </c>
    </row>
    <row r="7">
      <c r="A7" s="4" t="inlineStr">
        <is>
          <t>Accounts Receivable and Concentration Of Credit Risk</t>
        </is>
      </c>
      <c r="B7" s="4" t="inlineStr">
        <is>
          <t>Accounts Receivable and Concentration of Credit Risk Revenues are principally generated from Accounts receivable are recorded at the invoice price, net of an estimate of allowance for doubtful accounts and other reserves.</t>
        </is>
      </c>
    </row>
    <row r="8">
      <c r="A8" s="4" t="inlineStr">
        <is>
          <t>Credit Losses</t>
        </is>
      </c>
      <c r="B8" s="4" t="inlineStr">
        <is>
          <t>Credit losses The Company primarily utilizes historical write-off experience, combined with customer specific considerations and industry and regional economic data to develop the estimate of the allowance for doubtful accounts in accordance with ASC Topic 326, Financial Instruments – Credit Losses (“ASC 326”). These allowances reflect management's estimate of credit losses over the remaining expected life of such assets. If customer specific or economic circumstances change substantially, estimates of the recoverability of amounts due to the Company could be reduced by a material amount. The Company does not have collateral requirements with its customers.</t>
        </is>
      </c>
    </row>
    <row r="9">
      <c r="A9" s="4" t="inlineStr">
        <is>
          <t>Inventories</t>
        </is>
      </c>
      <c r="B9" s="4" t="inlineStr">
        <is>
          <t>Inventories</t>
        </is>
      </c>
    </row>
    <row r="10">
      <c r="A10" s="4" t="inlineStr">
        <is>
          <t>Long Term Supply Commitment</t>
        </is>
      </c>
      <c r="B10" s="4" t="inlineStr">
        <is>
          <t>The capacity deposits are recognized in prepaid and other current assets on our consolidated balance sheet. This long term supply agreement requires the Company to purchase minimum annual volumes while requiring the supplier to sell these components at a fixed price.</t>
        </is>
      </c>
    </row>
    <row r="11">
      <c r="A11" s="4" t="inlineStr">
        <is>
          <t>Pre-Production Costs Related to Long-Term Supply Arrangements</t>
        </is>
      </c>
      <c r="B11" s="4" t="inlineStr">
        <is>
          <t>Pre-production Costs Related to Long-term Supply Arrangements three</t>
        </is>
      </c>
    </row>
    <row r="12">
      <c r="A12" s="4" t="inlineStr">
        <is>
          <t>Property, Plant and Equipment</t>
        </is>
      </c>
      <c r="B12" s="4" t="inlineStr">
        <is>
          <t>Depreciation is provided using the straight-line method over the estimated useful lives of the assets. Maintenance and repair expenditures that are not considered improvements and do not extend the useful life of the property, plant and equipment are charged to expense as incurred. Expenditures for improvements and major renewals are capitalized. When assets are retired or otherwise disposed of, the related cost and accumulated depreciation are removed from the accounts, and any gain or loss on the disposition is recorded in the consolidated statements of operations as a component of selling, general and administrative expenses ("SG&amp;A").</t>
        </is>
      </c>
    </row>
    <row r="13">
      <c r="A13" s="4" t="inlineStr">
        <is>
          <t>Impairment of Long-Lived or Finite-Lived Assets</t>
        </is>
      </c>
      <c r="B13" s="4" t="inlineStr">
        <is>
          <t>Impairment of Long-Lived or Finite-Lived Assets The Company reviews the carrying value of its long-lived assets and finite-lived intangible assets for impairment when events or circumstances indicate that their carrying value may not be recoverable. Factors the Company considers important that could trigger testing of the related asset groups for an impairment include current period operating or cash flow losses combined with a history of operating or cash flow losses, a projection or forecast that demonstrates continuing losses, significant adverse changes in the business climate within a particular business or current expectations that a long-lived asset will be sold or otherwise disposed of significantly before the end of its estimated useful life. To test for impairment, the estimated undiscounted cash flows expected to be generated from the use and disposal of the asset or asset group is compared to its carrying value. An asset group is established by identifying the lowest level of cash flows generated by the group of assets that are largely independent of cash flows of other assets. If cash flows cannot be separately and independently identified for a single asset, we will determine whether an impairment has occurred for the group of assets for which we can identify projected cash flows. If these undiscounted cash flows are less than their respective carrying values, an impairment charge would be recognized to the extent that the carrying values exceed estimated fair values. The estimation of undiscounted cash flows and fair value requires us to make assumptions regarding future operating results over the life of the asset or the life of the primary asset in the asset group. The results of the impairment testing are dependent on these estimates which require judgment. The occurrence of certain events, including changes in economic and competitive conditions, could impact cash flows eventually realized and management’s ability to accurately assess whether an asset is impaired.</t>
        </is>
      </c>
    </row>
    <row r="14">
      <c r="A14" s="4" t="inlineStr">
        <is>
          <t>Goodwill</t>
        </is>
      </c>
      <c r="B14" s="4" t="inlineStr">
        <is>
          <t xml:space="preserve">Goodwill The total purchase price associated with acquisitions is allocated to the acquisition date fair values of identifiable assets acquired and liabilities assumed with the excess purchase price assigned to goodwill. Goodwill was $33,085 and $35,295 at December 31, 2024 and 2023, respectively, all of which relates to the Electronics segment. Goodwill is not amortized, but instead is tested for impairment at least annually, or earlier when events and circumstances indicate that it is more likely than not that such assets have been impaired, by applying a fair value-based tes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In conducting our annual impairment assessment testing, we first perform a qualitative assessment of whether it is more likely than not that a reporting unit’s fair value is less than its carrying amount. If not, no further goodwill impairment testing is performed. If it is more likely than not that a reporting unit’s fair value is less than its carrying amount, or if we elect not to perform a qualitative assessment of a reporting unit, we then compare the fair value of the reporting unit to the related net book value. If the net book value of a reporting unit exceeds its fair value, an impairment loss is measured and recognized. </t>
        </is>
      </c>
    </row>
    <row r="15">
      <c r="A15" s="4" t="inlineStr">
        <is>
          <t>Other Intangible Assets</t>
        </is>
      </c>
      <c r="B15" s="4" t="inlineStr">
        <is>
          <t>The Company designs and develops software that will be embedded into certain products and sold to customers. Software development costs are capitalized after the software product development reaches technological feasibility and until the software product becomes available for general release to customers.</t>
        </is>
      </c>
    </row>
    <row r="16">
      <c r="A16" s="4" t="inlineStr">
        <is>
          <t>Income Taxes</t>
        </is>
      </c>
      <c r="B16" s="4" t="inlineStr">
        <is>
          <t>Income Taxes The Company accounts for income taxes using the liability method. Deferred income taxes reflect the tax consequences on future years of differences between the tax basis of assets and liabilities and their financial reporting amounts. Future tax benefits are recognized to the extent that realization of such benefits is more likely than not to occur. The effect of a change in tax rates on deferred tax assets and liabilities is recognized in the period that includes the enactment date. Deferred tax assets are recognized to the extent that these assets are more likely than not to be realized (See Note 6). In making such a determination, the Company considers all available positive and negative evidence, including future release of existing taxable temporary differences, projected future taxable income, tax planning strategies, and results of recent operations. Certain deferred tax assets are dependent on future taxable income to be realized. Release of some or all of a valuation allowance would result in the recognition of certain deferred tax assets and a decrease to income tax expense for the period the release is recorded. The Company’s policy is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the Company’s effective tax rate in a given financial statement period may be affected. The Company adjusts this liability in the period in which an uncertain tax position is effectively settled, the statute of limitations expires for the relevant taxing authority to examine the tax position, or more information becomes available. The Company has made an accounting policy election to reflect GILTI taxes, if any, as a current period tax expense when incurred.</t>
        </is>
      </c>
    </row>
    <row r="17">
      <c r="A17" s="4" t="inlineStr">
        <is>
          <t>Currency Translation</t>
        </is>
      </c>
      <c r="B17" s="4" t="inlineStr">
        <is>
          <t>Currency Translation The financial statements of foreign subsidiaries, where the local currency is the functional currency, are translated into U.S. dollars using exchange rates in effect at the period end for assets and liabilities and average exchange rates during each reporting period for the results of operations. Adjustments resulting from translation of financial statements are reflected as a component of accumulated other comprehensive loss in the Company’s consolidated balance sheets.</t>
        </is>
      </c>
    </row>
    <row r="18">
      <c r="A18" s="4" t="inlineStr">
        <is>
          <t>Revenue Recognition and Sales Commitments</t>
        </is>
      </c>
      <c r="B18" s="4" t="inlineStr">
        <is>
          <t>Revenue Recognition and Sales Commitments</t>
        </is>
      </c>
    </row>
    <row r="19">
      <c r="A19" s="4" t="inlineStr">
        <is>
          <t>Shipping and Handling Costs</t>
        </is>
      </c>
      <c r="B19" s="4" t="inlineStr">
        <is>
          <t>Shipping and Handling Costs Shipping and handling costs are included in COGS on the consolidated statements of operations.</t>
        </is>
      </c>
    </row>
    <row r="20">
      <c r="A20" s="4" t="inlineStr">
        <is>
          <t>Product Warranty and Recall Reserves</t>
        </is>
      </c>
      <c r="B20" s="4" t="inlineStr">
        <is>
          <t>Product Warranty and Recall Reserves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Our estimate is based on historical trends of units sold and claim payment amounts, combined with our current understanding of the status of existing claims, forecasts of the resolution of existing claims, expected future claims on products sold and commercial discussions with our customers. The key factors in our estimate are the warranty period and the customer source. The Company can provide no assurances that it will not experience material claims or that it will not incur significant costs to defend or settle such claims beyond the amounts accrued. The current portion of the product warranty and recall reserve is included as a component of accrued expenses and other current liabilities on the consolidated balance sheets. Product warranty and recall includes $10,675 and $7,228 of a long-term liability at December 31, 2024 and 2023, respectively, which is included as a component of other long-term liabilities on the consolidated balance sheets. In 2023, the Company received a demand for arbitration from one of our customers seeking recovery of warranty claims in the amount of 29,340 euro ($32,669), related to past sales of PM sensor products, a product line we exited in 2019. The Company denies responsibility for these claims. Based on our review of the technical and legal merits, we believe these warranty claims lack substantive merit and are significantly overstated. The Company continues to vigorously defend this matter in private arbitration. While no assurances can be made as to the ultimate outcome of this matter, or any other future claims, we do not currently believe a material loss is probable.</t>
        </is>
      </c>
    </row>
    <row r="21">
      <c r="A21" s="4" t="inlineStr">
        <is>
          <t>Design and Development Costs</t>
        </is>
      </c>
      <c r="B21" s="4" t="inlineStr">
        <is>
          <t>Design and Development Costs</t>
        </is>
      </c>
    </row>
    <row r="22">
      <c r="A22" s="4" t="inlineStr">
        <is>
          <t>Research and Development Activities</t>
        </is>
      </c>
      <c r="B22" s="4" t="inlineStr">
        <is>
          <t>Research and Development Activities</t>
        </is>
      </c>
    </row>
    <row r="23">
      <c r="A23" s="4" t="inlineStr">
        <is>
          <t>Share-Based Compensation</t>
        </is>
      </c>
      <c r="B23" s="4" t="inlineStr">
        <is>
          <t>Share-Based Compensation At December 31, 2024, the Company had two share-based compensation plans: (1) 2016 Long-Term Incentive Plan for employees and (2) the 2018 Amended and Restated Directors’ Restricted Shares Plan, for non-employee directors. See Note 8 for additional details on share-based compensation plans. Total compensation expense recognized as a component of SG&amp;A expense on the consolidated statements of operations for share-based compensation arrangements was $4,094, $3,322 and $5,942 for the years ended December 31, 2024, 2023 and 2022, respectively. There was no share-based compensation expense capitalized in inventory during 2024, 2023 or 2022. Share-based compensation expense is calculated using estimated volatility and forfeitures based on historical data, future expectations and the expected term of the share-based compensation awards.</t>
        </is>
      </c>
    </row>
    <row r="24">
      <c r="A24" s="4" t="inlineStr">
        <is>
          <t>Financial Instruments and Derivative Financial Instruments</t>
        </is>
      </c>
      <c r="B24" s="4" t="inlineStr">
        <is>
          <t>Financial Instruments and Derivative Financial Instruments Financial instruments, including derivative financial instruments, held by the Company include cash and cash equivalents, accounts receivable, accounts payable, long-term debt and foreign currency forward contracts. The carrying value of cash and cash equivalents, accounts receivable and accounts payable is considered to be representative of fair value because of the short maturity of these instruments. See Note 10 for fair value disclosures of the Company’s financial instruments.</t>
        </is>
      </c>
    </row>
    <row r="25">
      <c r="A25" s="4" t="inlineStr">
        <is>
          <t>Common Shares Held in Treasury</t>
        </is>
      </c>
      <c r="B25" s="4" t="inlineStr">
        <is>
          <t>Common Shares Held in Treasury The Company accounts for Common Shares held in treasury under the cost method (applied on a FIFO basis) and includes such shares as a reduction of total shareholders’ equity.</t>
        </is>
      </c>
    </row>
    <row r="26">
      <c r="A26" s="4" t="inlineStr">
        <is>
          <t>Loss Per Share</t>
        </is>
      </c>
      <c r="B26" s="4" t="inlineStr">
        <is>
          <t>Loss Per Share Basic loss per share was computed by dividing net loss by the weighted-average number of Common Shares outstanding for each respective period. Diluted earnings per share was calculated by dividing net loss by the weighted-average of all potentially dilutive Common Shares that were outstanding during the periods presented. However, for all periods in which the</t>
        </is>
      </c>
    </row>
    <row r="27">
      <c r="A27" s="4" t="inlineStr">
        <is>
          <t>Deferred Finance Costs, net</t>
        </is>
      </c>
      <c r="B27" s="4" t="inlineStr">
        <is>
          <t>Deferred Financing Costs, net</t>
        </is>
      </c>
    </row>
    <row r="28">
      <c r="A28" s="4" t="inlineStr">
        <is>
          <t>Reclassifications</t>
        </is>
      </c>
      <c r="B28" s="4" t="inlineStr">
        <is>
          <t>Reclassifications Certain prior period amounts have been reclassified to conform to their 2024 presentation in the consolidated financial statements.</t>
        </is>
      </c>
    </row>
    <row r="29">
      <c r="A29" s="4" t="inlineStr">
        <is>
          <t>Recently Adopted Accounting Standards and Recently Issued Accounting Standards Not Yet Adopted</t>
        </is>
      </c>
      <c r="B29" s="4" t="inlineStr">
        <is>
          <t>Recently Adopted Accounting Standards In March 2020, the Financial Accounting Standards Board (“FASB”) issued Accounting Standards Update (“ASU”) 2020-04, “Reference Rate Reform (Topic 848) – Facilitation of the Effects of Reference Rate Reform on Financial Reporting.” The guidance in ASU 2020-04 provides temporary optional expedient and exceptions to the guidance in U.S. GAAP on contract modifications and hedge accounting to ease the financial reporting burdens related to expected market transition from the London Interbank Offered Rate (“LIBOR”) and other interbank offered rates to alternative reference rates, such as the Secured Overnight Financing Rate (“SOFR”) (also known as the “reference rate reform”). The guidance allows companies to elect not to apply certain modification accounting requirements to contracts affected by the reference rate reform, if certain criteria are met. The guidance also allows companies to elect various optional expedients which would allow them to continue to apply hedge accounting for hedging relationships affected by the reference rate reform, if certain criteria are met. The new standard was effective upon issuance and generally could have been applied to applicable contract modifications through December 31, 2023. In February 2022, the Company amended its credit facility to incorporate hardwired mechanics to permit a future replacement of LIBOR as the interest reference rate without lender consent. The Company has applied the guidance to impacted transactions during the transition period. The adoption of this standard did not have a material impact on the Company’s consolidated financial statements. In November 2023, the FASB issued ASU No. 2023-07, "Segment Reporting (Topic 280) – Improvements to Reportable Segment Disclosures", which expands annual and interim disclosure requirements for reportable segments, primarily through enhanced disclosures about significant segment expenses. The updated standard is effective for annual periods beginning in fiscal 2025 and interim periods beginning in the first quarter of fiscal 2026. Early adoption is permitted. We adopted this ASU retrospectively on December 31, 2024. Refer to Note 13, Segment Reporting for the inclusion of the new required disclosures. Recently Issued Accounting Standards Not Yet Adopted as of December 31, 2024 In December 2023, the FASB issued ASU No. 2023-09, “Income Taxes (Topic 740) – Improvements to Income Tax Disclosures," which requires companies to disclose, on an annual basis, specific categories in the effective tax rate reconciliation and provide additional information for reconciling items that meet a quantitative threshold. In addition, companies are required to disclose additional information about income taxes paid. The standard is effective for fiscal years beginning after December 15, 2024, with early adoption permitted. The standard is to be adopted on a prospective basis; however, retrospective application is permitted. This ASU will modify the Company's financial statement disclosures, but will not have a significant impact on its consolidated financial statements. In November 2024, the FASB issued ASU No. 2024-03, "Income Statement – Reporting Comprehensive Income – Expense Disaggregation Disclosures," which requires companies to disclose certain costs and expenses within the notes to the financial statements. The standard is effective for fiscal years beginning after December 15, 2026, and interim periods within fiscal years beginning after December 15, 2027, with early adoption permitted. We are currently evaluating the impact on our annual consolidated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1832</v>
      </c>
      <c r="C3" s="7" t="n">
        <v>40841</v>
      </c>
    </row>
    <row r="4">
      <c r="A4" s="4" t="inlineStr">
        <is>
          <t>Accounts receivable, less reserves of $1,060 and $1,058, respectively</t>
        </is>
      </c>
      <c r="B4" s="6" t="n">
        <v>137766</v>
      </c>
      <c r="C4" s="6" t="n">
        <v>166545</v>
      </c>
    </row>
    <row r="5">
      <c r="A5" s="4" t="inlineStr">
        <is>
          <t>Inventories, net</t>
        </is>
      </c>
      <c r="B5" s="6" t="n">
        <v>151337</v>
      </c>
      <c r="C5" s="6" t="n">
        <v>187758</v>
      </c>
    </row>
    <row r="6">
      <c r="A6" s="4" t="inlineStr">
        <is>
          <t>Prepaid expenses and other current assets</t>
        </is>
      </c>
      <c r="B6" s="6" t="n">
        <v>26579</v>
      </c>
      <c r="C6" s="6" t="n">
        <v>34246</v>
      </c>
    </row>
    <row r="7">
      <c r="A7" s="4" t="inlineStr">
        <is>
          <t>Total current assets</t>
        </is>
      </c>
      <c r="B7" s="6" t="n">
        <v>387514</v>
      </c>
      <c r="C7" s="6" t="n">
        <v>429390</v>
      </c>
    </row>
    <row r="8">
      <c r="A8" s="3" t="inlineStr">
        <is>
          <t>Long-term assets:</t>
        </is>
      </c>
      <c r="B8" s="4" t="inlineStr">
        <is>
          <t xml:space="preserve"> </t>
        </is>
      </c>
      <c r="C8" s="4" t="inlineStr">
        <is>
          <t xml:space="preserve"> </t>
        </is>
      </c>
    </row>
    <row r="9">
      <c r="A9" s="4" t="inlineStr">
        <is>
          <t>Property, plant and equipment, net</t>
        </is>
      </c>
      <c r="B9" s="6" t="n">
        <v>97667</v>
      </c>
      <c r="C9" s="6" t="n">
        <v>110126</v>
      </c>
    </row>
    <row r="10">
      <c r="A10" s="4" t="inlineStr">
        <is>
          <t>Intangible assets, net</t>
        </is>
      </c>
      <c r="B10" s="6" t="n">
        <v>39677</v>
      </c>
      <c r="C10" s="6" t="n">
        <v>47314</v>
      </c>
    </row>
    <row r="11">
      <c r="A11" s="4" t="inlineStr">
        <is>
          <t>Goodwill</t>
        </is>
      </c>
      <c r="B11" s="6" t="n">
        <v>33085</v>
      </c>
      <c r="C11" s="6" t="n">
        <v>35295</v>
      </c>
    </row>
    <row r="12">
      <c r="A12" s="4" t="inlineStr">
        <is>
          <t>Operating lease right-of-use asset</t>
        </is>
      </c>
      <c r="B12" s="6" t="n">
        <v>10050</v>
      </c>
      <c r="C12" s="6" t="n">
        <v>10795</v>
      </c>
    </row>
    <row r="13">
      <c r="A13" s="4" t="inlineStr">
        <is>
          <t>Investments and other long-term assets, net</t>
        </is>
      </c>
      <c r="B13" s="6" t="n">
        <v>53563</v>
      </c>
      <c r="C13" s="6" t="n">
        <v>46980</v>
      </c>
    </row>
    <row r="14">
      <c r="A14" s="4" t="inlineStr">
        <is>
          <t>Total long-term assets</t>
        </is>
      </c>
      <c r="B14" s="6" t="n">
        <v>234042</v>
      </c>
      <c r="C14" s="6" t="n">
        <v>250510</v>
      </c>
    </row>
    <row r="15">
      <c r="A15" s="4" t="inlineStr">
        <is>
          <t>Total assets</t>
        </is>
      </c>
      <c r="B15" s="6" t="n">
        <v>621556</v>
      </c>
      <c r="C15" s="6" t="n">
        <v>679900</v>
      </c>
    </row>
    <row r="16">
      <c r="A16" s="3" t="inlineStr">
        <is>
          <t>Current liabilities:</t>
        </is>
      </c>
      <c r="B16" s="4" t="inlineStr">
        <is>
          <t xml:space="preserve"> </t>
        </is>
      </c>
      <c r="C16" s="4" t="inlineStr">
        <is>
          <t xml:space="preserve"> </t>
        </is>
      </c>
    </row>
    <row r="17">
      <c r="A17" s="4" t="inlineStr">
        <is>
          <t>Current portion of debt</t>
        </is>
      </c>
      <c r="B17" s="6" t="n">
        <v>0</v>
      </c>
      <c r="C17" s="6" t="n">
        <v>2113</v>
      </c>
    </row>
    <row r="18">
      <c r="A18" s="4" t="inlineStr">
        <is>
          <t>Accounts payable</t>
        </is>
      </c>
      <c r="B18" s="6" t="n">
        <v>83478</v>
      </c>
      <c r="C18" s="6" t="n">
        <v>111925</v>
      </c>
    </row>
    <row r="19">
      <c r="A19" s="4" t="inlineStr">
        <is>
          <t>Accrued expenses and other current liabilities</t>
        </is>
      </c>
      <c r="B19" s="6" t="n">
        <v>66494</v>
      </c>
      <c r="C19" s="6" t="n">
        <v>64203</v>
      </c>
    </row>
    <row r="20">
      <c r="A20" s="4" t="inlineStr">
        <is>
          <t>Total current liabilities</t>
        </is>
      </c>
      <c r="B20" s="6" t="n">
        <v>149972</v>
      </c>
      <c r="C20" s="6" t="n">
        <v>178241</v>
      </c>
    </row>
    <row r="21">
      <c r="A21" s="3" t="inlineStr">
        <is>
          <t>Long-term liabilities:</t>
        </is>
      </c>
      <c r="B21" s="4" t="inlineStr">
        <is>
          <t xml:space="preserve"> </t>
        </is>
      </c>
      <c r="C21" s="4" t="inlineStr">
        <is>
          <t xml:space="preserve"> </t>
        </is>
      </c>
    </row>
    <row r="22">
      <c r="A22" s="4" t="inlineStr">
        <is>
          <t>Revolving credit facility</t>
        </is>
      </c>
      <c r="B22" s="6" t="n">
        <v>201577</v>
      </c>
      <c r="C22" s="6" t="n">
        <v>189346</v>
      </c>
    </row>
    <row r="23">
      <c r="A23" s="4" t="inlineStr">
        <is>
          <t>Deferred income taxes</t>
        </is>
      </c>
      <c r="B23" s="6" t="n">
        <v>5321</v>
      </c>
      <c r="C23" s="6" t="n">
        <v>7224</v>
      </c>
    </row>
    <row r="24">
      <c r="A24" s="4" t="inlineStr">
        <is>
          <t>Operating lease long-term liability</t>
        </is>
      </c>
      <c r="B24" s="6" t="n">
        <v>6484</v>
      </c>
      <c r="C24" s="6" t="n">
        <v>7684</v>
      </c>
    </row>
    <row r="25">
      <c r="A25" s="4" t="inlineStr">
        <is>
          <t>Other long-term liabilities</t>
        </is>
      </c>
      <c r="B25" s="6" t="n">
        <v>12942</v>
      </c>
      <c r="C25" s="6" t="n">
        <v>9688</v>
      </c>
    </row>
    <row r="26">
      <c r="A26" s="4" t="inlineStr">
        <is>
          <t>Total long-term liabilities</t>
        </is>
      </c>
      <c r="B26" s="6" t="n">
        <v>226324</v>
      </c>
      <c r="C26" s="6" t="n">
        <v>213942</v>
      </c>
    </row>
    <row r="27">
      <c r="A27" s="3" t="inlineStr">
        <is>
          <t>Shareholders' equity:</t>
        </is>
      </c>
      <c r="B27" s="4" t="inlineStr">
        <is>
          <t xml:space="preserve"> </t>
        </is>
      </c>
      <c r="C27" s="4" t="inlineStr">
        <is>
          <t xml:space="preserve"> </t>
        </is>
      </c>
    </row>
    <row r="28">
      <c r="A28" s="4" t="inlineStr">
        <is>
          <t>Preferred Shares, without par value, 5,000 shares authorized, none issued</t>
        </is>
      </c>
      <c r="B28" s="6" t="n">
        <v>0</v>
      </c>
      <c r="C28" s="6" t="n">
        <v>0</v>
      </c>
    </row>
    <row r="29">
      <c r="A29" s="4" t="inlineStr">
        <is>
          <t>Common Shares, without par value, 60,000 shares authorized, 28,966 and 28,966 shares issued and 27,695 and 27,549 shares outstanding at December 31, 2024 and December 31, 2023, respectively, with no stated value</t>
        </is>
      </c>
      <c r="B29" s="6" t="n">
        <v>0</v>
      </c>
      <c r="C29" s="6" t="n">
        <v>0</v>
      </c>
    </row>
    <row r="30">
      <c r="A30" s="4" t="inlineStr">
        <is>
          <t>Additional paid-in capital</t>
        </is>
      </c>
      <c r="B30" s="6" t="n">
        <v>225712</v>
      </c>
      <c r="C30" s="6" t="n">
        <v>227340</v>
      </c>
    </row>
    <row r="31">
      <c r="A31" s="4" t="inlineStr">
        <is>
          <t>Common Shares held in treasury, 1,271 and 1,417 shares at December 31, 2024 and December 31, 2023, respectively, at cost</t>
        </is>
      </c>
      <c r="B31" s="6" t="n">
        <v>-38424</v>
      </c>
      <c r="C31" s="6" t="n">
        <v>-43344</v>
      </c>
    </row>
    <row r="32">
      <c r="A32" s="4" t="inlineStr">
        <is>
          <t>Retained earnings</t>
        </is>
      </c>
      <c r="B32" s="6" t="n">
        <v>179985</v>
      </c>
      <c r="C32" s="6" t="n">
        <v>196509</v>
      </c>
    </row>
    <row r="33">
      <c r="A33" s="4" t="inlineStr">
        <is>
          <t>Accumulated other comprehensive loss</t>
        </is>
      </c>
      <c r="B33" s="6" t="n">
        <v>-122013</v>
      </c>
      <c r="C33" s="6" t="n">
        <v>-92788</v>
      </c>
    </row>
    <row r="34">
      <c r="A34" s="4" t="inlineStr">
        <is>
          <t>Total shareholders' equity</t>
        </is>
      </c>
      <c r="B34" s="6" t="n">
        <v>245260</v>
      </c>
      <c r="C34" s="6" t="n">
        <v>287717</v>
      </c>
    </row>
    <row r="35">
      <c r="A35" s="4" t="inlineStr">
        <is>
          <t>Total liabilities and shareholders' equity</t>
        </is>
      </c>
      <c r="B35" s="7" t="n">
        <v>621556</v>
      </c>
      <c r="C35" s="7" t="n">
        <v>679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s Receivable and Concentration of Credit Risk</t>
        </is>
      </c>
      <c r="B4" s="4" t="inlineStr">
        <is>
          <t>The Company’s largest customers are PACCAR and Traton, primarily related to the Electronics reportable segment and accounted for the following percentages of consolidated net sales: 2024 2023 2022 PACCAR 16 % 16 % 15 % Traton 13 % 15 % 11 %</t>
        </is>
      </c>
    </row>
    <row r="5">
      <c r="A5" s="4" t="inlineStr">
        <is>
          <t>Schedule of Inventory, Current</t>
        </is>
      </c>
      <c r="B5" s="4" t="inlineStr">
        <is>
          <t xml:space="preserve">Management uses its judgment to forecast sales or usage and to determine what constitutes a reasonable period. Inventory cost includes material, labor and overhead. Inventories consist of the following: December 31 2024 2023 Raw materials $ 108,283 $ 142,744 Work-in-progress 7,627 11,907 Finished goods 35,427 33,107 Total inventories, net $ 151,337 $ 187,758 </t>
        </is>
      </c>
    </row>
    <row r="6">
      <c r="A6" s="4" t="inlineStr">
        <is>
          <t>Schedule of Property, Plant and Equipment</t>
        </is>
      </c>
      <c r="B6" s="4" t="inlineStr">
        <is>
          <t xml:space="preserve">Property, plant and equipment are recorded at cost and consist of the following: December 31 2024 2023 Land and land improvements $ 3,125 $ 3,133 Buildings and improvements 29,895 32,097 Machinery and equipment 271,465 254,738 Office furniture and fixtures 9,272 9,708 Tooling 39,184 47,191 Information technology 37,512 36,853 Vehicles 741 789 Leasehold improvements 5,511 5,249 Construction in progress 19,773 27,589 Total property, plant, and equipment 416,478 417,347 Less: accumulated depreciation (318,811) (307,221) Property, plant and equipment, net $ 97,667 $ 110,126 </t>
        </is>
      </c>
    </row>
    <row r="7">
      <c r="A7" s="4" t="inlineStr">
        <is>
          <t>Schedule of Property, Plant and Equipment Estimated Useful Lives</t>
        </is>
      </c>
      <c r="B7" s="4" t="inlineStr">
        <is>
          <t>Depreciable lives within each property classification are as follows: Buildings and improvements 10-40 years Machinery and equipment 3-10 years Office furniture and fixtures 3-10 years Tooling 2-7 years Information technology 3-7 years Vehicles 3-7 years Leasehold improvements shorter of lease term or 3-10 years</t>
        </is>
      </c>
    </row>
    <row r="8">
      <c r="A8" s="4" t="inlineStr">
        <is>
          <t>Schedule of Goodwill</t>
        </is>
      </c>
      <c r="B8" s="4" t="inlineStr">
        <is>
          <t xml:space="preserve">Goodwill and changes in the carrying amount of goodwill for the Electronics segment for the years ended December 31, 2024 and 2023 were as follows: 2024 2023 Balance at January 1 $ 35,295 $ 34,225 Currency translation (2,210) 1,070 Balance at December 31 $ 33,085 $ 35,295 </t>
        </is>
      </c>
    </row>
    <row r="9">
      <c r="A9" s="4" t="inlineStr">
        <is>
          <t>Schedule of Acquired Finite-Lived Intangible Assets by Major Class</t>
        </is>
      </c>
      <c r="B9" s="4" t="inlineStr">
        <is>
          <t xml:space="preserve">Other intangible assets, net at December 31, 2024 and 2023 consisted of the following: As of December 31, 2024 Acquisition Accumulated Net Customer lists $ 40,669 $ (26,303) $ 14,366 Tradenames 14,444 (8,135) 6,309 Technology and patents 11,657 (9,934) 1,723 Capitalized software development 26,123 (8,844) 17,279 Total $ 92,893 $ (53,216) $ 39,677 As of December 31, 2023 Acquisition Accumulated Net Customer lists $ 46,393 $ (27,580) $ 18,813 Tradenames 17,423 (9,118) 8,305 Technology and patents 13,636 (11,098) 2,538 Capitalized software development 23,023 (5,365) 17,658 Total $ 100,475 $ (53,161) $ 47,314 </t>
        </is>
      </c>
    </row>
    <row r="10">
      <c r="A10" s="4" t="inlineStr">
        <is>
          <t>Schedule of Accrued Expenses and Other Current Liabilities</t>
        </is>
      </c>
      <c r="B10" s="4" t="inlineStr">
        <is>
          <t>Accrued expenses and other current liabilities consist of the following: As of December 31 2024 2023 Compensation related liabilities $ 21,171 $ 23,941 Product warranty and recall obligations 16,848 14,381 Other (A) 28,475 25,881 Total accrued expenses and other current liabilities $ 66,494 $ 64,203 _____________________________ (A) “Other” is comprised of miscellaneous accruals, none of which individually contributed a significant portion of the total.</t>
        </is>
      </c>
    </row>
    <row r="11">
      <c r="A11" s="4" t="inlineStr">
        <is>
          <t>Schedule of Product Warranty and Recall Liability</t>
        </is>
      </c>
      <c r="B11" s="4" t="inlineStr">
        <is>
          <t xml:space="preserve">The following provides a reconciliation of changes in the product warranty and recall reserve: Year ended December 31, 2024 2023 Product warranty and recall at beginning of period $ 21,610 $ 13,477 Accruals for warranties established during period 18,479 15,057 Aggregate changes in pre-existing liabilities due to claim developments 1,934 1,199 Settlements made during the period (13,052) (8,639) Foreign currency translation (1,448) 516 Product warranty and recall at end of period $ 27,523 $ 21,610 </t>
        </is>
      </c>
    </row>
    <row r="12">
      <c r="A12" s="4" t="inlineStr">
        <is>
          <t>Schedule of Weighted-Average Number of Shares</t>
        </is>
      </c>
      <c r="B12" s="4" t="inlineStr">
        <is>
          <t>Actual weighted-average Common Shares outstanding used in calculating basic and diluted net loss per share were as follows: Year ended December 31, 2024 2023 2022 Basic weighted-average Common Shares outstanding 27,595,698 27,442,984 27,258,456 Effect of dilutive shares — — — Diluted weighted-average Common Shares outstanding 27,595,698 27,442,984 27,258,456</t>
        </is>
      </c>
    </row>
    <row r="13">
      <c r="A13" s="4" t="inlineStr">
        <is>
          <t>Schedule of Changes in Accumulated Other Comprehensive Loss Component</t>
        </is>
      </c>
      <c r="B13" s="4" t="inlineStr">
        <is>
          <t>Changes in accumulated other comprehensive loss for the years ended December 31, 2024 and 2023 were as follows: Foreign Unrealized Total Balance at January 1, 2024 $ (94,256) $ 1,468 $ (92,788) Other comprehensive loss before reclassifications (25,839) (3,700) (29,539) Amounts reclassified from accumulated other comprehensive loss — 314 314 Net other comprehensive loss, net of tax (25,839) (3,386) (29,225) Balance at December 31, 2024 $ (120,095) $ (1,918) $ (122,013) Balance at January 1, 2023 $ (103,374) $ 232 $ (103,142) Other comprehensive income before reclassifications 9,118 1,817 10,935 Amounts reclassified from accumulated other comprehensive loss — (581) (581) Net other comprehensive income, net of tax 9,118 1,236 10,354 Balance at December 31, 2023 $ (94,256) $ 1,468 $ (92,7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Segment and Geographical Location</t>
        </is>
      </c>
      <c r="B4" s="4" t="inlineStr">
        <is>
          <t>The following tables disaggregate our revenue by reportable segment and geographical location (1) for the periods ended December 31, 2024, 2023 and 2022: Control Devices Electronics Stoneridge Brazil Consolidated Year ended December 31, 2024 2023 2022 2024 2023 2022 2024 2023 2022 2024 2023 2022 Net Sales: North America $ 245,208 $ 290,213 $ 291,808 $ 201,934 $ 205,328 $ 153,120 $ — $ — $ — $ 447,142 $ 495,541 $ 444,928 South America — — — — — — 49,649 57,214 52,230 49,649 57,214 52,230 Europe — — — 360,199 360,682 347,129 — — — 360,199 360,682 347,129 Asia Pacific 47,398 51,852 50,788 3,907 10,529 4,848 — — — 51,305 62,381 55,636 Total net sales $ 292,606 $ 342,065 $ 342,596 $ 566,040 $ 576,539 $ 505,097 $ 49,649 $ 57,214 $ 52,230 $ 908,295 $ 975,818 $ 899,923 (1) Company sales based on geographic location are where the sale originates not where the customer is loca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cember 31, December 31, Interest rates at Maturity Revolving Credit Facility Credit Facility $ 201,577 $ 189,346 6.56 % November 2026 Debt Suzhou short-term credit line — 2,113 Total debt — 2,113 Less: current portion — (2,113) Total long-term debt, net $ — $ — </t>
        </is>
      </c>
    </row>
    <row r="5">
      <c r="A5" s="4" t="inlineStr">
        <is>
          <t>Schedule of Future Maturities of Long-Term Debt</t>
        </is>
      </c>
      <c r="B5" s="4" t="inlineStr">
        <is>
          <t xml:space="preserve">At December 31, 2024, the future maturities of the Credit Facility were as follows: Year ended December 31, 2025 $ — 2026 201,577 2027 — 2028 — 2029 — Total $ 201,5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loss) income before income taxes and the provision (benefit) for income taxes consist of the following: Year ended December 31, 2024 2023 2022 (Loss) income before income taxes: Domestic $ (45,419) $ (29,658) $ (11,944) Foreign 31,822 27,736 1,248 Total loss before income taxes $ (13,597) $ (1,922) $ (10,696) Provision (benefit) for income taxes: Current: Federal $ (653) $ 219 $ 435 State and local (49) (101) 747 Foreign 9,371 7,181 7,288 Total current provision $ 8,669 $ 7,299 $ 8,470 Deferred: Federal $ (3,536) $ (2,265) $ (3,282) State and local (445) 2 (25) Foreign (1,761) (1,775) (1,803) Total deferred benefit (5,742) (4,038) (5,110) Total income tax provision $ 2,927 $ 3,261 $ 3,360 </t>
        </is>
      </c>
    </row>
    <row r="5">
      <c r="A5" s="4" t="inlineStr">
        <is>
          <t>Schedule of Effective Income Tax Rate Reconciliation</t>
        </is>
      </c>
      <c r="B5" s="4" t="inlineStr">
        <is>
          <t xml:space="preserve">A summary of the differences between the statutory federal income tax rate of 21.0% and the consolidated provision for income taxes is shown below. Year ended December 31, 2024 2023 2022 Statutory U.S. federal income tax benefit $ (2,855) $ (403) $ (2,246) State income taxes, net of federal tax benefit (542) (136) 495 Tax credits and incentives (2,585) (4,886) (3,906) Foreign tax rate differential 245 706 910 Impact of change in enacted tax law 3 5 300 Change in valuation allowance (1,663) 1,817 5,248 U.S. tax on foreign earnings 5,922 4,815 1,376 Tax reserves and audit adjustments 4,054 — (346) Tax impact of unconsolidated subsidiaries — — 395 Unremitted earnings on foreign subsidiaries (22) — (898) Non-deductible expenses 607 1,338 657 Compensation and benefits 478 306 774 Other (715) (301) 601 Provision for income taxes $ 2,927 $ 3,261 $ 3,360 </t>
        </is>
      </c>
    </row>
    <row r="6">
      <c r="A6" s="4" t="inlineStr">
        <is>
          <t>Schedule of Deferred Tax Assets and Liabilities</t>
        </is>
      </c>
      <c r="B6" s="4" t="inlineStr">
        <is>
          <t xml:space="preserve">Significant components of the Company’s deferred tax assets and liabilities were as follows: As of December 31, 2024 2023 Deferred tax assets: Inventories $ 1,478 $ 1,678 Employee compensation and benefits 1,870 2,324 Accrued liabilities and reserves 6,981 6,466 Property, plant and equipment 3,657 3,290 Tax loss carryforwards 13,071 18,129 Tax credit carryforwards 23,921 22,191 Capitalized research and development 4,665 4,345 Disallowed interest deduction 3,575 380 Lease liability 2,339 2,351 Other 1,659 660 Gross deferred tax assets 63,216 61,814 Less: Valuation allowance (17,632) (21,082) Deferred tax assets less valuation allowance 45,584 40,732 Deferred tax liabilities: Property, plant and equipment (767) (1,271) Intangible assets (6,577) (8,942) Right-of-use-assets (2,148) (2,059) Other (3,943) (5,292) Gross deferred tax liabilities (13,435) (17,564) Net deferred tax assets $ 32,149 $ 23,168 </t>
        </is>
      </c>
    </row>
    <row r="7">
      <c r="A7" s="4" t="inlineStr">
        <is>
          <t>Schedule of Classification of Net Deferred Tax Assets and Liability</t>
        </is>
      </c>
      <c r="B7" s="4" t="inlineStr">
        <is>
          <t xml:space="preserve">The balance sheet classification of our net deferred tax asset is shown below: Year ended December 31, 2024 2023 Long-term deferred tax assets $ 37,470 $ 30,392 Long-term deferred tax liabilities (5,321) (7,224) Net deferred tax assets $ 32,149 $ 23,168 </t>
        </is>
      </c>
    </row>
    <row r="8">
      <c r="A8" s="4" t="inlineStr">
        <is>
          <t>Schedule of Unrecognized Tax Benefits Roll Forward</t>
        </is>
      </c>
      <c r="B8" s="4" t="inlineStr">
        <is>
          <t xml:space="preserve">The following is a reconciliation of the Company’s total gross unrecognized tax benefits: 2024 2023 2022 Balance as of January 1 $ 2,545 $ 2,545 $ 2,891 Tax positions related to the current year: Additions 2,298 — — Tax positions related to the prior years: Reductions — — — Expirations of statutes of limitation — — (346) Cumulative translation adjustment (97) — — Balance as of December 31 $ 4,746 $ 2,545 $ 2,545 </t>
        </is>
      </c>
    </row>
    <row r="9">
      <c r="A9" s="4" t="inlineStr">
        <is>
          <t>Schedule of Tax Years Open for Examination</t>
        </is>
      </c>
      <c r="B9" s="4" t="inlineStr">
        <is>
          <t>The following table summarizes the open tax years for each jurisdiction: Jurisdiction Open Tax Years U.S. Federal 2017-2024 Argentina 2019-2024 Brazil 2015-2024 China 2019-2024 France 2021-2024 Germany 2020-2024 Italy 2019-2024 Mauritius 2021-2024 Mexico 2019-2024 Netherlands 2020-2024 Sweden 2019-2024 United Kingdom 2023-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 and Other Information</t>
        </is>
      </c>
      <c r="B4" s="4" t="inlineStr">
        <is>
          <t xml:space="preserve">The components of lease expense are as follows: Year ended December 31, 2024 2023 Operating lease cost $ 4,296 $ 4,532 Short-term lease cost 657 675 Variable lease cost 847 706 Total lease cost $ 5,800 $ 5,913 Weighted-average remaining lease term and discount rate for operating leases is as follows: As of December 31, 2024 2023 Weighted-average remaining lease term (in years) 3.75 4.00 Weighted-average discount rate 6.77 % 5.98 % Other information: Year ended December 31, 2024 2023 Operating cash flows: Cash paid related to operating lease obligations $ 4,548 $ 4,545 Non-cash activity: Right-of-use assets obtained in exchange for operating lease obligations $ 3,302 $ 250 </t>
        </is>
      </c>
    </row>
    <row r="5">
      <c r="A5" s="4" t="inlineStr">
        <is>
          <t>Schedule of Supplemental Balance Sheet Information</t>
        </is>
      </c>
      <c r="B5" s="4" t="inlineStr">
        <is>
          <t xml:space="preserve">Balance sheet information related to leases is as follows: As of December 31, 2024 2023 Assets: Operating lease right-of-use assets $ 10,050 $ 10,795 Liabilities: Operating lease current liability, included in other current liabilities $ 3,992 $ 3,871 Operating lease long-term liability 6,484 7,684 Total leased liabilities $ 10,476 $ 11,555 </t>
        </is>
      </c>
    </row>
    <row r="6">
      <c r="A6" s="4" t="inlineStr">
        <is>
          <t>Schedule of Maturities of Lease Liabilities</t>
        </is>
      </c>
      <c r="B6" s="4" t="inlineStr">
        <is>
          <t xml:space="preserve">Maturities of operating lease liabilities are as follows: As of December 31, 2024 2025 $ 4,180 2026 2,869 2027 1,710 2028 1,517 2029 1,169 Thereafter — Total future minimum lease payments $ 11,445 Less: imputed interest (969) Total lease liabilities $ 10,4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he Allocation of Performance Shares Between Total Shareholder Return, Earnings per Share, and Return on Invested Capital</t>
        </is>
      </c>
      <c r="B4" s="4" t="inlineStr">
        <is>
          <t>The allocation of performance shares granted between total shareholder return, earnings per share and return on invested capital were as follows for the years ended December 31: 2024 2023 2022 Total shareholder return 46 % 46 % 46 % Earnings per share 36 % 36 % 36 % Return on invested capital 18 % 18 % 18 %</t>
        </is>
      </c>
    </row>
    <row r="5">
      <c r="A5" s="4" t="inlineStr">
        <is>
          <t>Schedule of Disclosure of Share-based Compensation Arrangements by Share-based Payment Award</t>
        </is>
      </c>
      <c r="B5" s="4" t="inlineStr">
        <is>
          <t xml:space="preserve">A summary of the status of the Company’s non-vested share units and performance shares as of December 31, 2024 and the changes during the year then ended, are presented below: Time-based awards Performance-based awards Share units Weighted- Performance Weighted- Non-vested as of January 1, 2024 410,716 $ 20.35 418,949 $ 21.89 Granted 200,518 $ 16.35 301,276 $ 17.84 Vested (176,583) $ 24.22 (13,182) $ 18.65 Forfeited or cancelled (25,563) $ 18.61 (101,732) $ 32.02 Non-vested as of December 31, 2024 409,088 $ 16.83 605,311 $ 18.24 A summary of the status of the Company’s non-vested share units and performance shares as of December 31, 2023 and the changes during the year then ended, are presented below: Time-based awards Performance-based awards Share units Weighted- Performance Weighted- Non-vested as of January 1, 2023 570,803 $ 22.29 767,592 $ 24.03 Granted 253,630 $ 18.48 261,202 $ 17.08 Vested (264,566) $ 20.88 (6,289) $ 29.27 Forfeited or cancelled (149,151) $ 23.65 (603,556) $ 22.45 Non-vested as of December 31, 2023 410,716 $ 20.35 418,949 $ 21.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Notional Amounts and Fair Values of Derivative Instruments in the Consolidated Balance</t>
        </is>
      </c>
      <c r="B4" s="4" t="inlineStr">
        <is>
          <t>The notional amounts and fair values of derivative instruments in the consolidated balance sheets were as follows: Notional amounts (A) Prepaid expenses Accrued expenses and As of December 31, 2024 2023 2024 2023 2024 2023 Cash flow hedges: Forward currency contracts $ 32,339 $ 26,613 $ — $ 1,858 $ 2,429 $ — _____________________________ (A) Notional amounts represent the gross contract of the derivatives outstanding in U.S. dollars.</t>
        </is>
      </c>
    </row>
    <row r="5">
      <c r="A5" s="4" t="inlineStr">
        <is>
          <t>Amounts Recorded for the Cash Flow Hedges in Other Comprehensive Income (Loss) in Shareholders' Equity and in Net Income</t>
        </is>
      </c>
      <c r="B5" s="4" t="inlineStr">
        <is>
          <t>Gross amounts recorded for the cash flow hedges in other comprehensive (loss) income and in net loss for the years ended December 31 were as follows: (Loss) gain recorded in other (Loss) gain reclassified from other comprehensive (loss) income into net loss (A) 2024 2023 2022 2024 2023 2022 Derivatives designated as cash flow hedges: Forward currency contracts $ (4,684) $ 2,304 $ 1,346 $ (397) $ 446 $ 2,076 Interest rate swap $ — $ (4) $ 953 $ — $ 290 $ 156 Derivatives designated as net investment hedges: Cross-currency swaps $ — $ — $ 2,446 $ — $ — $ — _____________________________ (A) (Losses) gains reclassified from comprehensive (loss) income into net loss recognized in COGS in the consolidated statements of operations for the years ended December 31, 2024, 2023 and 2022 were $(350), $337 and $1,572, respectively. (Losses) gains reclassified from other comprehensive (loss) income into net loss recognized in SG&amp;A in the consolidated statements of operations were $(47), $109 and $504 for the years ended December 31, 2024, 2023 and 2022, respectively. Gains reclassified from other comprehensive (loss) income into net loss recognized in interest expense, net in the consolidated statements of operations were $0</t>
        </is>
      </c>
    </row>
    <row r="6">
      <c r="A6" s="4" t="inlineStr">
        <is>
          <t>Schedule of Assets and Liabilities that are Measured at Fair Value on a Recurring Basis</t>
        </is>
      </c>
      <c r="B6" s="4" t="inlineStr">
        <is>
          <t xml:space="preserve">The following table presents our assets and liabilities that are measured at fair value on a recurring basis and are categorized using the three levels of the fair value hierarchy based on the reliability of inputs used. December 31, 2024 2023 Fair values estimated using Fair Level 1 Level 2 Level 3 Fair Financial assets carried at fair value: Forward currency contracts $ — $ — $ — $ — $ 1,858 Total financial assets carried at fair value $ — $ — $ — $ — $ 1,858 Financial liabilities carried at fair value: Forward currency contracts $ 2,429 $ — $ 2,429 $ — $ — Total financial liabilities carried at fair value $ 2,429 $ — $ 2,429 $ — $ — </t>
        </is>
      </c>
    </row>
    <row r="7">
      <c r="A7" s="4" t="inlineStr">
        <is>
          <t>Summary of the Change in Fair Value of the Level 3 Financial Liabilities Related to Contingent Consideration</t>
        </is>
      </c>
      <c r="B7" s="4" t="inlineStr">
        <is>
          <t xml:space="preserve">The following table sets forth a summary of the change in fair value of the Company’s Level 3 financial liabilities related to earn-out consideration that are measured at fair value on a recurring basis. 2022 Balance at January 1 $ 7,351 Change in fair value — Foreign currency adjustments 921 Earn-out consideration cash payment $ (8,272) Balance at December 3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usiness Realignment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Business realignment charges by reportable segment were as follows: Year ended December 31, 2024 2023 2022 Control Devices (A) $ 250 $ 511 $ — Electronics (B) 2,333 2,862 — Stoneridge Brazil (C) — — 98 Unallocated Corporate (D) 59 1,137 190 Total business realignment charges $ 2,642 $ 4,510 $ 288 _____________________________ (A) Severance costs for the year ended December 31, 2024 related to COGS were $250. Severance costs for the year ended December 31, 2023 related to COGS and SG&amp;A were $369 and $142, respectively. (B) Severance costs for the year ended December 31, 2024 related to COGS, SG&amp;A and D&amp;D were $327, $458 and $1,548, respectively. Severance costs for the year ended December 31, 2023 related to COGS, SG&amp;A and D&amp;D were $423, $2,057 and $382 respectively. (C) Severance costs for the year ended December 31, 2022 related to SG&amp;A were $98. (D) Severance related costs for the year ended December 31, 2024 related to SG&amp;A were $59. Severance related costs for the year ended December 31, 2023 related to SG&amp;A and D&amp;D were $1,122 and 15, respectively. Severance related costs for the year ended December 31, 2022 related to SG&amp;A were $190. Business realignment charges classified by statement of operations line item were as follows: Year ended December 31, 2024 2023 2022 Cost of goods sold $ 577 $ 792 $ — Selling, general and administrative 517 3,321 288 Design and development 1,548 397 — Total business realignment charges $ 2,642 $ 4,510 $ 288 </t>
        </is>
      </c>
    </row>
    <row r="5">
      <c r="A5" s="4" t="inlineStr">
        <is>
          <t>Schedule of Restructuring Reserve by Type of Cost</t>
        </is>
      </c>
      <c r="B5" s="4" t="inlineStr">
        <is>
          <t xml:space="preserve">Reconciliations of the beginning and ending liability balances related to business realignment were as follows: Utilization Accrual as of January 1, 2024 2024 Charge Cash Non-Cash Accrual as of December 31, 2024 Employee termination benefits $ 1,230 $ 2,642 $ (3,461) $ — $ 411 Total $ 1,230 $ 2,642 $ (3,461) $ — $ 411 Utilization Accrual as of January 1, 2023 2023 Charge Cash Non-Cash Accrual as of December 31, 2023 Employee termination benefits $ 101 $ 4,510 $ (3,381) $ — $ 1,230 Total $ 101 $ 4,510 $ (3,381) $ — $ 1,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A summary of financial information by reportable segment is as follows: December 31, 2024 2023 2022 Net Sales: Control Devices $ 292,606 $ 342,065 $ 342,596 Inter-segment sales 3,677 3,195 2,719 Control Devices net sales 296,283 345,260 345,315 Electronics 566,040 576,539 505,097 Inter-segment sales 28,664 31,621 28,709 Electronics net sales 594,704 608,160 533,806 Stoneridge Brazil 49,649 57,214 52,230 Inter-segment sales 477 13 32 Stoneridge Brazil net sales 50,126 57,227 52,262 Eliminations (32,818) (34,829) (31,460) Total net sales $ 908,295 $ 975,818 $ 899,923 Cost of Goods Sold: Control Devices $ 243,784 $ 285,303 $ 279,605 Electronics 445,537 456,403 414,550 Stoneridge Brazil 29,745 32,630 30,909 Unallocated Corporate (A) (24) 176 (67) Total cost of goods sold $ 719,042 $ 774,512 $ 724,997 December 31, 2024 2023 2022 Design and Development: Control Devices $ 20,044 $ 21,848 $ 20,654 Electronics 45,560 43,027 39,651 Stoneridge Brazil 3,113 3,061 2,634 Unallocated Corporate (A) 3,457 3,139 2,357 Total design and development $ 72,174 $ 71,075 $ 65,296 Other Segment Costs: Control Devices $ 22,600 $ 21,332 $ 18,419 Electronics 49,382 49,799 45,769 Stoneridge Brazil 15,809 17,068 15,537 Unallocated Corporate (A) 29,669 29,196 26,970 Total other segment costs $ 117,460 $ 117,395 $ 106,695 Operating (Loss) Income: Control Devices $ 6,178 $ 13,582 $ 23,917 Electronics 25,561 27,309 5,128 Stoneridge Brazil 982 4,454 3,150 Unallocated Corporate (A) (33,102) (32,509) (29,260) Total operating (loss) income $ (381) $ 12,836 $ 2,935 Depreciation and Amortization: Control Devices $ 11,686 $ 12,414 $ 13,521 Electronics 15,814 14,035 13,913 Stoneridge Brazil 4,753 4,801 3,939 Unallocated Corporate (C) 2,013 2,388 2,318 Total depreciation and amortization (B) $ 34,266 $ 33,638 $ 33,691 Interest Expense (Income), net: Control Devices $ (4) $ 149 $ 93 Electronics 1,498 1,771 1,009 Stoneridge Brazil (982) (1,693) (1,282) Unallocated Corporate 13,935 12,773 7,277 Total interest expense, net $ 14,447 $ 13,000 $ 7,097 Capital Expenditures: Control Devices $ 6,544 $ 9,230 $ 12,620 Electronics 8,623 18,313 10,479 Stoneridge Brazil 2,705 3,054 3,480 Unallocated Corporate (C) 1,338 1,229 653 Total capital expenditures $ 19,210 $ 31,826 $ 27,232 December 31, 2024 2023 Total Assets: Control Devices $ 136,028 $ 159,612 Electronics 365,226 404,994 Stoneridge Brazil 48,280 66,318 Corporate (C) 471,793 419,469 Eliminations (399,771) (370,493) Total assets $ 621,556 $ 679,900 </t>
        </is>
      </c>
    </row>
    <row r="5">
      <c r="A5" s="4" t="inlineStr">
        <is>
          <t>Schedule of Revenue from External Customers and Long-Lived Assets, by Geographical Areas</t>
        </is>
      </c>
      <c r="B5" s="4" t="inlineStr">
        <is>
          <t>The following tables present net sales and long-term assets for the geographic areas in which the Company operates: December 31, 2024 2023 2022 Net Sales: United States $ 447,142 $ 495,541 $ 444,928 North America $ 447,142 $ 495,541 $ 444,928 Brazil 49,649 57,214 52,230 South America $ 49,649 $ 57,214 $ 52,230 Sweden 159,035 157,895 170,228 Estonia 110,112 109,480 89,130 Netherlands 84,297 74,842 68,326 Other Europe 6,755 18,465 19,445 China 51,305 62,381 55,636 Europe and Other $ 411,504 $ 423,063 $ 402,765 Total net sales $ 908,295 $ 975,818 $ 899,923 December 31, 2024 2023 Long-term Assets: United States $ 90,111 $ 87,712 Mexico 5,254 4,707 North America $ 95,365 $ 92,419 Brazil 25,222 32,679 South America $ 25,222 $ 32,679 Sweden 32,918 31,058 Estonia 8,363 9,581 Netherlands 57,677 64,660 Other Europe 653 577 China 13,844 19,536 Europe and Other $ 113,455 $ 125,412 Total long-term assets $ 234,042 $ 250,510 _____________________________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Assets located at Corporate consist primarily of cash, intercompany receivables, fixed and leased assets for the headquarter building, information technology assets, equity investments and investments in subsidiar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ounts Receivable and Concentration of Credit Risk (Details) - Revenue Benchmark - Customer Concentration Risk</t>
        </is>
      </c>
      <c r="B1" s="2" t="inlineStr">
        <is>
          <t>12 Months Ended</t>
        </is>
      </c>
    </row>
    <row r="2">
      <c r="B2" s="2" t="inlineStr">
        <is>
          <t>Dec. 31, 2024</t>
        </is>
      </c>
      <c r="C2" s="2" t="inlineStr">
        <is>
          <t>Dec. 31, 2023</t>
        </is>
      </c>
      <c r="D2" s="2" t="inlineStr">
        <is>
          <t>Dec. 31, 2022</t>
        </is>
      </c>
    </row>
    <row r="3">
      <c r="A3" s="4" t="inlineStr">
        <is>
          <t>PACCAR</t>
        </is>
      </c>
      <c r="B3" s="4" t="inlineStr">
        <is>
          <t xml:space="preserve"> </t>
        </is>
      </c>
      <c r="C3" s="4" t="inlineStr">
        <is>
          <t xml:space="preserve"> </t>
        </is>
      </c>
      <c r="D3" s="4" t="inlineStr">
        <is>
          <t xml:space="preserve"> </t>
        </is>
      </c>
    </row>
    <row r="4">
      <c r="A4" s="3" t="inlineStr">
        <is>
          <t>Segment Reporting, Revenue Reconciling Item [Line Items]</t>
        </is>
      </c>
      <c r="B4" s="4" t="inlineStr">
        <is>
          <t xml:space="preserve"> </t>
        </is>
      </c>
      <c r="C4" s="4" t="inlineStr">
        <is>
          <t xml:space="preserve"> </t>
        </is>
      </c>
      <c r="D4" s="4" t="inlineStr">
        <is>
          <t xml:space="preserve"> </t>
        </is>
      </c>
    </row>
    <row r="5">
      <c r="A5" s="4" t="inlineStr">
        <is>
          <t>Concentration risk percentage</t>
        </is>
      </c>
      <c r="B5" s="9" t="n">
        <v>0.16</v>
      </c>
      <c r="C5" s="9" t="n">
        <v>0.16</v>
      </c>
      <c r="D5" s="9" t="n">
        <v>0.15</v>
      </c>
    </row>
    <row r="6">
      <c r="A6" s="4" t="inlineStr">
        <is>
          <t>Traton</t>
        </is>
      </c>
      <c r="B6" s="4" t="inlineStr">
        <is>
          <t xml:space="preserve"> </t>
        </is>
      </c>
      <c r="C6" s="4" t="inlineStr">
        <is>
          <t xml:space="preserve"> </t>
        </is>
      </c>
      <c r="D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row>
    <row r="8">
      <c r="A8" s="4" t="inlineStr">
        <is>
          <t>Concentration risk percentage</t>
        </is>
      </c>
      <c r="B8" s="9" t="n">
        <v>0.13</v>
      </c>
      <c r="C8" s="9" t="n">
        <v>0.15</v>
      </c>
      <c r="D8" s="9" t="n">
        <v>0.1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reserves</t>
        </is>
      </c>
      <c r="B3" s="7" t="n">
        <v>1060000</v>
      </c>
      <c r="C3" s="7" t="n">
        <v>1058000</v>
      </c>
    </row>
    <row r="4">
      <c r="A4" s="4" t="inlineStr">
        <is>
          <t>Preferred shares, authorized (in shares)</t>
        </is>
      </c>
      <c r="B4" s="6" t="n">
        <v>5000000</v>
      </c>
      <c r="C4" s="6" t="n">
        <v>5000000</v>
      </c>
    </row>
    <row r="5">
      <c r="A5" s="4" t="inlineStr">
        <is>
          <t>Preferred shares, issued (in shares)</t>
        </is>
      </c>
      <c r="B5" s="6" t="n">
        <v>0</v>
      </c>
      <c r="C5" s="6" t="n">
        <v>0</v>
      </c>
    </row>
    <row r="6">
      <c r="A6" s="4" t="inlineStr">
        <is>
          <t>Common shares, authorized (in shares)</t>
        </is>
      </c>
      <c r="B6" s="6" t="n">
        <v>60000000</v>
      </c>
      <c r="C6" s="6" t="n">
        <v>60000000</v>
      </c>
    </row>
    <row r="7">
      <c r="A7" s="4" t="inlineStr">
        <is>
          <t>Common shares, issued (in shares)</t>
        </is>
      </c>
      <c r="B7" s="6" t="n">
        <v>28966000</v>
      </c>
      <c r="C7" s="6" t="n">
        <v>28966000</v>
      </c>
    </row>
    <row r="8">
      <c r="A8" s="4" t="inlineStr">
        <is>
          <t>Common shares, outstanding (in shares)</t>
        </is>
      </c>
      <c r="B8" s="6" t="n">
        <v>27695000</v>
      </c>
      <c r="C8" s="6" t="n">
        <v>27549000</v>
      </c>
    </row>
    <row r="9">
      <c r="A9" s="4" t="inlineStr">
        <is>
          <t>Common shares held in treasury, shares (in shares)</t>
        </is>
      </c>
      <c r="B9" s="6" t="n">
        <v>1271000</v>
      </c>
      <c r="C9" s="6" t="n">
        <v>141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7" t="n">
        <v>108283</v>
      </c>
      <c r="C3" s="7" t="n">
        <v>142744</v>
      </c>
    </row>
    <row r="4">
      <c r="A4" s="4" t="inlineStr">
        <is>
          <t>Work-in-progress</t>
        </is>
      </c>
      <c r="B4" s="6" t="n">
        <v>7627</v>
      </c>
      <c r="C4" s="6" t="n">
        <v>11907</v>
      </c>
    </row>
    <row r="5">
      <c r="A5" s="4" t="inlineStr">
        <is>
          <t>Finished goods</t>
        </is>
      </c>
      <c r="B5" s="6" t="n">
        <v>35427</v>
      </c>
      <c r="C5" s="6" t="n">
        <v>33107</v>
      </c>
    </row>
    <row r="6">
      <c r="A6" s="4" t="inlineStr">
        <is>
          <t>Total inventories, net</t>
        </is>
      </c>
      <c r="B6" s="6" t="n">
        <v>151337</v>
      </c>
      <c r="C6" s="6" t="n">
        <v>187758</v>
      </c>
    </row>
    <row r="7">
      <c r="A7" s="4" t="inlineStr">
        <is>
          <t>Inventory using the FIFO method</t>
        </is>
      </c>
      <c r="B7" s="6" t="n">
        <v>138420</v>
      </c>
      <c r="C7" s="6" t="n">
        <v>176033</v>
      </c>
    </row>
    <row r="8">
      <c r="A8" s="4" t="inlineStr">
        <is>
          <t>Inventory using the average cost method</t>
        </is>
      </c>
      <c r="B8" s="7" t="n">
        <v>12917</v>
      </c>
      <c r="C8" s="7" t="n">
        <v>117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 Term Supply Commitment (Details) - USD ($) $ in Thousands</t>
        </is>
      </c>
      <c r="B1" s="2" t="inlineStr">
        <is>
          <t>12 Months Ended</t>
        </is>
      </c>
    </row>
    <row r="2">
      <c r="B2" s="2" t="inlineStr">
        <is>
          <t>Dec. 31, 2024</t>
        </is>
      </c>
      <c r="C2" s="2" t="inlineStr">
        <is>
          <t>Dec. 31, 2023</t>
        </is>
      </c>
      <c r="D2" s="2" t="inlineStr">
        <is>
          <t>Dec. 31, 2022</t>
        </is>
      </c>
    </row>
    <row r="3">
      <c r="A3" s="3" t="inlineStr">
        <is>
          <t>Supply Commitment [Line Items]</t>
        </is>
      </c>
      <c r="B3" s="4" t="inlineStr">
        <is>
          <t xml:space="preserve"> </t>
        </is>
      </c>
      <c r="C3" s="4" t="inlineStr">
        <is>
          <t xml:space="preserve"> </t>
        </is>
      </c>
      <c r="D3" s="4" t="inlineStr">
        <is>
          <t xml:space="preserve"> </t>
        </is>
      </c>
    </row>
    <row r="4">
      <c r="A4" s="4" t="inlineStr">
        <is>
          <t>Capacity deposits</t>
        </is>
      </c>
      <c r="B4" s="4" t="inlineStr">
        <is>
          <t xml:space="preserve"> </t>
        </is>
      </c>
      <c r="C4" s="7" t="n">
        <v>1000</v>
      </c>
      <c r="D4" s="7" t="n">
        <v>1000</v>
      </c>
    </row>
    <row r="5">
      <c r="A5" s="4" t="inlineStr">
        <is>
          <t>Components to be paid in 2025</t>
        </is>
      </c>
      <c r="B5" s="7" t="n">
        <v>5571</v>
      </c>
      <c r="C5" s="4" t="inlineStr">
        <is>
          <t xml:space="preserve"> </t>
        </is>
      </c>
      <c r="D5" s="4" t="inlineStr">
        <is>
          <t xml:space="preserve"> </t>
        </is>
      </c>
    </row>
    <row r="6">
      <c r="A6" s="4" t="inlineStr">
        <is>
          <t>Components to be paid in 2026</t>
        </is>
      </c>
      <c r="B6" s="6" t="n">
        <v>6314</v>
      </c>
      <c r="C6" s="4" t="inlineStr">
        <is>
          <t xml:space="preserve"> </t>
        </is>
      </c>
      <c r="D6" s="4" t="inlineStr">
        <is>
          <t xml:space="preserve"> </t>
        </is>
      </c>
    </row>
    <row r="7">
      <c r="A7" s="4" t="inlineStr">
        <is>
          <t>Components to be paid in 2027</t>
        </is>
      </c>
      <c r="B7" s="6" t="n">
        <v>7463</v>
      </c>
      <c r="C7" s="4" t="inlineStr">
        <is>
          <t xml:space="preserve"> </t>
        </is>
      </c>
      <c r="D7" s="4" t="inlineStr">
        <is>
          <t xml:space="preserve"> </t>
        </is>
      </c>
    </row>
    <row r="8">
      <c r="A8" s="4" t="inlineStr">
        <is>
          <t>Components to be paid in 2028</t>
        </is>
      </c>
      <c r="B8" s="6" t="n">
        <v>8313</v>
      </c>
      <c r="C8" s="4" t="inlineStr">
        <is>
          <t xml:space="preserve"> </t>
        </is>
      </c>
      <c r="D8" s="4" t="inlineStr">
        <is>
          <t xml:space="preserve"> </t>
        </is>
      </c>
    </row>
    <row r="9">
      <c r="A9" s="4" t="inlineStr">
        <is>
          <t>Components to be paid in 2029</t>
        </is>
      </c>
      <c r="B9" s="6" t="n">
        <v>841</v>
      </c>
      <c r="C9" s="4" t="inlineStr">
        <is>
          <t xml:space="preserve"> </t>
        </is>
      </c>
      <c r="D9" s="4" t="inlineStr">
        <is>
          <t xml:space="preserve"> </t>
        </is>
      </c>
    </row>
    <row r="10">
      <c r="A10" s="4" t="inlineStr">
        <is>
          <t>Components to be paid in 2030</t>
        </is>
      </c>
      <c r="B10" s="6" t="n">
        <v>1492</v>
      </c>
      <c r="C10" s="4" t="inlineStr">
        <is>
          <t xml:space="preserve"> </t>
        </is>
      </c>
      <c r="D10" s="4" t="inlineStr">
        <is>
          <t xml:space="preserve"> </t>
        </is>
      </c>
    </row>
    <row r="11">
      <c r="A11" s="4" t="inlineStr">
        <is>
          <t>Long Term Supply Agreement</t>
        </is>
      </c>
      <c r="B11" s="4" t="inlineStr">
        <is>
          <t xml:space="preserve"> </t>
        </is>
      </c>
      <c r="C11" s="4" t="inlineStr">
        <is>
          <t xml:space="preserve"> </t>
        </is>
      </c>
      <c r="D11" s="4" t="inlineStr">
        <is>
          <t xml:space="preserve"> </t>
        </is>
      </c>
    </row>
    <row r="12">
      <c r="A12" s="3" t="inlineStr">
        <is>
          <t>Supply Commitment [Line Items]</t>
        </is>
      </c>
      <c r="B12" s="4" t="inlineStr">
        <is>
          <t xml:space="preserve"> </t>
        </is>
      </c>
      <c r="C12" s="4" t="inlineStr">
        <is>
          <t xml:space="preserve"> </t>
        </is>
      </c>
      <c r="D12" s="4" t="inlineStr">
        <is>
          <t xml:space="preserve"> </t>
        </is>
      </c>
    </row>
    <row r="13">
      <c r="A13" s="4" t="inlineStr">
        <is>
          <t>Components purchased</t>
        </is>
      </c>
      <c r="B13" s="7" t="n">
        <v>3053</v>
      </c>
      <c r="C13" s="7" t="n">
        <v>6028</v>
      </c>
      <c r="D13" s="7" t="n">
        <v>117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e-production Costs Related to Long-term Supply Arrangements (Details) - USD ($) $ in Thousand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Capitalized pre-production costs</t>
        </is>
      </c>
      <c r="B3" s="7" t="n">
        <v>13104</v>
      </c>
      <c r="C3" s="7" t="n">
        <v>12378</v>
      </c>
    </row>
    <row r="4">
      <c r="A4" s="4" t="inlineStr">
        <is>
          <t>Pre-production Costs | Minimum</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Estimated useful lives of the assets</t>
        </is>
      </c>
      <c r="B6" s="4" t="inlineStr">
        <is>
          <t>3 years</t>
        </is>
      </c>
      <c r="C6" s="4" t="inlineStr">
        <is>
          <t xml:space="preserve"> </t>
        </is>
      </c>
    </row>
    <row r="7">
      <c r="A7" s="4" t="inlineStr">
        <is>
          <t>Pre-production Costs | Maximum</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Estimated useful lives of the assets</t>
        </is>
      </c>
      <c r="B9" s="4" t="inlineStr">
        <is>
          <t>7 years</t>
        </is>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7" t="n">
        <v>416478</v>
      </c>
      <c r="C3" s="7" t="n">
        <v>417347</v>
      </c>
    </row>
    <row r="4">
      <c r="A4" s="4" t="inlineStr">
        <is>
          <t>Less: accumulated depreciation</t>
        </is>
      </c>
      <c r="B4" s="6" t="n">
        <v>-318811</v>
      </c>
      <c r="C4" s="6" t="n">
        <v>-307221</v>
      </c>
    </row>
    <row r="5">
      <c r="A5" s="4" t="inlineStr">
        <is>
          <t>Property, plant and equipment, net</t>
        </is>
      </c>
      <c r="B5" s="6" t="n">
        <v>97667</v>
      </c>
      <c r="C5" s="6" t="n">
        <v>110126</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3125</v>
      </c>
      <c r="C8" s="6" t="n">
        <v>313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29895</v>
      </c>
      <c r="C11" s="6" t="n">
        <v>32097</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271465</v>
      </c>
      <c r="C14" s="6" t="n">
        <v>254738</v>
      </c>
    </row>
    <row r="15">
      <c r="A15" s="4" t="inlineStr">
        <is>
          <t>Office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9272</v>
      </c>
      <c r="C17" s="6" t="n">
        <v>9708</v>
      </c>
    </row>
    <row r="18">
      <c r="A18" s="4" t="inlineStr">
        <is>
          <t>Tooling</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39184</v>
      </c>
      <c r="C20" s="6" t="n">
        <v>47191</v>
      </c>
    </row>
    <row r="21">
      <c r="A21" s="4" t="inlineStr">
        <is>
          <t>Information technology</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37512</v>
      </c>
      <c r="C23" s="6" t="n">
        <v>36853</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6" t="n">
        <v>741</v>
      </c>
      <c r="C26" s="6" t="n">
        <v>789</v>
      </c>
    </row>
    <row r="27">
      <c r="A27" s="4" t="inlineStr">
        <is>
          <t>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t>
        </is>
      </c>
      <c r="B29" s="6" t="n">
        <v>5511</v>
      </c>
      <c r="C29" s="6" t="n">
        <v>5249</v>
      </c>
    </row>
    <row r="30">
      <c r="A30" s="4" t="inlineStr">
        <is>
          <t>Construction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plant, and equipment</t>
        </is>
      </c>
      <c r="B32" s="7" t="n">
        <v>19773</v>
      </c>
      <c r="C32" s="7" t="n">
        <v>275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stimated Useful Lives of 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preciation expense</t>
        </is>
      </c>
      <c r="B4" s="7" t="n">
        <v>26140</v>
      </c>
      <c r="C4" s="7" t="n">
        <v>26697</v>
      </c>
      <c r="D4" s="7" t="n">
        <v>26687</v>
      </c>
    </row>
    <row r="5">
      <c r="A5" s="4" t="inlineStr">
        <is>
          <t>Buildings and improvements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useful life</t>
        </is>
      </c>
      <c r="B7" s="4" t="inlineStr">
        <is>
          <t>10 years</t>
        </is>
      </c>
      <c r="C7" s="4" t="inlineStr">
        <is>
          <t xml:space="preserve"> </t>
        </is>
      </c>
      <c r="D7" s="4" t="inlineStr">
        <is>
          <t xml:space="preserve"> </t>
        </is>
      </c>
    </row>
    <row r="8">
      <c r="A8" s="4" t="inlineStr">
        <is>
          <t>Buildings and improvements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t>
        </is>
      </c>
      <c r="B10" s="4" t="inlineStr">
        <is>
          <t>40 years</t>
        </is>
      </c>
      <c r="C10" s="4" t="inlineStr">
        <is>
          <t xml:space="preserve"> </t>
        </is>
      </c>
      <c r="D10" s="4" t="inlineStr">
        <is>
          <t xml:space="preserve"> </t>
        </is>
      </c>
    </row>
    <row r="11">
      <c r="A11" s="4" t="inlineStr">
        <is>
          <t>Machinery and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3 years</t>
        </is>
      </c>
      <c r="C13" s="4" t="inlineStr">
        <is>
          <t xml:space="preserve"> </t>
        </is>
      </c>
      <c r="D13" s="4" t="inlineStr">
        <is>
          <t xml:space="preserve"> </t>
        </is>
      </c>
    </row>
    <row r="14">
      <c r="A14" s="4" t="inlineStr">
        <is>
          <t>Machinery and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10 years</t>
        </is>
      </c>
      <c r="C16" s="4" t="inlineStr">
        <is>
          <t xml:space="preserve"> </t>
        </is>
      </c>
      <c r="D16" s="4" t="inlineStr">
        <is>
          <t xml:space="preserve"> </t>
        </is>
      </c>
    </row>
    <row r="17">
      <c r="A17" s="4" t="inlineStr">
        <is>
          <t>Office furniture and fixtures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3 years</t>
        </is>
      </c>
      <c r="C19" s="4" t="inlineStr">
        <is>
          <t xml:space="preserve"> </t>
        </is>
      </c>
      <c r="D19" s="4" t="inlineStr">
        <is>
          <t xml:space="preserve"> </t>
        </is>
      </c>
    </row>
    <row r="20">
      <c r="A20" s="4" t="inlineStr">
        <is>
          <t>Office furniture and fixtures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t>
        </is>
      </c>
      <c r="B22" s="4" t="inlineStr">
        <is>
          <t>10 years</t>
        </is>
      </c>
      <c r="C22" s="4" t="inlineStr">
        <is>
          <t xml:space="preserve"> </t>
        </is>
      </c>
      <c r="D22" s="4" t="inlineStr">
        <is>
          <t xml:space="preserve"> </t>
        </is>
      </c>
    </row>
    <row r="23">
      <c r="A23" s="4" t="inlineStr">
        <is>
          <t>Tooling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2 years</t>
        </is>
      </c>
      <c r="C25" s="4" t="inlineStr">
        <is>
          <t xml:space="preserve"> </t>
        </is>
      </c>
      <c r="D25" s="4" t="inlineStr">
        <is>
          <t xml:space="preserve"> </t>
        </is>
      </c>
    </row>
    <row r="26">
      <c r="A26" s="4" t="inlineStr">
        <is>
          <t>Tooling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7 years</t>
        </is>
      </c>
      <c r="C28" s="4" t="inlineStr">
        <is>
          <t xml:space="preserve"> </t>
        </is>
      </c>
      <c r="D28" s="4" t="inlineStr">
        <is>
          <t xml:space="preserve"> </t>
        </is>
      </c>
    </row>
    <row r="29">
      <c r="A29" s="4" t="inlineStr">
        <is>
          <t>Information technology | Min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t>
        </is>
      </c>
      <c r="B31" s="4" t="inlineStr">
        <is>
          <t>3 years</t>
        </is>
      </c>
      <c r="C31" s="4" t="inlineStr">
        <is>
          <t xml:space="preserve"> </t>
        </is>
      </c>
      <c r="D31" s="4" t="inlineStr">
        <is>
          <t xml:space="preserve"> </t>
        </is>
      </c>
    </row>
    <row r="32">
      <c r="A32" s="4" t="inlineStr">
        <is>
          <t>Information technology | Max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fe</t>
        </is>
      </c>
      <c r="B34" s="4" t="inlineStr">
        <is>
          <t>7 years</t>
        </is>
      </c>
      <c r="C34" s="4" t="inlineStr">
        <is>
          <t xml:space="preserve"> </t>
        </is>
      </c>
      <c r="D34" s="4" t="inlineStr">
        <is>
          <t xml:space="preserve"> </t>
        </is>
      </c>
    </row>
    <row r="35">
      <c r="A35" s="4" t="inlineStr">
        <is>
          <t>Vehicles | Min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useful life</t>
        </is>
      </c>
      <c r="B37" s="4" t="inlineStr">
        <is>
          <t>3 years</t>
        </is>
      </c>
      <c r="C37" s="4" t="inlineStr">
        <is>
          <t xml:space="preserve"> </t>
        </is>
      </c>
      <c r="D37" s="4" t="inlineStr">
        <is>
          <t xml:space="preserve"> </t>
        </is>
      </c>
    </row>
    <row r="38">
      <c r="A38" s="4" t="inlineStr">
        <is>
          <t>Vehicles | Max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useful life</t>
        </is>
      </c>
      <c r="B40" s="4" t="inlineStr">
        <is>
          <t>7 years</t>
        </is>
      </c>
      <c r="C40" s="4" t="inlineStr">
        <is>
          <t xml:space="preserve"> </t>
        </is>
      </c>
      <c r="D40" s="4" t="inlineStr">
        <is>
          <t xml:space="preserve"> </t>
        </is>
      </c>
    </row>
    <row r="41">
      <c r="A41" s="4" t="inlineStr">
        <is>
          <t>Leasehold improvements | Min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useful life</t>
        </is>
      </c>
      <c r="B43" s="4" t="inlineStr">
        <is>
          <t>3 years</t>
        </is>
      </c>
      <c r="C43" s="4" t="inlineStr">
        <is>
          <t xml:space="preserve"> </t>
        </is>
      </c>
      <c r="D43" s="4" t="inlineStr">
        <is>
          <t xml:space="preserve"> </t>
        </is>
      </c>
    </row>
    <row r="44">
      <c r="A44" s="4" t="inlineStr">
        <is>
          <t>Leasehold improvements | Maximum</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plant and equipment, useful life</t>
        </is>
      </c>
      <c r="B46" s="4" t="inlineStr">
        <is>
          <t>10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Assets and Goodwill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oodwill</t>
        </is>
      </c>
      <c r="B4" s="7" t="n">
        <v>33085</v>
      </c>
      <c r="C4" s="7" t="n">
        <v>35295</v>
      </c>
      <c r="D4" s="4" t="inlineStr">
        <is>
          <t xml:space="preserve"> </t>
        </is>
      </c>
    </row>
    <row r="5">
      <c r="A5" s="4" t="inlineStr">
        <is>
          <t>Impairment of goodwill</t>
        </is>
      </c>
      <c r="B5" s="6" t="n">
        <v>0</v>
      </c>
      <c r="C5" s="6" t="n">
        <v>0</v>
      </c>
      <c r="D5" s="7" t="n">
        <v>0</v>
      </c>
    </row>
    <row r="6">
      <c r="A6" s="4" t="inlineStr">
        <is>
          <t>Cumulative goodwill impairment</t>
        </is>
      </c>
      <c r="B6" s="7" t="n">
        <v>300083</v>
      </c>
      <c r="C6" s="7" t="n">
        <v>300083</v>
      </c>
      <c r="D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January 1</t>
        </is>
      </c>
      <c r="B4" s="7" t="n">
        <v>35295</v>
      </c>
      <c r="C4" s="4" t="inlineStr">
        <is>
          <t xml:space="preserve"> </t>
        </is>
      </c>
    </row>
    <row r="5">
      <c r="A5" s="4" t="inlineStr">
        <is>
          <t>Balance at December 31</t>
        </is>
      </c>
      <c r="B5" s="6" t="n">
        <v>33085</v>
      </c>
      <c r="C5" s="7" t="n">
        <v>35295</v>
      </c>
    </row>
    <row r="6">
      <c r="A6" s="4" t="inlineStr">
        <is>
          <t>Electronics</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Balance at January 1</t>
        </is>
      </c>
      <c r="B8" s="6" t="n">
        <v>35295</v>
      </c>
      <c r="C8" s="6" t="n">
        <v>34225</v>
      </c>
    </row>
    <row r="9">
      <c r="A9" s="4" t="inlineStr">
        <is>
          <t>Currency translation</t>
        </is>
      </c>
      <c r="B9" s="6" t="n">
        <v>-2210</v>
      </c>
      <c r="C9" s="6" t="n">
        <v>1070</v>
      </c>
    </row>
    <row r="10">
      <c r="A10" s="4" t="inlineStr">
        <is>
          <t>Balance at December 31</t>
        </is>
      </c>
      <c r="B10" s="7" t="n">
        <v>33085</v>
      </c>
      <c r="C10" s="7" t="n">
        <v>352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Intangible Assets (Details) - USD ($) $ in Thousands</t>
        </is>
      </c>
      <c r="B1" s="2" t="inlineStr">
        <is>
          <t>12 Months Ended</t>
        </is>
      </c>
    </row>
    <row r="2">
      <c r="B2" s="2" t="inlineStr">
        <is>
          <t>Dec. 31, 2024</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cquisition cost</t>
        </is>
      </c>
      <c r="B4" s="7" t="n">
        <v>92893</v>
      </c>
      <c r="C4" s="7" t="n">
        <v>100475</v>
      </c>
      <c r="D4" s="4" t="inlineStr">
        <is>
          <t xml:space="preserve"> </t>
        </is>
      </c>
    </row>
    <row r="5">
      <c r="A5" s="4" t="inlineStr">
        <is>
          <t>Accumulated amortization</t>
        </is>
      </c>
      <c r="B5" s="6" t="n">
        <v>-53216</v>
      </c>
      <c r="C5" s="6" t="n">
        <v>-53161</v>
      </c>
      <c r="D5" s="4" t="inlineStr">
        <is>
          <t xml:space="preserve"> </t>
        </is>
      </c>
    </row>
    <row r="6">
      <c r="A6" s="4" t="inlineStr">
        <is>
          <t>Net</t>
        </is>
      </c>
      <c r="B6" s="6" t="n">
        <v>39677</v>
      </c>
      <c r="C6" s="6" t="n">
        <v>47314</v>
      </c>
      <c r="D6" s="4" t="inlineStr">
        <is>
          <t xml:space="preserve"> </t>
        </is>
      </c>
    </row>
    <row r="7">
      <c r="A7" s="4" t="inlineStr">
        <is>
          <t>Amortization expense</t>
        </is>
      </c>
      <c r="B7" s="6" t="n">
        <v>8127</v>
      </c>
      <c r="C7" s="6" t="n">
        <v>6942</v>
      </c>
      <c r="D7" s="7" t="n">
        <v>7003</v>
      </c>
    </row>
    <row r="8">
      <c r="A8" s="4" t="inlineStr">
        <is>
          <t>Amortization expense next year</t>
        </is>
      </c>
      <c r="B8" s="6" t="n">
        <v>7900</v>
      </c>
      <c r="C8" s="4" t="inlineStr">
        <is>
          <t xml:space="preserve"> </t>
        </is>
      </c>
      <c r="D8" s="4" t="inlineStr">
        <is>
          <t xml:space="preserve"> </t>
        </is>
      </c>
    </row>
    <row r="9">
      <c r="A9" s="4" t="inlineStr">
        <is>
          <t>Amortization expense year two</t>
        </is>
      </c>
      <c r="B9" s="6" t="n">
        <v>6300</v>
      </c>
      <c r="C9" s="4" t="inlineStr">
        <is>
          <t xml:space="preserve"> </t>
        </is>
      </c>
      <c r="D9" s="4" t="inlineStr">
        <is>
          <t xml:space="preserve"> </t>
        </is>
      </c>
    </row>
    <row r="10">
      <c r="A10" s="4" t="inlineStr">
        <is>
          <t>Amortization expense year three</t>
        </is>
      </c>
      <c r="B10" s="6" t="n">
        <v>6300</v>
      </c>
      <c r="C10" s="4" t="inlineStr">
        <is>
          <t xml:space="preserve"> </t>
        </is>
      </c>
      <c r="D10" s="4" t="inlineStr">
        <is>
          <t xml:space="preserve"> </t>
        </is>
      </c>
    </row>
    <row r="11">
      <c r="A11" s="4" t="inlineStr">
        <is>
          <t>Amortization expense year four</t>
        </is>
      </c>
      <c r="B11" s="6" t="n">
        <v>6300</v>
      </c>
      <c r="C11" s="4" t="inlineStr">
        <is>
          <t xml:space="preserve"> </t>
        </is>
      </c>
      <c r="D11" s="4" t="inlineStr">
        <is>
          <t xml:space="preserve"> </t>
        </is>
      </c>
    </row>
    <row r="12">
      <c r="A12" s="4" t="inlineStr">
        <is>
          <t>Amortization expense year five</t>
        </is>
      </c>
      <c r="B12" s="7" t="n">
        <v>6300</v>
      </c>
      <c r="C12" s="4" t="inlineStr">
        <is>
          <t xml:space="preserve"> </t>
        </is>
      </c>
      <c r="D12" s="4" t="inlineStr">
        <is>
          <t xml:space="preserve"> </t>
        </is>
      </c>
    </row>
    <row r="13">
      <c r="A13" s="4" t="inlineStr">
        <is>
          <t>Weighted average remaining amortization period</t>
        </is>
      </c>
      <c r="B13" s="4" t="inlineStr">
        <is>
          <t>6 years</t>
        </is>
      </c>
      <c r="C13" s="4" t="inlineStr">
        <is>
          <t xml:space="preserve"> </t>
        </is>
      </c>
      <c r="D13" s="4" t="inlineStr">
        <is>
          <t xml:space="preserve"> </t>
        </is>
      </c>
    </row>
    <row r="14">
      <c r="A14" s="4" t="inlineStr">
        <is>
          <t>Intangible impairment charge</t>
        </is>
      </c>
      <c r="B14" s="7" t="n">
        <v>0</v>
      </c>
      <c r="C14" s="6" t="n">
        <v>0</v>
      </c>
      <c r="D14" s="7" t="n">
        <v>0</v>
      </c>
    </row>
    <row r="15">
      <c r="A15" s="4" t="inlineStr">
        <is>
          <t>Customer lists</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Acquisition cost</t>
        </is>
      </c>
      <c r="B17" s="6" t="n">
        <v>40669</v>
      </c>
      <c r="C17" s="6" t="n">
        <v>46393</v>
      </c>
      <c r="D17" s="4" t="inlineStr">
        <is>
          <t xml:space="preserve"> </t>
        </is>
      </c>
    </row>
    <row r="18">
      <c r="A18" s="4" t="inlineStr">
        <is>
          <t>Accumulated amortization</t>
        </is>
      </c>
      <c r="B18" s="6" t="n">
        <v>-26303</v>
      </c>
      <c r="C18" s="6" t="n">
        <v>-27580</v>
      </c>
      <c r="D18" s="4" t="inlineStr">
        <is>
          <t xml:space="preserve"> </t>
        </is>
      </c>
    </row>
    <row r="19">
      <c r="A19" s="4" t="inlineStr">
        <is>
          <t>Net</t>
        </is>
      </c>
      <c r="B19" s="6" t="n">
        <v>14366</v>
      </c>
      <c r="C19" s="6" t="n">
        <v>18813</v>
      </c>
      <c r="D19" s="4" t="inlineStr">
        <is>
          <t xml:space="preserve"> </t>
        </is>
      </c>
    </row>
    <row r="20">
      <c r="A20" s="4" t="inlineStr">
        <is>
          <t>Customer lists | Electronics</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Net</t>
        </is>
      </c>
      <c r="B22" s="6" t="n">
        <v>12463</v>
      </c>
      <c r="C22" s="4" t="inlineStr">
        <is>
          <t xml:space="preserve"> </t>
        </is>
      </c>
      <c r="D22" s="4" t="inlineStr">
        <is>
          <t xml:space="preserve"> </t>
        </is>
      </c>
    </row>
    <row r="23">
      <c r="A23" s="4" t="inlineStr">
        <is>
          <t>Customer lists | Stoneridge Brazil</t>
        </is>
      </c>
      <c r="B23" s="4" t="inlineStr">
        <is>
          <t xml:space="preserve"> </t>
        </is>
      </c>
      <c r="C23" s="4" t="inlineStr">
        <is>
          <t xml:space="preserve"> </t>
        </is>
      </c>
      <c r="D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row>
    <row r="25">
      <c r="A25" s="4" t="inlineStr">
        <is>
          <t>Net</t>
        </is>
      </c>
      <c r="B25" s="6" t="n">
        <v>1903</v>
      </c>
      <c r="C25" s="4" t="inlineStr">
        <is>
          <t xml:space="preserve"> </t>
        </is>
      </c>
      <c r="D25" s="4" t="inlineStr">
        <is>
          <t xml:space="preserve"> </t>
        </is>
      </c>
    </row>
    <row r="26">
      <c r="A26" s="4" t="inlineStr">
        <is>
          <t>Tradenames</t>
        </is>
      </c>
      <c r="B26" s="4" t="inlineStr">
        <is>
          <t xml:space="preserve"> </t>
        </is>
      </c>
      <c r="C26" s="4" t="inlineStr">
        <is>
          <t xml:space="preserve"> </t>
        </is>
      </c>
      <c r="D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row>
    <row r="28">
      <c r="A28" s="4" t="inlineStr">
        <is>
          <t>Acquisition cost</t>
        </is>
      </c>
      <c r="B28" s="6" t="n">
        <v>14444</v>
      </c>
      <c r="C28" s="6" t="n">
        <v>17423</v>
      </c>
      <c r="D28" s="4" t="inlineStr">
        <is>
          <t xml:space="preserve"> </t>
        </is>
      </c>
    </row>
    <row r="29">
      <c r="A29" s="4" t="inlineStr">
        <is>
          <t>Accumulated amortization</t>
        </is>
      </c>
      <c r="B29" s="6" t="n">
        <v>-8135</v>
      </c>
      <c r="C29" s="6" t="n">
        <v>-9118</v>
      </c>
      <c r="D29" s="4" t="inlineStr">
        <is>
          <t xml:space="preserve"> </t>
        </is>
      </c>
    </row>
    <row r="30">
      <c r="A30" s="4" t="inlineStr">
        <is>
          <t>Net</t>
        </is>
      </c>
      <c r="B30" s="6" t="n">
        <v>6309</v>
      </c>
      <c r="C30" s="6" t="n">
        <v>8305</v>
      </c>
      <c r="D30" s="4" t="inlineStr">
        <is>
          <t xml:space="preserve"> </t>
        </is>
      </c>
    </row>
    <row r="31">
      <c r="A31" s="4" t="inlineStr">
        <is>
          <t>Tradenames | Electronics</t>
        </is>
      </c>
      <c r="B31" s="4" t="inlineStr">
        <is>
          <t xml:space="preserve"> </t>
        </is>
      </c>
      <c r="C31" s="4" t="inlineStr">
        <is>
          <t xml:space="preserve"> </t>
        </is>
      </c>
      <c r="D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row>
    <row r="33">
      <c r="A33" s="4" t="inlineStr">
        <is>
          <t>Net</t>
        </is>
      </c>
      <c r="B33" s="6" t="n">
        <v>2979</v>
      </c>
      <c r="C33" s="4" t="inlineStr">
        <is>
          <t xml:space="preserve"> </t>
        </is>
      </c>
      <c r="D33" s="4" t="inlineStr">
        <is>
          <t xml:space="preserve"> </t>
        </is>
      </c>
    </row>
    <row r="34">
      <c r="A34" s="4" t="inlineStr">
        <is>
          <t>Tradenames | Stoneridge Brazil</t>
        </is>
      </c>
      <c r="B34" s="4" t="inlineStr">
        <is>
          <t xml:space="preserve"> </t>
        </is>
      </c>
      <c r="C34" s="4" t="inlineStr">
        <is>
          <t xml:space="preserve"> </t>
        </is>
      </c>
      <c r="D34" s="4" t="inlineStr">
        <is>
          <t xml:space="preserve"> </t>
        </is>
      </c>
    </row>
    <row r="35">
      <c r="A35" s="3" t="inlineStr">
        <is>
          <t>Acquired Finite-Lived Intangible Assets [Line Items]</t>
        </is>
      </c>
      <c r="B35" s="4" t="inlineStr">
        <is>
          <t xml:space="preserve"> </t>
        </is>
      </c>
      <c r="C35" s="4" t="inlineStr">
        <is>
          <t xml:space="preserve"> </t>
        </is>
      </c>
      <c r="D35" s="4" t="inlineStr">
        <is>
          <t xml:space="preserve"> </t>
        </is>
      </c>
    </row>
    <row r="36">
      <c r="A36" s="4" t="inlineStr">
        <is>
          <t>Net</t>
        </is>
      </c>
      <c r="B36" s="6" t="n">
        <v>3330</v>
      </c>
      <c r="C36" s="4" t="inlineStr">
        <is>
          <t xml:space="preserve"> </t>
        </is>
      </c>
      <c r="D36" s="4" t="inlineStr">
        <is>
          <t xml:space="preserve"> </t>
        </is>
      </c>
    </row>
    <row r="37">
      <c r="A37" s="4" t="inlineStr">
        <is>
          <t>Technology and patents</t>
        </is>
      </c>
      <c r="B37" s="4" t="inlineStr">
        <is>
          <t xml:space="preserve"> </t>
        </is>
      </c>
      <c r="C37" s="4" t="inlineStr">
        <is>
          <t xml:space="preserve"> </t>
        </is>
      </c>
      <c r="D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row>
    <row r="39">
      <c r="A39" s="4" t="inlineStr">
        <is>
          <t>Acquisition cost</t>
        </is>
      </c>
      <c r="B39" s="6" t="n">
        <v>11657</v>
      </c>
      <c r="C39" s="6" t="n">
        <v>13636</v>
      </c>
      <c r="D39" s="4" t="inlineStr">
        <is>
          <t xml:space="preserve"> </t>
        </is>
      </c>
    </row>
    <row r="40">
      <c r="A40" s="4" t="inlineStr">
        <is>
          <t>Accumulated amortization</t>
        </is>
      </c>
      <c r="B40" s="6" t="n">
        <v>-9934</v>
      </c>
      <c r="C40" s="6" t="n">
        <v>-11098</v>
      </c>
      <c r="D40" s="4" t="inlineStr">
        <is>
          <t xml:space="preserve"> </t>
        </is>
      </c>
    </row>
    <row r="41">
      <c r="A41" s="4" t="inlineStr">
        <is>
          <t>Net</t>
        </is>
      </c>
      <c r="B41" s="6" t="n">
        <v>1723</v>
      </c>
      <c r="C41" s="6" t="n">
        <v>2538</v>
      </c>
      <c r="D41" s="4" t="inlineStr">
        <is>
          <t xml:space="preserve"> </t>
        </is>
      </c>
    </row>
    <row r="42">
      <c r="A42" s="4" t="inlineStr">
        <is>
          <t>Technology and patents | Electronics</t>
        </is>
      </c>
      <c r="B42" s="4" t="inlineStr">
        <is>
          <t xml:space="preserve"> </t>
        </is>
      </c>
      <c r="C42" s="4" t="inlineStr">
        <is>
          <t xml:space="preserve"> </t>
        </is>
      </c>
      <c r="D42" s="4" t="inlineStr">
        <is>
          <t xml:space="preserve"> </t>
        </is>
      </c>
    </row>
    <row r="43">
      <c r="A43" s="3" t="inlineStr">
        <is>
          <t>Acquired Finite-Lived Intangible Assets [Line Items]</t>
        </is>
      </c>
      <c r="B43" s="4" t="inlineStr">
        <is>
          <t xml:space="preserve"> </t>
        </is>
      </c>
      <c r="C43" s="4" t="inlineStr">
        <is>
          <t xml:space="preserve"> </t>
        </is>
      </c>
      <c r="D43" s="4" t="inlineStr">
        <is>
          <t xml:space="preserve"> </t>
        </is>
      </c>
    </row>
    <row r="44">
      <c r="A44" s="4" t="inlineStr">
        <is>
          <t>Net</t>
        </is>
      </c>
      <c r="B44" s="6" t="n">
        <v>251</v>
      </c>
      <c r="C44" s="4" t="inlineStr">
        <is>
          <t xml:space="preserve"> </t>
        </is>
      </c>
      <c r="D44" s="4" t="inlineStr">
        <is>
          <t xml:space="preserve"> </t>
        </is>
      </c>
    </row>
    <row r="45">
      <c r="A45" s="4" t="inlineStr">
        <is>
          <t>Technology | Stoneridge Brazil</t>
        </is>
      </c>
      <c r="B45" s="4" t="inlineStr">
        <is>
          <t xml:space="preserve"> </t>
        </is>
      </c>
      <c r="C45" s="4" t="inlineStr">
        <is>
          <t xml:space="preserve"> </t>
        </is>
      </c>
      <c r="D45" s="4" t="inlineStr">
        <is>
          <t xml:space="preserve"> </t>
        </is>
      </c>
    </row>
    <row r="46">
      <c r="A46" s="3" t="inlineStr">
        <is>
          <t>Acquired Finite-Lived Intangible Assets [Line Items]</t>
        </is>
      </c>
      <c r="B46" s="4" t="inlineStr">
        <is>
          <t xml:space="preserve"> </t>
        </is>
      </c>
      <c r="C46" s="4" t="inlineStr">
        <is>
          <t xml:space="preserve"> </t>
        </is>
      </c>
      <c r="D46" s="4" t="inlineStr">
        <is>
          <t xml:space="preserve"> </t>
        </is>
      </c>
    </row>
    <row r="47">
      <c r="A47" s="4" t="inlineStr">
        <is>
          <t>Net</t>
        </is>
      </c>
      <c r="B47" s="6" t="n">
        <v>1424</v>
      </c>
      <c r="C47" s="4" t="inlineStr">
        <is>
          <t xml:space="preserve"> </t>
        </is>
      </c>
      <c r="D47" s="4" t="inlineStr">
        <is>
          <t xml:space="preserve"> </t>
        </is>
      </c>
    </row>
    <row r="48">
      <c r="A48" s="4" t="inlineStr">
        <is>
          <t>Patents | Control Devices</t>
        </is>
      </c>
      <c r="B48" s="4" t="inlineStr">
        <is>
          <t xml:space="preserve"> </t>
        </is>
      </c>
      <c r="C48" s="4" t="inlineStr">
        <is>
          <t xml:space="preserve"> </t>
        </is>
      </c>
      <c r="D48" s="4" t="inlineStr">
        <is>
          <t xml:space="preserve"> </t>
        </is>
      </c>
    </row>
    <row r="49">
      <c r="A49" s="3" t="inlineStr">
        <is>
          <t>Acquired Finite-Lived Intangible Assets [Line Items]</t>
        </is>
      </c>
      <c r="B49" s="4" t="inlineStr">
        <is>
          <t xml:space="preserve"> </t>
        </is>
      </c>
      <c r="C49" s="4" t="inlineStr">
        <is>
          <t xml:space="preserve"> </t>
        </is>
      </c>
      <c r="D49" s="4" t="inlineStr">
        <is>
          <t xml:space="preserve"> </t>
        </is>
      </c>
    </row>
    <row r="50">
      <c r="A50" s="4" t="inlineStr">
        <is>
          <t>Net</t>
        </is>
      </c>
      <c r="B50" s="6" t="n">
        <v>48</v>
      </c>
      <c r="C50" s="4" t="inlineStr">
        <is>
          <t xml:space="preserve"> </t>
        </is>
      </c>
      <c r="D50" s="4" t="inlineStr">
        <is>
          <t xml:space="preserve"> </t>
        </is>
      </c>
    </row>
    <row r="51">
      <c r="A51" s="4" t="inlineStr">
        <is>
          <t>Capitalized software development</t>
        </is>
      </c>
      <c r="B51" s="4" t="inlineStr">
        <is>
          <t xml:space="preserve"> </t>
        </is>
      </c>
      <c r="C51" s="4" t="inlineStr">
        <is>
          <t xml:space="preserve"> </t>
        </is>
      </c>
      <c r="D51" s="4" t="inlineStr">
        <is>
          <t xml:space="preserve"> </t>
        </is>
      </c>
    </row>
    <row r="52">
      <c r="A52" s="3" t="inlineStr">
        <is>
          <t>Acquired Finite-Lived Intangible Assets [Line Items]</t>
        </is>
      </c>
      <c r="B52" s="4" t="inlineStr">
        <is>
          <t xml:space="preserve"> </t>
        </is>
      </c>
      <c r="C52" s="4" t="inlineStr">
        <is>
          <t xml:space="preserve"> </t>
        </is>
      </c>
      <c r="D52" s="4" t="inlineStr">
        <is>
          <t xml:space="preserve"> </t>
        </is>
      </c>
    </row>
    <row r="53">
      <c r="A53" s="4" t="inlineStr">
        <is>
          <t>Acquisition cost</t>
        </is>
      </c>
      <c r="B53" s="6" t="n">
        <v>26123</v>
      </c>
      <c r="C53" s="6" t="n">
        <v>23023</v>
      </c>
      <c r="D53" s="4" t="inlineStr">
        <is>
          <t xml:space="preserve"> </t>
        </is>
      </c>
    </row>
    <row r="54">
      <c r="A54" s="4" t="inlineStr">
        <is>
          <t>Accumulated amortization</t>
        </is>
      </c>
      <c r="B54" s="6" t="n">
        <v>-8844</v>
      </c>
      <c r="C54" s="6" t="n">
        <v>-5365</v>
      </c>
      <c r="D54" s="4" t="inlineStr">
        <is>
          <t xml:space="preserve"> </t>
        </is>
      </c>
    </row>
    <row r="55">
      <c r="A55" s="4" t="inlineStr">
        <is>
          <t>Net</t>
        </is>
      </c>
      <c r="B55" s="7" t="n">
        <v>17279</v>
      </c>
      <c r="C55" s="7" t="n">
        <v>17658</v>
      </c>
      <c r="D55" s="4" t="inlineStr">
        <is>
          <t xml:space="preserve"> </t>
        </is>
      </c>
    </row>
    <row r="56">
      <c r="A56" s="4" t="inlineStr">
        <is>
          <t>Capitalized software development | Minimum</t>
        </is>
      </c>
      <c r="B56" s="4" t="inlineStr">
        <is>
          <t xml:space="preserve"> </t>
        </is>
      </c>
      <c r="C56" s="4" t="inlineStr">
        <is>
          <t xml:space="preserve"> </t>
        </is>
      </c>
      <c r="D56" s="4" t="inlineStr">
        <is>
          <t xml:space="preserve"> </t>
        </is>
      </c>
    </row>
    <row r="57">
      <c r="A57" s="3" t="inlineStr">
        <is>
          <t>Acquired Finite-Lived Intangible Assets [Line Items]</t>
        </is>
      </c>
      <c r="B57" s="4" t="inlineStr">
        <is>
          <t xml:space="preserve"> </t>
        </is>
      </c>
      <c r="C57" s="4" t="inlineStr">
        <is>
          <t xml:space="preserve"> </t>
        </is>
      </c>
      <c r="D57" s="4" t="inlineStr">
        <is>
          <t xml:space="preserve"> </t>
        </is>
      </c>
    </row>
    <row r="58">
      <c r="A58" s="4" t="inlineStr">
        <is>
          <t>Estimated useful lives</t>
        </is>
      </c>
      <c r="B58" s="4" t="inlineStr">
        <is>
          <t>3 years</t>
        </is>
      </c>
      <c r="C58" s="4" t="inlineStr">
        <is>
          <t xml:space="preserve"> </t>
        </is>
      </c>
      <c r="D58" s="4" t="inlineStr">
        <is>
          <t xml:space="preserve"> </t>
        </is>
      </c>
    </row>
    <row r="59">
      <c r="A59" s="4" t="inlineStr">
        <is>
          <t>Capitalized software development | Maximum</t>
        </is>
      </c>
      <c r="B59" s="4" t="inlineStr">
        <is>
          <t xml:space="preserve"> </t>
        </is>
      </c>
      <c r="C59" s="4" t="inlineStr">
        <is>
          <t xml:space="preserve"> </t>
        </is>
      </c>
      <c r="D59" s="4" t="inlineStr">
        <is>
          <t xml:space="preserve"> </t>
        </is>
      </c>
    </row>
    <row r="60">
      <c r="A60" s="3" t="inlineStr">
        <is>
          <t>Acquired Finite-Lived Intangible Assets [Line Items]</t>
        </is>
      </c>
      <c r="B60" s="4" t="inlineStr">
        <is>
          <t xml:space="preserve"> </t>
        </is>
      </c>
      <c r="C60" s="4" t="inlineStr">
        <is>
          <t xml:space="preserve"> </t>
        </is>
      </c>
      <c r="D60" s="4" t="inlineStr">
        <is>
          <t xml:space="preserve"> </t>
        </is>
      </c>
    </row>
    <row r="61">
      <c r="A61" s="4" t="inlineStr">
        <is>
          <t>Estimated useful lives</t>
        </is>
      </c>
      <c r="B61" s="4" t="inlineStr">
        <is>
          <t>7 years</t>
        </is>
      </c>
      <c r="C61" s="4" t="inlineStr">
        <is>
          <t xml:space="preserve"> </t>
        </is>
      </c>
      <c r="D61" s="4" t="inlineStr">
        <is>
          <t xml:space="preserve"> </t>
        </is>
      </c>
    </row>
    <row r="62">
      <c r="A62" s="4" t="inlineStr">
        <is>
          <t>Capitalized software development | Electronics</t>
        </is>
      </c>
      <c r="B62" s="4" t="inlineStr">
        <is>
          <t xml:space="preserve"> </t>
        </is>
      </c>
      <c r="C62" s="4" t="inlineStr">
        <is>
          <t xml:space="preserve"> </t>
        </is>
      </c>
      <c r="D62" s="4" t="inlineStr">
        <is>
          <t xml:space="preserve"> </t>
        </is>
      </c>
    </row>
    <row r="63">
      <c r="A63" s="3" t="inlineStr">
        <is>
          <t>Acquired Finite-Lived Intangible Assets [Line Items]</t>
        </is>
      </c>
      <c r="B63" s="4" t="inlineStr">
        <is>
          <t xml:space="preserve"> </t>
        </is>
      </c>
      <c r="C63" s="4" t="inlineStr">
        <is>
          <t xml:space="preserve"> </t>
        </is>
      </c>
      <c r="D63" s="4" t="inlineStr">
        <is>
          <t xml:space="preserve"> </t>
        </is>
      </c>
    </row>
    <row r="64">
      <c r="A64" s="4" t="inlineStr">
        <is>
          <t>Net</t>
        </is>
      </c>
      <c r="B64" s="7" t="n">
        <v>15816</v>
      </c>
      <c r="C64" s="4" t="inlineStr">
        <is>
          <t xml:space="preserve"> </t>
        </is>
      </c>
      <c r="D64" s="4" t="inlineStr">
        <is>
          <t xml:space="preserve"> </t>
        </is>
      </c>
    </row>
    <row r="65">
      <c r="A65" s="4" t="inlineStr">
        <is>
          <t>Capitalized software development | Control Devices</t>
        </is>
      </c>
      <c r="B65" s="4" t="inlineStr">
        <is>
          <t xml:space="preserve"> </t>
        </is>
      </c>
      <c r="C65" s="4" t="inlineStr">
        <is>
          <t xml:space="preserve"> </t>
        </is>
      </c>
      <c r="D65" s="4" t="inlineStr">
        <is>
          <t xml:space="preserve"> </t>
        </is>
      </c>
    </row>
    <row r="66">
      <c r="A66" s="3" t="inlineStr">
        <is>
          <t>Acquired Finite-Lived Intangible Assets [Line Items]</t>
        </is>
      </c>
      <c r="B66" s="4" t="inlineStr">
        <is>
          <t xml:space="preserve"> </t>
        </is>
      </c>
      <c r="C66" s="4" t="inlineStr">
        <is>
          <t xml:space="preserve"> </t>
        </is>
      </c>
      <c r="D66" s="4" t="inlineStr">
        <is>
          <t xml:space="preserve"> </t>
        </is>
      </c>
    </row>
    <row r="67">
      <c r="A67" s="4" t="inlineStr">
        <is>
          <t>Net</t>
        </is>
      </c>
      <c r="B67" s="7" t="n">
        <v>1463</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and Other Current Liabilit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ompensation related liabilities</t>
        </is>
      </c>
      <c r="B3" s="7" t="n">
        <v>21171</v>
      </c>
      <c r="C3" s="7" t="n">
        <v>23941</v>
      </c>
    </row>
    <row r="4">
      <c r="A4" s="4" t="inlineStr">
        <is>
          <t>Product warranty and recall obligations</t>
        </is>
      </c>
      <c r="B4" s="6" t="n">
        <v>16848</v>
      </c>
      <c r="C4" s="6" t="n">
        <v>14381</v>
      </c>
    </row>
    <row r="5">
      <c r="A5" s="4" t="inlineStr">
        <is>
          <t>Other</t>
        </is>
      </c>
      <c r="B5" s="6" t="n">
        <v>28475</v>
      </c>
      <c r="C5" s="6" t="n">
        <v>25881</v>
      </c>
    </row>
    <row r="6">
      <c r="A6" s="4" t="inlineStr">
        <is>
          <t>Total accrued expenses and other current liabilities</t>
        </is>
      </c>
      <c r="B6" s="7" t="n">
        <v>66494</v>
      </c>
      <c r="C6" s="7" t="n">
        <v>642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Currency Translation and Product Warranty And Recall Reserves (Details) € in Thousands, $ in Thousands</t>
        </is>
      </c>
      <c r="B1" s="2" t="inlineStr">
        <is>
          <t>1 Months Ended</t>
        </is>
      </c>
      <c r="D1" s="2" t="inlineStr">
        <is>
          <t>12 Months Ended</t>
        </is>
      </c>
    </row>
    <row r="2">
      <c r="B2" s="2" t="inlineStr">
        <is>
          <t>Mar. 31, 2024 USD ($)</t>
        </is>
      </c>
      <c r="C2" s="2" t="inlineStr">
        <is>
          <t>Mar. 31, 2024 EUR (€)</t>
        </is>
      </c>
      <c r="D2" s="2" t="inlineStr">
        <is>
          <t>Dec. 31, 2024 USD ($)</t>
        </is>
      </c>
      <c r="E2" s="2" t="inlineStr">
        <is>
          <t>Dec. 31, 2023 USD ($)</t>
        </is>
      </c>
      <c r="F2" s="2" t="inlineStr">
        <is>
          <t>Dec. 3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gains) losses</t>
        </is>
      </c>
      <c r="B4" s="4" t="inlineStr">
        <is>
          <t xml:space="preserve"> </t>
        </is>
      </c>
      <c r="C4" s="4" t="inlineStr">
        <is>
          <t xml:space="preserve"> </t>
        </is>
      </c>
      <c r="D4" s="7" t="n">
        <v>2414</v>
      </c>
      <c r="E4" s="7" t="n">
        <v>1226</v>
      </c>
      <c r="F4" s="7" t="n">
        <v>5534</v>
      </c>
    </row>
    <row r="5">
      <c r="A5" s="4" t="inlineStr">
        <is>
          <t>Product warranty and recall accrual</t>
        </is>
      </c>
      <c r="B5" s="4" t="inlineStr">
        <is>
          <t xml:space="preserve"> </t>
        </is>
      </c>
      <c r="C5" s="4" t="inlineStr">
        <is>
          <t xml:space="preserve"> </t>
        </is>
      </c>
      <c r="D5" s="7" t="n">
        <v>10675</v>
      </c>
      <c r="E5" s="7" t="n">
        <v>7228</v>
      </c>
      <c r="F5" s="4" t="inlineStr">
        <is>
          <t xml:space="preserve"> </t>
        </is>
      </c>
    </row>
    <row r="6">
      <c r="A6" s="4" t="inlineStr">
        <is>
          <t>Customer claim notification</t>
        </is>
      </c>
      <c r="B6" s="7" t="n">
        <v>32669</v>
      </c>
      <c r="C6" s="10" t="n">
        <v>29340</v>
      </c>
      <c r="D6" s="4" t="inlineStr">
        <is>
          <t xml:space="preserve"> </t>
        </is>
      </c>
      <c r="E6" s="4" t="inlineStr">
        <is>
          <t xml:space="preserve"> </t>
        </is>
      </c>
      <c r="F6" s="4" t="inlineStr">
        <is>
          <t xml:space="preserve"> </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908295</v>
      </c>
      <c r="C4" s="7" t="n">
        <v>975818</v>
      </c>
      <c r="D4" s="7" t="n">
        <v>899923</v>
      </c>
    </row>
    <row r="5">
      <c r="A5" s="3" t="inlineStr">
        <is>
          <t>Costs and expenses:</t>
        </is>
      </c>
      <c r="B5" s="4" t="inlineStr">
        <is>
          <t xml:space="preserve"> </t>
        </is>
      </c>
      <c r="C5" s="4" t="inlineStr">
        <is>
          <t xml:space="preserve"> </t>
        </is>
      </c>
      <c r="D5" s="4" t="inlineStr">
        <is>
          <t xml:space="preserve"> </t>
        </is>
      </c>
    </row>
    <row r="6">
      <c r="A6" s="4" t="inlineStr">
        <is>
          <t>Cost of goods sold</t>
        </is>
      </c>
      <c r="B6" s="6" t="n">
        <v>719042</v>
      </c>
      <c r="C6" s="6" t="n">
        <v>774512</v>
      </c>
      <c r="D6" s="6" t="n">
        <v>724997</v>
      </c>
    </row>
    <row r="7">
      <c r="A7" s="4" t="inlineStr">
        <is>
          <t>Selling, general and administrative</t>
        </is>
      </c>
      <c r="B7" s="6" t="n">
        <v>117460</v>
      </c>
      <c r="C7" s="6" t="n">
        <v>117395</v>
      </c>
      <c r="D7" s="6" t="n">
        <v>106695</v>
      </c>
    </row>
    <row r="8">
      <c r="A8" s="4" t="inlineStr">
        <is>
          <t>Design and development</t>
        </is>
      </c>
      <c r="B8" s="6" t="n">
        <v>72174</v>
      </c>
      <c r="C8" s="6" t="n">
        <v>71075</v>
      </c>
      <c r="D8" s="6" t="n">
        <v>65296</v>
      </c>
    </row>
    <row r="9">
      <c r="A9" s="4" t="inlineStr">
        <is>
          <t>Operating (loss) income</t>
        </is>
      </c>
      <c r="B9" s="6" t="n">
        <v>-381</v>
      </c>
      <c r="C9" s="6" t="n">
        <v>12836</v>
      </c>
      <c r="D9" s="6" t="n">
        <v>2935</v>
      </c>
    </row>
    <row r="10">
      <c r="A10" s="4" t="inlineStr">
        <is>
          <t>Interest expense, net</t>
        </is>
      </c>
      <c r="B10" s="6" t="n">
        <v>14447</v>
      </c>
      <c r="C10" s="6" t="n">
        <v>13000</v>
      </c>
      <c r="D10" s="6" t="n">
        <v>7097</v>
      </c>
    </row>
    <row r="11">
      <c r="A11" s="4" t="inlineStr">
        <is>
          <t>Equity in loss of investee</t>
        </is>
      </c>
      <c r="B11" s="6" t="n">
        <v>1292</v>
      </c>
      <c r="C11" s="6" t="n">
        <v>522</v>
      </c>
      <c r="D11" s="6" t="n">
        <v>823</v>
      </c>
    </row>
    <row r="12">
      <c r="A12" s="4" t="inlineStr">
        <is>
          <t>Other (income) expense, net</t>
        </is>
      </c>
      <c r="B12" s="6" t="n">
        <v>-2523</v>
      </c>
      <c r="C12" s="6" t="n">
        <v>1236</v>
      </c>
      <c r="D12" s="6" t="n">
        <v>5711</v>
      </c>
    </row>
    <row r="13">
      <c r="A13" s="4" t="inlineStr">
        <is>
          <t>Loss before income taxes</t>
        </is>
      </c>
      <c r="B13" s="6" t="n">
        <v>-13597</v>
      </c>
      <c r="C13" s="6" t="n">
        <v>-1922</v>
      </c>
      <c r="D13" s="6" t="n">
        <v>-10696</v>
      </c>
    </row>
    <row r="14">
      <c r="A14" s="4" t="inlineStr">
        <is>
          <t>Provision for income taxes</t>
        </is>
      </c>
      <c r="B14" s="6" t="n">
        <v>2927</v>
      </c>
      <c r="C14" s="6" t="n">
        <v>3261</v>
      </c>
      <c r="D14" s="6" t="n">
        <v>3360</v>
      </c>
    </row>
    <row r="15">
      <c r="A15" s="4" t="inlineStr">
        <is>
          <t>Net loss</t>
        </is>
      </c>
      <c r="B15" s="7" t="n">
        <v>-16524</v>
      </c>
      <c r="C15" s="7" t="n">
        <v>-5183</v>
      </c>
      <c r="D15" s="7" t="n">
        <v>-14056</v>
      </c>
    </row>
    <row r="16">
      <c r="A16" s="3" t="inlineStr">
        <is>
          <t>Loss per share:</t>
        </is>
      </c>
      <c r="B16" s="4" t="inlineStr">
        <is>
          <t xml:space="preserve"> </t>
        </is>
      </c>
      <c r="C16" s="4" t="inlineStr">
        <is>
          <t xml:space="preserve"> </t>
        </is>
      </c>
      <c r="D16" s="4" t="inlineStr">
        <is>
          <t xml:space="preserve"> </t>
        </is>
      </c>
    </row>
    <row r="17">
      <c r="A17" s="4" t="inlineStr">
        <is>
          <t>Basic (in dollars per share)</t>
        </is>
      </c>
      <c r="B17" s="8" t="n">
        <v>-0.6</v>
      </c>
      <c r="C17" s="8" t="n">
        <v>-0.19</v>
      </c>
      <c r="D17" s="8" t="n">
        <v>-0.52</v>
      </c>
    </row>
    <row r="18">
      <c r="A18" s="4" t="inlineStr">
        <is>
          <t>Diluted (in dollars per share)</t>
        </is>
      </c>
      <c r="B18" s="8" t="n">
        <v>-0.6</v>
      </c>
      <c r="C18" s="8" t="n">
        <v>-0.19</v>
      </c>
      <c r="D18" s="8" t="n">
        <v>-0.52</v>
      </c>
    </row>
    <row r="19">
      <c r="A19" s="3" t="inlineStr">
        <is>
          <t>Weighted-average shares outstanding:</t>
        </is>
      </c>
      <c r="B19" s="4" t="inlineStr">
        <is>
          <t xml:space="preserve"> </t>
        </is>
      </c>
      <c r="C19" s="4" t="inlineStr">
        <is>
          <t xml:space="preserve"> </t>
        </is>
      </c>
      <c r="D19" s="4" t="inlineStr">
        <is>
          <t xml:space="preserve"> </t>
        </is>
      </c>
    </row>
    <row r="20">
      <c r="A20" s="4" t="inlineStr">
        <is>
          <t>Basic (in shares)</t>
        </is>
      </c>
      <c r="B20" s="6" t="n">
        <v>27595698</v>
      </c>
      <c r="C20" s="6" t="n">
        <v>27442984</v>
      </c>
      <c r="D20" s="6" t="n">
        <v>27258456</v>
      </c>
    </row>
    <row r="21">
      <c r="A21" s="4" t="inlineStr">
        <is>
          <t>Diluted (in shares)</t>
        </is>
      </c>
      <c r="B21" s="6" t="n">
        <v>27595698</v>
      </c>
      <c r="C21" s="6" t="n">
        <v>27442984</v>
      </c>
      <c r="D21" s="6" t="n">
        <v>272584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roduct Warranty Liability (Details) - USD ($) $ in Thousands</t>
        </is>
      </c>
      <c r="B1" s="2" t="inlineStr">
        <is>
          <t>12 Months Ended</t>
        </is>
      </c>
    </row>
    <row r="2">
      <c r="B2" s="2" t="inlineStr">
        <is>
          <t>Dec. 31, 2024</t>
        </is>
      </c>
      <c r="C2" s="2" t="inlineStr">
        <is>
          <t>Dec. 31, 2023</t>
        </is>
      </c>
    </row>
    <row r="3">
      <c r="A3" s="3" t="inlineStr">
        <is>
          <t>Movement in Standard and Extended Product Warranty Accrual, Increase (Decrease) [Roll Forward]</t>
        </is>
      </c>
      <c r="B3" s="4" t="inlineStr">
        <is>
          <t xml:space="preserve"> </t>
        </is>
      </c>
      <c r="C3" s="4" t="inlineStr">
        <is>
          <t xml:space="preserve"> </t>
        </is>
      </c>
    </row>
    <row r="4">
      <c r="A4" s="4" t="inlineStr">
        <is>
          <t>Product warranty and recall at beginning of period</t>
        </is>
      </c>
      <c r="B4" s="7" t="n">
        <v>21610</v>
      </c>
      <c r="C4" s="7" t="n">
        <v>13477</v>
      </c>
    </row>
    <row r="5">
      <c r="A5" s="4" t="inlineStr">
        <is>
          <t>Accruals for warranties established during period</t>
        </is>
      </c>
      <c r="B5" s="6" t="n">
        <v>18479</v>
      </c>
      <c r="C5" s="6" t="n">
        <v>15057</v>
      </c>
    </row>
    <row r="6">
      <c r="A6" s="4" t="inlineStr">
        <is>
          <t>Aggregate changes in pre-existing liabilities due to claim developments</t>
        </is>
      </c>
      <c r="B6" s="6" t="n">
        <v>1934</v>
      </c>
      <c r="C6" s="6" t="n">
        <v>1199</v>
      </c>
    </row>
    <row r="7">
      <c r="A7" s="4" t="inlineStr">
        <is>
          <t>Settlements made during the period</t>
        </is>
      </c>
      <c r="B7" s="6" t="n">
        <v>-13052</v>
      </c>
      <c r="C7" s="6" t="n">
        <v>-8639</v>
      </c>
    </row>
    <row r="8">
      <c r="A8" s="4" t="inlineStr">
        <is>
          <t>Foreign currency translation</t>
        </is>
      </c>
      <c r="B8" s="6" t="n">
        <v>-1448</v>
      </c>
      <c r="C8" s="6" t="n">
        <v>516</v>
      </c>
    </row>
    <row r="9">
      <c r="A9" s="4" t="inlineStr">
        <is>
          <t>Product warranty and recall at end of period</t>
        </is>
      </c>
      <c r="B9" s="7" t="n">
        <v>27523</v>
      </c>
      <c r="C9" s="7" t="n">
        <v>216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Narrative (Details) - USD ($)</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Design and development</t>
        </is>
      </c>
      <c r="B4" s="7" t="n">
        <v>72174000</v>
      </c>
      <c r="C4" s="7" t="n">
        <v>71075000</v>
      </c>
      <c r="D4" s="7" t="n">
        <v>65296000</v>
      </c>
    </row>
    <row r="5">
      <c r="A5" s="4" t="inlineStr">
        <is>
          <t>Percentage of net sales</t>
        </is>
      </c>
      <c r="B5" s="11" t="n">
        <v>0.079</v>
      </c>
      <c r="C5" s="11" t="n">
        <v>0.073</v>
      </c>
      <c r="D5" s="11" t="n">
        <v>0.073</v>
      </c>
    </row>
    <row r="6">
      <c r="A6" s="4" t="inlineStr">
        <is>
          <t>Research and development expense reimbursed</t>
        </is>
      </c>
      <c r="B6" s="7" t="n">
        <v>11883000</v>
      </c>
      <c r="C6" s="7" t="n">
        <v>18809000</v>
      </c>
      <c r="D6" s="7" t="n">
        <v>23784000</v>
      </c>
    </row>
    <row r="7">
      <c r="A7" s="4" t="inlineStr">
        <is>
          <t>Share-based compensation expense</t>
        </is>
      </c>
      <c r="B7" s="6" t="n">
        <v>4094000</v>
      </c>
      <c r="C7" s="6" t="n">
        <v>3322000</v>
      </c>
      <c r="D7" s="6" t="n">
        <v>5942000</v>
      </c>
    </row>
    <row r="8">
      <c r="A8" s="4" t="inlineStr">
        <is>
          <t>Share-based compensation expense capitalized as inventory</t>
        </is>
      </c>
      <c r="B8" s="7" t="n">
        <v>0</v>
      </c>
      <c r="C8" s="7" t="n">
        <v>0</v>
      </c>
      <c r="D8" s="7" t="n">
        <v>0</v>
      </c>
    </row>
    <row r="9">
      <c r="A9" s="4" t="inlineStr">
        <is>
          <t>Potential dilutive shares (in shares)</t>
        </is>
      </c>
      <c r="B9" s="6" t="n">
        <v>202163</v>
      </c>
      <c r="C9" s="6" t="n">
        <v>227741</v>
      </c>
      <c r="D9" s="6" t="n">
        <v>232458</v>
      </c>
    </row>
    <row r="10">
      <c r="A10" s="4" t="inlineStr">
        <is>
          <t>Deferred financing cost amortization and debt discount accretion</t>
        </is>
      </c>
      <c r="B10" s="7" t="n">
        <v>725000</v>
      </c>
      <c r="C10" s="7" t="n">
        <v>1190000</v>
      </c>
      <c r="D10" s="7" t="n">
        <v>1051000</v>
      </c>
    </row>
    <row r="11">
      <c r="A11" s="4" t="inlineStr">
        <is>
          <t>Deferred financing costs, net</t>
        </is>
      </c>
      <c r="B11" s="7" t="n">
        <v>1332000</v>
      </c>
      <c r="C11" s="6" t="n">
        <v>2057000</v>
      </c>
      <c r="D11" s="4" t="inlineStr">
        <is>
          <t xml:space="preserve"> </t>
        </is>
      </c>
    </row>
    <row r="12">
      <c r="A12" s="4" t="inlineStr">
        <is>
          <t>Credit Facility</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Capitalized deferred financing costs</t>
        </is>
      </c>
      <c r="B14" s="4" t="inlineStr">
        <is>
          <t xml:space="preserve"> </t>
        </is>
      </c>
      <c r="C14" s="4" t="inlineStr">
        <is>
          <t xml:space="preserve"> </t>
        </is>
      </c>
      <c r="D14" s="6" t="n">
        <v>484000</v>
      </c>
    </row>
    <row r="15">
      <c r="A15" s="4" t="inlineStr">
        <is>
          <t>Credit Facility | Credit Facility</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Write off of deferred financing costs</t>
        </is>
      </c>
      <c r="B17" s="4" t="inlineStr">
        <is>
          <t xml:space="preserve"> </t>
        </is>
      </c>
      <c r="C17" s="6" t="n">
        <v>309000</v>
      </c>
      <c r="D17" s="7" t="n">
        <v>365000</v>
      </c>
    </row>
    <row r="18">
      <c r="A18" s="4" t="inlineStr">
        <is>
          <t>Fourth Amendment</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Capitalized deferred financing costs</t>
        </is>
      </c>
      <c r="B20" s="4" t="inlineStr">
        <is>
          <t xml:space="preserve"> </t>
        </is>
      </c>
      <c r="C20" s="6" t="n">
        <v>332000</v>
      </c>
      <c r="D20" s="4" t="inlineStr">
        <is>
          <t xml:space="preserve"> </t>
        </is>
      </c>
    </row>
    <row r="21">
      <c r="A21" s="4" t="inlineStr">
        <is>
          <t>Fifth Amendment</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Capitalized deferred financing costs</t>
        </is>
      </c>
      <c r="B23" s="4" t="inlineStr">
        <is>
          <t xml:space="preserve"> </t>
        </is>
      </c>
      <c r="C23" s="7" t="n">
        <v>1915000</v>
      </c>
      <c r="D23" s="4" t="inlineStr">
        <is>
          <t xml:space="preserve"> </t>
        </is>
      </c>
    </row>
    <row r="24">
      <c r="A24" s="4" t="inlineStr">
        <is>
          <t>Performance Based Right to Receive Common Shares</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Common shares, non-vested (in shares)</t>
        </is>
      </c>
      <c r="B26" s="6" t="n">
        <v>605196</v>
      </c>
      <c r="C26" s="6" t="n">
        <v>418834</v>
      </c>
      <c r="D26" s="6" t="n">
        <v>767593</v>
      </c>
    </row>
    <row r="27">
      <c r="A27" s="4" t="inlineStr">
        <is>
          <t>Selling, general and administrative</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Share-based compensation expense</t>
        </is>
      </c>
      <c r="B29" s="7" t="n">
        <v>4094000</v>
      </c>
      <c r="C29" s="7" t="n">
        <v>3322000</v>
      </c>
      <c r="D29" s="7" t="n">
        <v>5942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Weighted Average Number of Shares (Details) - share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Basic weighted-average Common Shares outstanding (in shares)</t>
        </is>
      </c>
      <c r="B4" s="6" t="n">
        <v>27595698</v>
      </c>
      <c r="C4" s="6" t="n">
        <v>27442984</v>
      </c>
      <c r="D4" s="6" t="n">
        <v>27258456</v>
      </c>
    </row>
    <row r="5">
      <c r="A5" s="4" t="inlineStr">
        <is>
          <t>Effect of dilutive shares (in shares)</t>
        </is>
      </c>
      <c r="B5" s="6" t="n">
        <v>0</v>
      </c>
      <c r="C5" s="6" t="n">
        <v>0</v>
      </c>
      <c r="D5" s="6" t="n">
        <v>0</v>
      </c>
    </row>
    <row r="6">
      <c r="A6" s="4" t="inlineStr">
        <is>
          <t>Diluted weighted-average Common Shares outstanding (in shares)</t>
        </is>
      </c>
      <c r="B6" s="6" t="n">
        <v>27595698</v>
      </c>
      <c r="C6" s="6" t="n">
        <v>27442984</v>
      </c>
      <c r="D6" s="6" t="n">
        <v>2725845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ccumulated Other Comprehensive Loss Component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287717</v>
      </c>
      <c r="C4" s="7" t="n">
        <v>280942</v>
      </c>
      <c r="D4" s="7" t="n">
        <v>295950</v>
      </c>
    </row>
    <row r="5">
      <c r="A5" s="4" t="inlineStr">
        <is>
          <t>Other comprehensive income (loss) before reclassifications</t>
        </is>
      </c>
      <c r="B5" s="6" t="n">
        <v>-29539</v>
      </c>
      <c r="C5" s="6" t="n">
        <v>10935</v>
      </c>
      <c r="D5" s="4" t="inlineStr">
        <is>
          <t xml:space="preserve"> </t>
        </is>
      </c>
    </row>
    <row r="6">
      <c r="A6" s="4" t="inlineStr">
        <is>
          <t>Amounts reclassified from accumulated other comprehensive loss</t>
        </is>
      </c>
      <c r="B6" s="6" t="n">
        <v>314</v>
      </c>
      <c r="C6" s="6" t="n">
        <v>-581</v>
      </c>
      <c r="D6" s="4" t="inlineStr">
        <is>
          <t xml:space="preserve"> </t>
        </is>
      </c>
    </row>
    <row r="7">
      <c r="A7" s="4" t="inlineStr">
        <is>
          <t>Other comprehensive (loss) income, net of tax</t>
        </is>
      </c>
      <c r="B7" s="6" t="n">
        <v>-29225</v>
      </c>
      <c r="C7" s="6" t="n">
        <v>10354</v>
      </c>
      <c r="D7" s="6" t="n">
        <v>-6118</v>
      </c>
    </row>
    <row r="8">
      <c r="A8" s="4" t="inlineStr">
        <is>
          <t>Ending balance</t>
        </is>
      </c>
      <c r="B8" s="6" t="n">
        <v>245260</v>
      </c>
      <c r="C8" s="6" t="n">
        <v>287717</v>
      </c>
      <c r="D8" s="6" t="n">
        <v>280942</v>
      </c>
    </row>
    <row r="9">
      <c r="A9" s="4" t="inlineStr">
        <is>
          <t>Accumulated other comprehensive loss</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92788</v>
      </c>
      <c r="C11" s="6" t="n">
        <v>-103142</v>
      </c>
      <c r="D11" s="6" t="n">
        <v>-97024</v>
      </c>
    </row>
    <row r="12">
      <c r="A12" s="4" t="inlineStr">
        <is>
          <t>Ending balance</t>
        </is>
      </c>
      <c r="B12" s="6" t="n">
        <v>-122013</v>
      </c>
      <c r="C12" s="6" t="n">
        <v>-92788</v>
      </c>
      <c r="D12" s="6" t="n">
        <v>-103142</v>
      </c>
    </row>
    <row r="13">
      <c r="A13" s="4" t="inlineStr">
        <is>
          <t>Foreign currency translation</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94256</v>
      </c>
      <c r="C15" s="6" t="n">
        <v>-103374</v>
      </c>
      <c r="D15" s="4" t="inlineStr">
        <is>
          <t xml:space="preserve"> </t>
        </is>
      </c>
    </row>
    <row r="16">
      <c r="A16" s="4" t="inlineStr">
        <is>
          <t>Other comprehensive income (loss) before reclassifications</t>
        </is>
      </c>
      <c r="B16" s="6" t="n">
        <v>-25839</v>
      </c>
      <c r="C16" s="6" t="n">
        <v>9118</v>
      </c>
      <c r="D16" s="4" t="inlineStr">
        <is>
          <t xml:space="preserve"> </t>
        </is>
      </c>
    </row>
    <row r="17">
      <c r="A17" s="4" t="inlineStr">
        <is>
          <t>Amounts reclassified from accumulated other comprehensive loss</t>
        </is>
      </c>
      <c r="B17" s="6" t="n">
        <v>0</v>
      </c>
      <c r="C17" s="6" t="n">
        <v>0</v>
      </c>
      <c r="D17" s="4" t="inlineStr">
        <is>
          <t xml:space="preserve"> </t>
        </is>
      </c>
    </row>
    <row r="18">
      <c r="A18" s="4" t="inlineStr">
        <is>
          <t>Other comprehensive (loss) income, net of tax</t>
        </is>
      </c>
      <c r="B18" s="6" t="n">
        <v>-25839</v>
      </c>
      <c r="C18" s="6" t="n">
        <v>9118</v>
      </c>
      <c r="D18" s="4" t="inlineStr">
        <is>
          <t xml:space="preserve"> </t>
        </is>
      </c>
    </row>
    <row r="19">
      <c r="A19" s="4" t="inlineStr">
        <is>
          <t>Ending balance</t>
        </is>
      </c>
      <c r="B19" s="6" t="n">
        <v>-120095</v>
      </c>
      <c r="C19" s="6" t="n">
        <v>-94256</v>
      </c>
      <c r="D19" s="6" t="n">
        <v>-103374</v>
      </c>
    </row>
    <row r="20">
      <c r="A20" s="4" t="inlineStr">
        <is>
          <t>Unrealized gain (loss) on derivative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1468</v>
      </c>
      <c r="C22" s="6" t="n">
        <v>232</v>
      </c>
      <c r="D22" s="4" t="inlineStr">
        <is>
          <t xml:space="preserve"> </t>
        </is>
      </c>
    </row>
    <row r="23">
      <c r="A23" s="4" t="inlineStr">
        <is>
          <t>Other comprehensive income (loss) before reclassifications</t>
        </is>
      </c>
      <c r="B23" s="6" t="n">
        <v>-3700</v>
      </c>
      <c r="C23" s="6" t="n">
        <v>1817</v>
      </c>
      <c r="D23" s="4" t="inlineStr">
        <is>
          <t xml:space="preserve"> </t>
        </is>
      </c>
    </row>
    <row r="24">
      <c r="A24" s="4" t="inlineStr">
        <is>
          <t>Amounts reclassified from accumulated other comprehensive loss</t>
        </is>
      </c>
      <c r="B24" s="6" t="n">
        <v>314</v>
      </c>
      <c r="C24" s="6" t="n">
        <v>-581</v>
      </c>
      <c r="D24" s="4" t="inlineStr">
        <is>
          <t xml:space="preserve"> </t>
        </is>
      </c>
    </row>
    <row r="25">
      <c r="A25" s="4" t="inlineStr">
        <is>
          <t>Other comprehensive (loss) income, net of tax</t>
        </is>
      </c>
      <c r="B25" s="6" t="n">
        <v>-3386</v>
      </c>
      <c r="C25" s="6" t="n">
        <v>1236</v>
      </c>
      <c r="D25" s="4" t="inlineStr">
        <is>
          <t xml:space="preserve"> </t>
        </is>
      </c>
    </row>
    <row r="26">
      <c r="A26" s="4" t="inlineStr">
        <is>
          <t>Ending balance</t>
        </is>
      </c>
      <c r="B26" s="7" t="n">
        <v>-1918</v>
      </c>
      <c r="C26" s="7" t="n">
        <v>1468</v>
      </c>
      <c r="D26" s="7" t="n">
        <v>2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7" t="n">
        <v>908295</v>
      </c>
      <c r="C4" s="7" t="n">
        <v>975818</v>
      </c>
      <c r="D4" s="7" t="n">
        <v>899923</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447142</v>
      </c>
      <c r="C7" s="6" t="n">
        <v>495541</v>
      </c>
      <c r="D7" s="6" t="n">
        <v>444928</v>
      </c>
    </row>
    <row r="8">
      <c r="A8" s="4" t="inlineStr">
        <is>
          <t>Sou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49649</v>
      </c>
      <c r="C10" s="6" t="n">
        <v>57214</v>
      </c>
      <c r="D10" s="6" t="n">
        <v>52230</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360199</v>
      </c>
      <c r="C13" s="6" t="n">
        <v>360682</v>
      </c>
      <c r="D13" s="6" t="n">
        <v>347129</v>
      </c>
    </row>
    <row r="14">
      <c r="A14" s="4" t="inlineStr">
        <is>
          <t>Asia Pacifi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51305</v>
      </c>
      <c r="C16" s="6" t="n">
        <v>62381</v>
      </c>
      <c r="D16" s="6" t="n">
        <v>55636</v>
      </c>
    </row>
    <row r="17">
      <c r="A17" s="4" t="inlineStr">
        <is>
          <t>Control De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292606</v>
      </c>
      <c r="C19" s="6" t="n">
        <v>342065</v>
      </c>
      <c r="D19" s="6" t="n">
        <v>342596</v>
      </c>
    </row>
    <row r="20">
      <c r="A20" s="4" t="inlineStr">
        <is>
          <t>Control Devices | North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6" t="n">
        <v>245208</v>
      </c>
      <c r="C22" s="6" t="n">
        <v>290213</v>
      </c>
      <c r="D22" s="6" t="n">
        <v>291808</v>
      </c>
    </row>
    <row r="23">
      <c r="A23" s="4" t="inlineStr">
        <is>
          <t>Control Devices | South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sales</t>
        </is>
      </c>
      <c r="B25" s="6" t="n">
        <v>0</v>
      </c>
      <c r="C25" s="6" t="n">
        <v>0</v>
      </c>
      <c r="D25" s="6" t="n">
        <v>0</v>
      </c>
    </row>
    <row r="26">
      <c r="A26" s="4" t="inlineStr">
        <is>
          <t>Control Devices | Europ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sales</t>
        </is>
      </c>
      <c r="B28" s="6" t="n">
        <v>0</v>
      </c>
      <c r="C28" s="6" t="n">
        <v>0</v>
      </c>
      <c r="D28" s="6" t="n">
        <v>0</v>
      </c>
    </row>
    <row r="29">
      <c r="A29" s="4" t="inlineStr">
        <is>
          <t>Control Devices | Asia Pacif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sales</t>
        </is>
      </c>
      <c r="B31" s="6" t="n">
        <v>47398</v>
      </c>
      <c r="C31" s="6" t="n">
        <v>51852</v>
      </c>
      <c r="D31" s="6" t="n">
        <v>50788</v>
      </c>
    </row>
    <row r="32">
      <c r="A32" s="4" t="inlineStr">
        <is>
          <t>Electronic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sales</t>
        </is>
      </c>
      <c r="B34" s="6" t="n">
        <v>566040</v>
      </c>
      <c r="C34" s="6" t="n">
        <v>576539</v>
      </c>
      <c r="D34" s="6" t="n">
        <v>505097</v>
      </c>
    </row>
    <row r="35">
      <c r="A35" s="4" t="inlineStr">
        <is>
          <t>Electronics | North Americ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net sales</t>
        </is>
      </c>
      <c r="B37" s="6" t="n">
        <v>201934</v>
      </c>
      <c r="C37" s="6" t="n">
        <v>205328</v>
      </c>
      <c r="D37" s="6" t="n">
        <v>153120</v>
      </c>
    </row>
    <row r="38">
      <c r="A38" s="4" t="inlineStr">
        <is>
          <t>Electronics | South Americ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net sales</t>
        </is>
      </c>
      <c r="B40" s="6" t="n">
        <v>0</v>
      </c>
      <c r="C40" s="6" t="n">
        <v>0</v>
      </c>
      <c r="D40" s="6" t="n">
        <v>0</v>
      </c>
    </row>
    <row r="41">
      <c r="A41" s="4" t="inlineStr">
        <is>
          <t>Electronics | Europ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net sales</t>
        </is>
      </c>
      <c r="B43" s="6" t="n">
        <v>360199</v>
      </c>
      <c r="C43" s="6" t="n">
        <v>360682</v>
      </c>
      <c r="D43" s="6" t="n">
        <v>347129</v>
      </c>
    </row>
    <row r="44">
      <c r="A44" s="4" t="inlineStr">
        <is>
          <t>Electronics | Asia Pacific</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net sales</t>
        </is>
      </c>
      <c r="B46" s="6" t="n">
        <v>3907</v>
      </c>
      <c r="C46" s="6" t="n">
        <v>10529</v>
      </c>
      <c r="D46" s="6" t="n">
        <v>4848</v>
      </c>
    </row>
    <row r="47">
      <c r="A47" s="4" t="inlineStr">
        <is>
          <t>Stoneridge Brazi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net sales</t>
        </is>
      </c>
      <c r="B49" s="6" t="n">
        <v>49649</v>
      </c>
      <c r="C49" s="6" t="n">
        <v>57214</v>
      </c>
      <c r="D49" s="6" t="n">
        <v>52230</v>
      </c>
    </row>
    <row r="50">
      <c r="A50" s="4" t="inlineStr">
        <is>
          <t>Stoneridge Brazil | North Americ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net sales</t>
        </is>
      </c>
      <c r="B52" s="6" t="n">
        <v>0</v>
      </c>
      <c r="C52" s="6" t="n">
        <v>0</v>
      </c>
      <c r="D52" s="6" t="n">
        <v>0</v>
      </c>
    </row>
    <row r="53">
      <c r="A53" s="4" t="inlineStr">
        <is>
          <t>Stoneridge Brazil | South Americ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net sales</t>
        </is>
      </c>
      <c r="B55" s="6" t="n">
        <v>49649</v>
      </c>
      <c r="C55" s="6" t="n">
        <v>57214</v>
      </c>
      <c r="D55" s="6" t="n">
        <v>52230</v>
      </c>
    </row>
    <row r="56">
      <c r="A56" s="4" t="inlineStr">
        <is>
          <t>Stoneridge Brazil | Europ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net sales</t>
        </is>
      </c>
      <c r="B58" s="6" t="n">
        <v>0</v>
      </c>
      <c r="C58" s="6" t="n">
        <v>0</v>
      </c>
      <c r="D58" s="6" t="n">
        <v>0</v>
      </c>
    </row>
    <row r="59">
      <c r="A59" s="4" t="inlineStr">
        <is>
          <t>Stoneridge Brazil | Asia Pacific</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net sales</t>
        </is>
      </c>
      <c r="B61" s="7" t="n">
        <v>0</v>
      </c>
      <c r="C61" s="7" t="n">
        <v>0</v>
      </c>
      <c r="D61"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 width="14" customWidth="1" min="6" max="6"/>
    <col width="16" customWidth="1" min="7" max="7"/>
    <col width="16" customWidth="1" min="8" max="8"/>
    <col width="13" customWidth="1" min="9" max="9"/>
  </cols>
  <sheetData>
    <row r="1">
      <c r="A1" s="1" t="inlineStr">
        <is>
          <t>Investments (Details) - USD ($) $ in Thousands</t>
        </is>
      </c>
      <c r="B1" s="2" t="inlineStr">
        <is>
          <t>1 Months Ended</t>
        </is>
      </c>
      <c r="C1" s="2" t="inlineStr">
        <is>
          <t>3 Months Ended</t>
        </is>
      </c>
      <c r="D1" s="2" t="inlineStr">
        <is>
          <t>12 Months Ended</t>
        </is>
      </c>
      <c r="G1" s="2" t="inlineStr">
        <is>
          <t>65 Months Ended</t>
        </is>
      </c>
      <c r="H1" s="2" t="inlineStr">
        <is>
          <t>73 Months Ended</t>
        </is>
      </c>
    </row>
    <row r="2">
      <c r="B2" s="2" t="inlineStr">
        <is>
          <t>Dec. 31, 2018</t>
        </is>
      </c>
      <c r="C2" s="2" t="inlineStr">
        <is>
          <t>Jun. 30, 2022</t>
        </is>
      </c>
      <c r="D2" s="2" t="inlineStr">
        <is>
          <t>Dec. 31, 2024</t>
        </is>
      </c>
      <c r="E2" s="2" t="inlineStr">
        <is>
          <t>Dec. 31, 2023</t>
        </is>
      </c>
      <c r="F2" s="2" t="inlineStr">
        <is>
          <t>Dec. 31, 2022</t>
        </is>
      </c>
      <c r="G2" s="2" t="inlineStr">
        <is>
          <t>May 15, 2017</t>
        </is>
      </c>
      <c r="H2" s="2" t="inlineStr">
        <is>
          <t>Dec. 31, 2024</t>
        </is>
      </c>
      <c r="I2" s="2" t="inlineStr">
        <is>
          <t>May 16, 2017</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equity method investments</t>
        </is>
      </c>
      <c r="B4" s="4" t="inlineStr">
        <is>
          <t xml:space="preserve"> </t>
        </is>
      </c>
      <c r="C4" s="4" t="inlineStr">
        <is>
          <t xml:space="preserve"> </t>
        </is>
      </c>
      <c r="D4" s="7" t="n">
        <v>550</v>
      </c>
      <c r="E4" s="7" t="n">
        <v>350</v>
      </c>
      <c r="F4" s="7" t="n">
        <v>950</v>
      </c>
      <c r="G4" s="4" t="inlineStr">
        <is>
          <t xml:space="preserve"> </t>
        </is>
      </c>
      <c r="H4" s="4" t="inlineStr">
        <is>
          <t xml:space="preserve"> </t>
        </is>
      </c>
      <c r="I4" s="4" t="inlineStr">
        <is>
          <t xml:space="preserve"> </t>
        </is>
      </c>
    </row>
    <row r="5">
      <c r="A5" s="4" t="inlineStr">
        <is>
          <t>Income (loss) from equity method investments</t>
        </is>
      </c>
      <c r="B5" s="4" t="inlineStr">
        <is>
          <t xml:space="preserve"> </t>
        </is>
      </c>
      <c r="C5" s="4" t="inlineStr">
        <is>
          <t xml:space="preserve"> </t>
        </is>
      </c>
      <c r="D5" s="6" t="n">
        <v>-1292</v>
      </c>
      <c r="E5" s="6" t="n">
        <v>-522</v>
      </c>
      <c r="F5" s="6" t="n">
        <v>-823</v>
      </c>
      <c r="G5" s="4" t="inlineStr">
        <is>
          <t xml:space="preserve"> </t>
        </is>
      </c>
      <c r="H5" s="4" t="inlineStr">
        <is>
          <t xml:space="preserve"> </t>
        </is>
      </c>
      <c r="I5" s="4" t="inlineStr">
        <is>
          <t xml:space="preserve"> </t>
        </is>
      </c>
    </row>
    <row r="6">
      <c r="A6" s="4" t="inlineStr">
        <is>
          <t>Investment</t>
        </is>
      </c>
      <c r="B6" s="4" t="inlineStr">
        <is>
          <t xml:space="preserve"> </t>
        </is>
      </c>
      <c r="C6" s="4" t="inlineStr">
        <is>
          <t xml:space="preserve"> </t>
        </is>
      </c>
      <c r="D6" s="6" t="n">
        <v>53563</v>
      </c>
      <c r="E6" s="6" t="n">
        <v>46980</v>
      </c>
      <c r="F6" s="4" t="inlineStr">
        <is>
          <t xml:space="preserve"> </t>
        </is>
      </c>
      <c r="G6" s="4" t="inlineStr">
        <is>
          <t xml:space="preserve"> </t>
        </is>
      </c>
      <c r="H6" s="7" t="n">
        <v>53563</v>
      </c>
      <c r="I6" s="4" t="inlineStr">
        <is>
          <t xml:space="preserve"> </t>
        </is>
      </c>
    </row>
    <row r="7">
      <c r="A7" s="4" t="inlineStr">
        <is>
          <t>Stoneridge Brazi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wnership in consolidated subsidiary</t>
        </is>
      </c>
      <c r="B9" s="4" t="inlineStr">
        <is>
          <t xml:space="preserve"> </t>
        </is>
      </c>
      <c r="C9" s="4" t="inlineStr">
        <is>
          <t xml:space="preserve"> </t>
        </is>
      </c>
      <c r="D9" s="4" t="inlineStr">
        <is>
          <t xml:space="preserve"> </t>
        </is>
      </c>
      <c r="E9" s="4" t="inlineStr">
        <is>
          <t xml:space="preserve"> </t>
        </is>
      </c>
      <c r="F9" s="4" t="inlineStr">
        <is>
          <t xml:space="preserve"> </t>
        </is>
      </c>
      <c r="G9" s="9" t="n">
        <v>0.74</v>
      </c>
      <c r="H9" s="4" t="inlineStr">
        <is>
          <t xml:space="preserve"> </t>
        </is>
      </c>
      <c r="I9" s="4" t="inlineStr">
        <is>
          <t xml:space="preserve"> </t>
        </is>
      </c>
    </row>
    <row r="10">
      <c r="A10" s="4" t="inlineStr">
        <is>
          <t>Percentage of additional noncontrolling interest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26</v>
      </c>
    </row>
    <row r="11">
      <c r="A11" s="4" t="inlineStr">
        <is>
          <t>Fair value of earn-out liability</t>
        </is>
      </c>
      <c r="B11" s="4" t="inlineStr">
        <is>
          <t xml:space="preserve"> </t>
        </is>
      </c>
      <c r="C11" s="7" t="n">
        <v>827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utotech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 commitment</t>
        </is>
      </c>
      <c r="B14" s="7"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ribution expected period</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to acquire equity method investments</t>
        </is>
      </c>
      <c r="B16" s="4" t="inlineStr">
        <is>
          <t xml:space="preserve"> </t>
        </is>
      </c>
      <c r="C16" s="4" t="inlineStr">
        <is>
          <t xml:space="preserve"> </t>
        </is>
      </c>
      <c r="D16" s="7" t="n">
        <v>550</v>
      </c>
      <c r="E16" s="6" t="n">
        <v>350</v>
      </c>
      <c r="F16" s="6" t="n">
        <v>950</v>
      </c>
      <c r="G16" s="4" t="inlineStr">
        <is>
          <t xml:space="preserve"> </t>
        </is>
      </c>
      <c r="H16" s="7" t="n">
        <v>8950</v>
      </c>
      <c r="I16" s="4" t="inlineStr">
        <is>
          <t xml:space="preserve"> </t>
        </is>
      </c>
    </row>
    <row r="17">
      <c r="A17" s="4" t="inlineStr">
        <is>
          <t>Equity method investment, ownership percentage</t>
        </is>
      </c>
      <c r="B17" s="4" t="inlineStr">
        <is>
          <t xml:space="preserve"> </t>
        </is>
      </c>
      <c r="C17" s="4" t="inlineStr">
        <is>
          <t xml:space="preserve"> </t>
        </is>
      </c>
      <c r="D17" s="11" t="n">
        <v>0.067</v>
      </c>
      <c r="E17" s="4" t="inlineStr">
        <is>
          <t xml:space="preserve"> </t>
        </is>
      </c>
      <c r="F17" s="4" t="inlineStr">
        <is>
          <t xml:space="preserve"> </t>
        </is>
      </c>
      <c r="G17" s="4" t="inlineStr">
        <is>
          <t xml:space="preserve"> </t>
        </is>
      </c>
      <c r="H17" s="11" t="n">
        <v>0.067</v>
      </c>
      <c r="I17" s="4" t="inlineStr">
        <is>
          <t xml:space="preserve"> </t>
        </is>
      </c>
    </row>
    <row r="18">
      <c r="A18" s="4" t="inlineStr">
        <is>
          <t>Income (loss) from equity method investments</t>
        </is>
      </c>
      <c r="B18" s="4" t="inlineStr">
        <is>
          <t xml:space="preserve"> </t>
        </is>
      </c>
      <c r="C18" s="4" t="inlineStr">
        <is>
          <t xml:space="preserve"> </t>
        </is>
      </c>
      <c r="D18" s="7" t="n">
        <v>-1292</v>
      </c>
      <c r="E18" s="6" t="n">
        <v>-522</v>
      </c>
      <c r="F18" s="7" t="n">
        <v>-823</v>
      </c>
      <c r="G18" s="4" t="inlineStr">
        <is>
          <t xml:space="preserve"> </t>
        </is>
      </c>
      <c r="H18" s="4" t="inlineStr">
        <is>
          <t xml:space="preserve"> </t>
        </is>
      </c>
      <c r="I18" s="4" t="inlineStr">
        <is>
          <t xml:space="preserve"> </t>
        </is>
      </c>
    </row>
    <row r="19">
      <c r="A19" s="4" t="inlineStr">
        <is>
          <t>Investment</t>
        </is>
      </c>
      <c r="B19" s="4" t="inlineStr">
        <is>
          <t xml:space="preserve"> </t>
        </is>
      </c>
      <c r="C19" s="4" t="inlineStr">
        <is>
          <t xml:space="preserve"> </t>
        </is>
      </c>
      <c r="D19" s="7" t="n">
        <v>7730</v>
      </c>
      <c r="E19" s="7" t="n">
        <v>8472</v>
      </c>
      <c r="F19" s="4" t="inlineStr">
        <is>
          <t xml:space="preserve"> </t>
        </is>
      </c>
      <c r="G19" s="4" t="inlineStr">
        <is>
          <t xml:space="preserve"> </t>
        </is>
      </c>
      <c r="H19" s="7" t="n">
        <v>7730</v>
      </c>
      <c r="I19"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Schedule of Debt (Details) - USD ($) $ in Thousands</t>
        </is>
      </c>
      <c r="B1" s="2" t="inlineStr">
        <is>
          <t>12 Months Ended</t>
        </is>
      </c>
    </row>
    <row r="2">
      <c r="B2" s="2" t="inlineStr">
        <is>
          <t>Dec. 31, 2024</t>
        </is>
      </c>
      <c r="C2" s="2" t="inlineStr">
        <is>
          <t>Dec. 31, 2023</t>
        </is>
      </c>
    </row>
    <row r="3">
      <c r="A3" s="3" t="inlineStr">
        <is>
          <t>Debt</t>
        </is>
      </c>
      <c r="B3" s="4" t="inlineStr">
        <is>
          <t xml:space="preserve"> </t>
        </is>
      </c>
      <c r="C3" s="4" t="inlineStr">
        <is>
          <t xml:space="preserve"> </t>
        </is>
      </c>
    </row>
    <row r="4">
      <c r="A4" s="4" t="inlineStr">
        <is>
          <t>Total debt</t>
        </is>
      </c>
      <c r="B4" s="7" t="n">
        <v>0</v>
      </c>
      <c r="C4" s="7" t="n">
        <v>2113</v>
      </c>
    </row>
    <row r="5">
      <c r="A5" s="4" t="inlineStr">
        <is>
          <t>Less: current portion</t>
        </is>
      </c>
      <c r="B5" s="6" t="n">
        <v>0</v>
      </c>
      <c r="C5" s="6" t="n">
        <v>-2113</v>
      </c>
    </row>
    <row r="6">
      <c r="A6" s="4" t="inlineStr">
        <is>
          <t>Total long-term debt, net</t>
        </is>
      </c>
      <c r="B6" s="7" t="n">
        <v>0</v>
      </c>
      <c r="C6" s="6" t="n">
        <v>0</v>
      </c>
    </row>
    <row r="7">
      <c r="A7" s="4" t="inlineStr">
        <is>
          <t>Credit Facility</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Interest rates</t>
        </is>
      </c>
      <c r="B9" s="11" t="n">
        <v>0.06560000000000001</v>
      </c>
      <c r="C9" s="4" t="inlineStr">
        <is>
          <t xml:space="preserve"> </t>
        </is>
      </c>
    </row>
    <row r="10">
      <c r="A10" s="4" t="inlineStr">
        <is>
          <t>Credit Facility | Credit Agreement</t>
        </is>
      </c>
      <c r="B10" s="4" t="inlineStr">
        <is>
          <t xml:space="preserve"> </t>
        </is>
      </c>
      <c r="C10" s="4" t="inlineStr">
        <is>
          <t xml:space="preserve"> </t>
        </is>
      </c>
    </row>
    <row r="11">
      <c r="A11" s="3" t="inlineStr">
        <is>
          <t>Revolving Credit Facility</t>
        </is>
      </c>
      <c r="B11" s="4" t="inlineStr">
        <is>
          <t xml:space="preserve"> </t>
        </is>
      </c>
      <c r="C11" s="4" t="inlineStr">
        <is>
          <t xml:space="preserve"> </t>
        </is>
      </c>
    </row>
    <row r="12">
      <c r="A12" s="4" t="inlineStr">
        <is>
          <t>Revolving credit facility</t>
        </is>
      </c>
      <c r="B12" s="7" t="n">
        <v>201577</v>
      </c>
      <c r="C12" s="6" t="n">
        <v>189346</v>
      </c>
    </row>
    <row r="13">
      <c r="A13" s="4" t="inlineStr">
        <is>
          <t>Suzhou short-term credit line</t>
        </is>
      </c>
      <c r="B13" s="4" t="inlineStr">
        <is>
          <t xml:space="preserve"> </t>
        </is>
      </c>
      <c r="C13" s="4" t="inlineStr">
        <is>
          <t xml:space="preserve"> </t>
        </is>
      </c>
    </row>
    <row r="14">
      <c r="A14" s="3" t="inlineStr">
        <is>
          <t>Revolving Credit Facility</t>
        </is>
      </c>
      <c r="B14" s="4" t="inlineStr">
        <is>
          <t xml:space="preserve"> </t>
        </is>
      </c>
      <c r="C14" s="4" t="inlineStr">
        <is>
          <t xml:space="preserve"> </t>
        </is>
      </c>
    </row>
    <row r="15">
      <c r="A15" s="4" t="inlineStr">
        <is>
          <t>Revolving credit facility</t>
        </is>
      </c>
      <c r="B15" s="7" t="n">
        <v>0</v>
      </c>
      <c r="C15" s="7" t="n">
        <v>21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14" customWidth="1" min="7" max="7"/>
    <col width="14" customWidth="1" min="8" max="8"/>
    <col width="22" customWidth="1" min="9" max="9"/>
    <col width="23" customWidth="1" min="10" max="10"/>
    <col width="22" customWidth="1" min="11" max="11"/>
    <col width="23" customWidth="1" min="12" max="12"/>
    <col width="22" customWidth="1" min="13" max="13"/>
    <col width="22" customWidth="1" min="14" max="14"/>
    <col width="22" customWidth="1" min="15" max="15"/>
  </cols>
  <sheetData>
    <row r="1">
      <c r="A1" s="1" t="inlineStr">
        <is>
          <t>Debt - Narrative (Details) ¥ in Thousands, kr in Thousands</t>
        </is>
      </c>
      <c r="B1" s="2" t="inlineStr">
        <is>
          <t>12 Months Ended</t>
        </is>
      </c>
    </row>
    <row r="2">
      <c r="B2" s="2" t="inlineStr">
        <is>
          <t>Dec. 31, 2024 USD ($)</t>
        </is>
      </c>
      <c r="C2" s="2" t="inlineStr">
        <is>
          <t>Dec. 31, 2023 USD ($)</t>
        </is>
      </c>
      <c r="D2" s="2" t="inlineStr">
        <is>
          <t>Dec. 31, 2022 USD ($)</t>
        </is>
      </c>
      <c r="E2" s="2" t="inlineStr">
        <is>
          <t>Dec. 31, 2025</t>
        </is>
      </c>
      <c r="F2" s="2" t="inlineStr">
        <is>
          <t>Sep. 30, 2025</t>
        </is>
      </c>
      <c r="G2" s="2" t="inlineStr">
        <is>
          <t>Jun. 30, 2025</t>
        </is>
      </c>
      <c r="H2" s="2" t="inlineStr">
        <is>
          <t>Mar. 31, 2025</t>
        </is>
      </c>
      <c r="I2" s="2" t="inlineStr">
        <is>
          <t>Feb. 26, 2025 USD ($)</t>
        </is>
      </c>
      <c r="J2" s="2" t="inlineStr">
        <is>
          <t>Dec. 31, 2024 SEK (kr)</t>
        </is>
      </c>
      <c r="K2" s="2" t="inlineStr">
        <is>
          <t>Dec. 31, 2024 CNY (¥)</t>
        </is>
      </c>
      <c r="L2" s="2" t="inlineStr">
        <is>
          <t>Dec. 31, 2023 SEK (kr)</t>
        </is>
      </c>
      <c r="M2" s="2" t="inlineStr">
        <is>
          <t>Dec. 31, 2023 CNY (¥)</t>
        </is>
      </c>
      <c r="N2" s="2" t="inlineStr">
        <is>
          <t>Nov. 02, 2023 USD ($)</t>
        </is>
      </c>
      <c r="O2" s="2" t="inlineStr">
        <is>
          <t>Jun. 05,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tilized amounts on line of credit</t>
        </is>
      </c>
      <c r="B4" s="7" t="n">
        <v>135500000</v>
      </c>
      <c r="C4" s="7" t="n">
        <v>117369000</v>
      </c>
      <c r="D4" s="7" t="n">
        <v>2156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redit Facility |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275000000</v>
      </c>
      <c r="O7" s="7" t="n">
        <v>300000000</v>
      </c>
    </row>
    <row r="8">
      <c r="A8" s="4" t="inlineStr">
        <is>
          <t>Write off of deferred financing costs</t>
        </is>
      </c>
      <c r="B8" s="4" t="inlineStr">
        <is>
          <t xml:space="preserve"> </t>
        </is>
      </c>
      <c r="C8" s="6" t="n">
        <v>36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crease in maximum borrowing capacity of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150000000</v>
      </c>
      <c r="O9" s="4" t="inlineStr">
        <is>
          <t xml:space="preserve"> </t>
        </is>
      </c>
    </row>
    <row r="10">
      <c r="A10" s="4" t="inlineStr">
        <is>
          <t>Debt instrument covenant default of other debt maximum amount</t>
        </is>
      </c>
      <c r="B10" s="6" t="n">
        <v>3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instrument covenant uninsured asset losses maximum amount</t>
        </is>
      </c>
      <c r="B11" s="6" t="n">
        <v>3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volving credit facility</t>
        </is>
      </c>
      <c r="B12" s="6" t="n">
        <v>201577000</v>
      </c>
      <c r="C12" s="6" t="n">
        <v>189346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redit Facility | Credit Agreement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inimum leverage ratio triggering increase in leverage ratio based pricing gr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3.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redit Facility | Fourth Amended And Restated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pitalized deferred financing costs</t>
        </is>
      </c>
      <c r="B18" s="4" t="inlineStr">
        <is>
          <t xml:space="preserve"> </t>
        </is>
      </c>
      <c r="C18" s="6" t="n">
        <v>332000</v>
      </c>
      <c r="D18" s="7" t="n">
        <v>484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redit Facility | Fifth Amended And Restated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apitalized deferred financing costs</t>
        </is>
      </c>
      <c r="B21" s="6" t="n">
        <v>191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rite off of deferred financing costs</t>
        </is>
      </c>
      <c r="B22" s="6" t="n">
        <v>30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etter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utstanding letters of credit</t>
        </is>
      </c>
      <c r="B25" s="6" t="n">
        <v>1571000</v>
      </c>
      <c r="C25" s="6" t="n">
        <v>1586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ne of credit</t>
        </is>
      </c>
      <c r="B26" s="7" t="n">
        <v>148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etter of Credit |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ximum net leverage ratio</t>
        </is>
      </c>
      <c r="B29" s="12" t="n">
        <v>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3.5</v>
      </c>
      <c r="K29" s="12" t="n">
        <v>3.5</v>
      </c>
      <c r="L29" s="4" t="inlineStr">
        <is>
          <t xml:space="preserve"> </t>
        </is>
      </c>
      <c r="M29" s="4" t="inlineStr">
        <is>
          <t xml:space="preserve"> </t>
        </is>
      </c>
      <c r="N29" s="4" t="inlineStr">
        <is>
          <t xml:space="preserve"> </t>
        </is>
      </c>
      <c r="O29" s="4" t="inlineStr">
        <is>
          <t xml:space="preserve"> </t>
        </is>
      </c>
    </row>
    <row r="30">
      <c r="A30" s="4" t="inlineStr">
        <is>
          <t>Minimum interest coverage ratio</t>
        </is>
      </c>
      <c r="B30" s="12" t="n">
        <v>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3.5</v>
      </c>
      <c r="K30" s="12" t="n">
        <v>3.5</v>
      </c>
      <c r="L30" s="4" t="inlineStr">
        <is>
          <t xml:space="preserve"> </t>
        </is>
      </c>
      <c r="M30" s="4" t="inlineStr">
        <is>
          <t xml:space="preserve"> </t>
        </is>
      </c>
      <c r="N30" s="4" t="inlineStr">
        <is>
          <t xml:space="preserve"> </t>
        </is>
      </c>
      <c r="O30" s="4" t="inlineStr">
        <is>
          <t xml:space="preserve"> </t>
        </is>
      </c>
    </row>
    <row r="31">
      <c r="A31" s="4" t="inlineStr">
        <is>
          <t>Letter of Credit | Credit Agreement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ash and cash equivalents at carrying value,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70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ximum reduction in credit facility upon sale of significa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00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etter of Credit | Credit Agreement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aximum net leverage ratio</t>
        </is>
      </c>
      <c r="B37" s="4" t="inlineStr">
        <is>
          <t xml:space="preserve"> </t>
        </is>
      </c>
      <c r="C37" s="4" t="inlineStr">
        <is>
          <t xml:space="preserve"> </t>
        </is>
      </c>
      <c r="D37" s="4" t="inlineStr">
        <is>
          <t xml:space="preserve"> </t>
        </is>
      </c>
      <c r="E37" s="12" t="n">
        <v>3.5</v>
      </c>
      <c r="F37" s="12" t="n">
        <v>4.5</v>
      </c>
      <c r="G37" s="12" t="n">
        <v>5.5</v>
      </c>
      <c r="H37" s="6" t="n">
        <v>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inimum interest coverage ratio</t>
        </is>
      </c>
      <c r="B38" s="4" t="inlineStr">
        <is>
          <t xml:space="preserve"> </t>
        </is>
      </c>
      <c r="C38" s="4" t="inlineStr">
        <is>
          <t xml:space="preserve"> </t>
        </is>
      </c>
      <c r="D38" s="4" t="inlineStr">
        <is>
          <t xml:space="preserve"> </t>
        </is>
      </c>
      <c r="E38" s="12" t="n">
        <v>3.5</v>
      </c>
      <c r="F38" s="12" t="n">
        <v>2.5</v>
      </c>
      <c r="G38" s="6" t="n">
        <v>2</v>
      </c>
      <c r="H38" s="6" t="n">
        <v>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weden short-term credit li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of credit facility, maximum borrowing capacity</t>
        </is>
      </c>
      <c r="B41" s="7" t="n">
        <v>1809000</v>
      </c>
      <c r="C41" s="6" t="n">
        <v>1987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3" t="n">
        <v>20000</v>
      </c>
      <c r="K41" s="4" t="inlineStr">
        <is>
          <t xml:space="preserve"> </t>
        </is>
      </c>
      <c r="L41" s="13" t="n">
        <v>20000</v>
      </c>
      <c r="M41" s="4" t="inlineStr">
        <is>
          <t xml:space="preserve"> </t>
        </is>
      </c>
      <c r="N41" s="4" t="inlineStr">
        <is>
          <t xml:space="preserve"> </t>
        </is>
      </c>
      <c r="O41" s="4" t="inlineStr">
        <is>
          <t xml:space="preserve"> </t>
        </is>
      </c>
    </row>
    <row r="42">
      <c r="A42" s="4" t="inlineStr">
        <is>
          <t>Revolving credit facility</t>
        </is>
      </c>
      <c r="B42" s="6" t="n">
        <v>0</v>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ine of credit</t>
        </is>
      </c>
      <c r="B43" s="6" t="n">
        <v>30259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3" t="n">
        <v>334515</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uzhou short-term credit li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ine of credit facility, maximum borrowing capacity</t>
        </is>
      </c>
      <c r="B46" s="6" t="n">
        <v>2740000</v>
      </c>
      <c r="C46" s="6" t="n">
        <v>2818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4" t="n">
        <v>20000</v>
      </c>
      <c r="L46" s="4" t="inlineStr">
        <is>
          <t xml:space="preserve"> </t>
        </is>
      </c>
      <c r="M46" s="14" t="n">
        <v>20000</v>
      </c>
      <c r="N46" s="4" t="inlineStr">
        <is>
          <t xml:space="preserve"> </t>
        </is>
      </c>
      <c r="O46" s="4" t="inlineStr">
        <is>
          <t xml:space="preserve"> </t>
        </is>
      </c>
    </row>
    <row r="47">
      <c r="A47" s="4" t="inlineStr">
        <is>
          <t>Revolving credit facility</t>
        </is>
      </c>
      <c r="B47" s="7" t="n">
        <v>0</v>
      </c>
      <c r="C47" s="6" t="n">
        <v>2113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ayment term extension</t>
        </is>
      </c>
      <c r="B48" s="4" t="inlineStr">
        <is>
          <t>180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redit facility, borrowing capacity</t>
        </is>
      </c>
      <c r="B49" s="4" t="inlineStr">
        <is>
          <t xml:space="preserve"> </t>
        </is>
      </c>
      <c r="C49" s="6" t="n">
        <v>8453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4" t="n">
        <v>60000</v>
      </c>
      <c r="N49" s="4" t="inlineStr">
        <is>
          <t xml:space="preserve"> </t>
        </is>
      </c>
      <c r="O49" s="4" t="inlineStr">
        <is>
          <t xml:space="preserve"> </t>
        </is>
      </c>
    </row>
    <row r="50">
      <c r="A50" s="4" t="inlineStr">
        <is>
          <t>Utilized amounts on line of credit</t>
        </is>
      </c>
      <c r="B50" s="4" t="inlineStr">
        <is>
          <t xml:space="preserve"> </t>
        </is>
      </c>
      <c r="C50" s="7" t="n">
        <v>2387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sheetData>
  <mergeCells count="4">
    <mergeCell ref="A1:A2"/>
    <mergeCell ref="B1:D1"/>
    <mergeCell ref="J1:K1"/>
    <mergeCell ref="L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aturities of Long-Term Debt (Details) $ in Thousands</t>
        </is>
      </c>
      <c r="B1" s="2" t="inlineStr">
        <is>
          <t>Dec. 31, 2024 USD ($)</t>
        </is>
      </c>
    </row>
    <row r="2">
      <c r="A2" s="3" t="inlineStr">
        <is>
          <t>Debt Disclosure [Abstract]</t>
        </is>
      </c>
      <c r="B2" s="4" t="inlineStr">
        <is>
          <t xml:space="preserve"> </t>
        </is>
      </c>
    </row>
    <row r="3">
      <c r="A3" s="4" t="inlineStr">
        <is>
          <t>2025</t>
        </is>
      </c>
      <c r="B3" s="7" t="n">
        <v>0</v>
      </c>
    </row>
    <row r="4">
      <c r="A4" s="4" t="inlineStr">
        <is>
          <t>2026</t>
        </is>
      </c>
      <c r="B4" s="6" t="n">
        <v>201577</v>
      </c>
    </row>
    <row r="5">
      <c r="A5" s="4" t="inlineStr">
        <is>
          <t>2027</t>
        </is>
      </c>
      <c r="B5" s="6" t="n">
        <v>0</v>
      </c>
    </row>
    <row r="6">
      <c r="A6" s="4" t="inlineStr">
        <is>
          <t>2028</t>
        </is>
      </c>
      <c r="B6" s="6" t="n">
        <v>0</v>
      </c>
    </row>
    <row r="7">
      <c r="A7" s="4" t="inlineStr">
        <is>
          <t>2029</t>
        </is>
      </c>
      <c r="B7" s="6" t="n">
        <v>0</v>
      </c>
    </row>
    <row r="8">
      <c r="A8" s="4" t="inlineStr">
        <is>
          <t>Total</t>
        </is>
      </c>
      <c r="B8" s="7" t="n">
        <v>2015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Loss) income before income taxes:</t>
        </is>
      </c>
      <c r="B3" s="4" t="inlineStr">
        <is>
          <t xml:space="preserve"> </t>
        </is>
      </c>
      <c r="C3" s="4" t="inlineStr">
        <is>
          <t xml:space="preserve"> </t>
        </is>
      </c>
      <c r="D3" s="4" t="inlineStr">
        <is>
          <t xml:space="preserve"> </t>
        </is>
      </c>
    </row>
    <row r="4">
      <c r="A4" s="4" t="inlineStr">
        <is>
          <t>Domestic</t>
        </is>
      </c>
      <c r="B4" s="7" t="n">
        <v>-45419</v>
      </c>
      <c r="C4" s="7" t="n">
        <v>-29658</v>
      </c>
      <c r="D4" s="7" t="n">
        <v>-11944</v>
      </c>
    </row>
    <row r="5">
      <c r="A5" s="4" t="inlineStr">
        <is>
          <t>Foreign</t>
        </is>
      </c>
      <c r="B5" s="6" t="n">
        <v>31822</v>
      </c>
      <c r="C5" s="6" t="n">
        <v>27736</v>
      </c>
      <c r="D5" s="6" t="n">
        <v>1248</v>
      </c>
    </row>
    <row r="6">
      <c r="A6" s="4" t="inlineStr">
        <is>
          <t>Loss before income taxes</t>
        </is>
      </c>
      <c r="B6" s="6" t="n">
        <v>-13597</v>
      </c>
      <c r="C6" s="6" t="n">
        <v>-1922</v>
      </c>
      <c r="D6" s="6" t="n">
        <v>-10696</v>
      </c>
    </row>
    <row r="7">
      <c r="A7" s="3" t="inlineStr">
        <is>
          <t>Current:</t>
        </is>
      </c>
      <c r="B7" s="4" t="inlineStr">
        <is>
          <t xml:space="preserve"> </t>
        </is>
      </c>
      <c r="C7" s="4" t="inlineStr">
        <is>
          <t xml:space="preserve"> </t>
        </is>
      </c>
      <c r="D7" s="4" t="inlineStr">
        <is>
          <t xml:space="preserve"> </t>
        </is>
      </c>
    </row>
    <row r="8">
      <c r="A8" s="4" t="inlineStr">
        <is>
          <t>Federal</t>
        </is>
      </c>
      <c r="B8" s="6" t="n">
        <v>-653</v>
      </c>
      <c r="C8" s="6" t="n">
        <v>219</v>
      </c>
      <c r="D8" s="6" t="n">
        <v>435</v>
      </c>
    </row>
    <row r="9">
      <c r="A9" s="4" t="inlineStr">
        <is>
          <t>State and local</t>
        </is>
      </c>
      <c r="B9" s="6" t="n">
        <v>-49</v>
      </c>
      <c r="C9" s="6" t="n">
        <v>-101</v>
      </c>
      <c r="D9" s="6" t="n">
        <v>747</v>
      </c>
    </row>
    <row r="10">
      <c r="A10" s="4" t="inlineStr">
        <is>
          <t>Foreign</t>
        </is>
      </c>
      <c r="B10" s="6" t="n">
        <v>9371</v>
      </c>
      <c r="C10" s="6" t="n">
        <v>7181</v>
      </c>
      <c r="D10" s="6" t="n">
        <v>7288</v>
      </c>
    </row>
    <row r="11">
      <c r="A11" s="4" t="inlineStr">
        <is>
          <t>Total current provision</t>
        </is>
      </c>
      <c r="B11" s="6" t="n">
        <v>8669</v>
      </c>
      <c r="C11" s="6" t="n">
        <v>7299</v>
      </c>
      <c r="D11" s="6" t="n">
        <v>8470</v>
      </c>
    </row>
    <row r="12">
      <c r="A12" s="3" t="inlineStr">
        <is>
          <t>Deferred:</t>
        </is>
      </c>
      <c r="B12" s="4" t="inlineStr">
        <is>
          <t xml:space="preserve"> </t>
        </is>
      </c>
      <c r="C12" s="4" t="inlineStr">
        <is>
          <t xml:space="preserve"> </t>
        </is>
      </c>
      <c r="D12" s="4" t="inlineStr">
        <is>
          <t xml:space="preserve"> </t>
        </is>
      </c>
    </row>
    <row r="13">
      <c r="A13" s="4" t="inlineStr">
        <is>
          <t>Federal</t>
        </is>
      </c>
      <c r="B13" s="6" t="n">
        <v>-3536</v>
      </c>
      <c r="C13" s="6" t="n">
        <v>-2265</v>
      </c>
      <c r="D13" s="6" t="n">
        <v>-3282</v>
      </c>
    </row>
    <row r="14">
      <c r="A14" s="4" t="inlineStr">
        <is>
          <t>State and local</t>
        </is>
      </c>
      <c r="B14" s="6" t="n">
        <v>-445</v>
      </c>
      <c r="C14" s="6" t="n">
        <v>2</v>
      </c>
      <c r="D14" s="6" t="n">
        <v>-25</v>
      </c>
    </row>
    <row r="15">
      <c r="A15" s="4" t="inlineStr">
        <is>
          <t>Foreign</t>
        </is>
      </c>
      <c r="B15" s="6" t="n">
        <v>-1761</v>
      </c>
      <c r="C15" s="6" t="n">
        <v>-1775</v>
      </c>
      <c r="D15" s="6" t="n">
        <v>-1803</v>
      </c>
    </row>
    <row r="16">
      <c r="A16" s="4" t="inlineStr">
        <is>
          <t>Total deferred benefit</t>
        </is>
      </c>
      <c r="B16" s="6" t="n">
        <v>-5742</v>
      </c>
      <c r="C16" s="6" t="n">
        <v>-4038</v>
      </c>
      <c r="D16" s="6" t="n">
        <v>-5110</v>
      </c>
    </row>
    <row r="17">
      <c r="A17" s="4" t="inlineStr">
        <is>
          <t>Total income tax provision</t>
        </is>
      </c>
      <c r="B17" s="7" t="n">
        <v>2927</v>
      </c>
      <c r="C17" s="7" t="n">
        <v>3261</v>
      </c>
      <c r="D17" s="7" t="n">
        <v>336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INCOME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loss</t>
        </is>
      </c>
      <c r="C4" s="7" t="n">
        <v>-16524</v>
      </c>
      <c r="D4" s="7" t="n">
        <v>-5183</v>
      </c>
      <c r="E4" s="7" t="n">
        <v>-14056</v>
      </c>
    </row>
    <row r="5">
      <c r="A5" s="3" t="inlineStr">
        <is>
          <t>Other comprehensive (loss) income, net of tax:</t>
        </is>
      </c>
      <c r="C5" s="4" t="inlineStr">
        <is>
          <t xml:space="preserve"> </t>
        </is>
      </c>
      <c r="D5" s="4" t="inlineStr">
        <is>
          <t xml:space="preserve"> </t>
        </is>
      </c>
      <c r="E5" s="4" t="inlineStr">
        <is>
          <t xml:space="preserve"> </t>
        </is>
      </c>
    </row>
    <row r="6">
      <c r="A6" s="4" t="inlineStr">
        <is>
          <t>Foreign currency translation</t>
        </is>
      </c>
      <c r="B6" s="4" t="inlineStr">
        <is>
          <t>[1]</t>
        </is>
      </c>
      <c r="C6" s="6" t="n">
        <v>-25839</v>
      </c>
      <c r="D6" s="6" t="n">
        <v>9118</v>
      </c>
      <c r="E6" s="6" t="n">
        <v>-6171</v>
      </c>
    </row>
    <row r="7">
      <c r="A7" s="4" t="inlineStr">
        <is>
          <t>Unrealized (loss) gain on derivatives</t>
        </is>
      </c>
      <c r="B7" s="4" t="inlineStr">
        <is>
          <t>[2]</t>
        </is>
      </c>
      <c r="C7" s="6" t="n">
        <v>-3386</v>
      </c>
      <c r="D7" s="6" t="n">
        <v>1236</v>
      </c>
      <c r="E7" s="6" t="n">
        <v>53</v>
      </c>
    </row>
    <row r="8">
      <c r="A8" s="4" t="inlineStr">
        <is>
          <t>Other comprehensive (loss) income, net of tax</t>
        </is>
      </c>
      <c r="C8" s="6" t="n">
        <v>-29225</v>
      </c>
      <c r="D8" s="6" t="n">
        <v>10354</v>
      </c>
      <c r="E8" s="6" t="n">
        <v>-6118</v>
      </c>
    </row>
    <row r="9">
      <c r="A9" s="4" t="inlineStr">
        <is>
          <t>Comprehensive (loss) income</t>
        </is>
      </c>
      <c r="C9" s="7" t="n">
        <v>-45749</v>
      </c>
      <c r="D9" s="7" t="n">
        <v>5171</v>
      </c>
      <c r="E9" s="7" t="n">
        <v>-20174</v>
      </c>
    </row>
    <row r="10"/>
    <row r="11">
      <c r="A11" s="4" t="inlineStr">
        <is>
          <t>[1] Net of tax expense of $514 for the year ended December 31, 2022. Net of tax (benefit) expense of $(901), $328 and $14 for the years ended December 31, 2024, 2023 and 2022, respectively.</t>
        </is>
      </c>
    </row>
  </sheetData>
  <mergeCells count="4">
    <mergeCell ref="A1:B2"/>
    <mergeCell ref="C1:E1"/>
    <mergeCell ref="A10:D10"/>
    <mergeCell ref="A11:D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U.S. federal income tax benefit</t>
        </is>
      </c>
      <c r="B4" s="7" t="n">
        <v>-2855</v>
      </c>
      <c r="C4" s="7" t="n">
        <v>-403</v>
      </c>
      <c r="D4" s="7" t="n">
        <v>-2246</v>
      </c>
    </row>
    <row r="5">
      <c r="A5" s="4" t="inlineStr">
        <is>
          <t>State income taxes, net of federal tax benefit</t>
        </is>
      </c>
      <c r="B5" s="6" t="n">
        <v>-542</v>
      </c>
      <c r="C5" s="6" t="n">
        <v>-136</v>
      </c>
      <c r="D5" s="6" t="n">
        <v>495</v>
      </c>
    </row>
    <row r="6">
      <c r="A6" s="4" t="inlineStr">
        <is>
          <t>Tax credits and incentives</t>
        </is>
      </c>
      <c r="B6" s="6" t="n">
        <v>-2585</v>
      </c>
      <c r="C6" s="6" t="n">
        <v>-4886</v>
      </c>
      <c r="D6" s="6" t="n">
        <v>-3906</v>
      </c>
    </row>
    <row r="7">
      <c r="A7" s="4" t="inlineStr">
        <is>
          <t>Foreign tax rate differential</t>
        </is>
      </c>
      <c r="B7" s="6" t="n">
        <v>245</v>
      </c>
      <c r="C7" s="6" t="n">
        <v>706</v>
      </c>
      <c r="D7" s="6" t="n">
        <v>910</v>
      </c>
    </row>
    <row r="8">
      <c r="A8" s="4" t="inlineStr">
        <is>
          <t>Impact of change in enacted tax law</t>
        </is>
      </c>
      <c r="B8" s="6" t="n">
        <v>3</v>
      </c>
      <c r="C8" s="6" t="n">
        <v>5</v>
      </c>
      <c r="D8" s="6" t="n">
        <v>300</v>
      </c>
    </row>
    <row r="9">
      <c r="A9" s="4" t="inlineStr">
        <is>
          <t>Change in valuation allowance</t>
        </is>
      </c>
      <c r="B9" s="6" t="n">
        <v>-1663</v>
      </c>
      <c r="C9" s="6" t="n">
        <v>1817</v>
      </c>
      <c r="D9" s="6" t="n">
        <v>5248</v>
      </c>
    </row>
    <row r="10">
      <c r="A10" s="4" t="inlineStr">
        <is>
          <t>U.S. tax on foreign earnings</t>
        </is>
      </c>
      <c r="B10" s="6" t="n">
        <v>5922</v>
      </c>
      <c r="C10" s="6" t="n">
        <v>4815</v>
      </c>
      <c r="D10" s="6" t="n">
        <v>1376</v>
      </c>
    </row>
    <row r="11">
      <c r="A11" s="4" t="inlineStr">
        <is>
          <t>Tax reserves and audit adjustments</t>
        </is>
      </c>
      <c r="B11" s="6" t="n">
        <v>4054</v>
      </c>
      <c r="C11" s="6" t="n">
        <v>0</v>
      </c>
      <c r="D11" s="6" t="n">
        <v>-346</v>
      </c>
    </row>
    <row r="12">
      <c r="A12" s="4" t="inlineStr">
        <is>
          <t>Tax impact of unconsolidated subsidiaries</t>
        </is>
      </c>
      <c r="B12" s="6" t="n">
        <v>0</v>
      </c>
      <c r="C12" s="6" t="n">
        <v>0</v>
      </c>
      <c r="D12" s="6" t="n">
        <v>395</v>
      </c>
    </row>
    <row r="13">
      <c r="A13" s="4" t="inlineStr">
        <is>
          <t>Unremitted earnings on foreign subsidiaries</t>
        </is>
      </c>
      <c r="B13" s="6" t="n">
        <v>-22</v>
      </c>
      <c r="C13" s="6" t="n">
        <v>0</v>
      </c>
      <c r="D13" s="6" t="n">
        <v>-898</v>
      </c>
    </row>
    <row r="14">
      <c r="A14" s="4" t="inlineStr">
        <is>
          <t>Non-deductible expenses</t>
        </is>
      </c>
      <c r="B14" s="6" t="n">
        <v>607</v>
      </c>
      <c r="C14" s="6" t="n">
        <v>1338</v>
      </c>
      <c r="D14" s="6" t="n">
        <v>657</v>
      </c>
    </row>
    <row r="15">
      <c r="A15" s="4" t="inlineStr">
        <is>
          <t>Compensation and benefits</t>
        </is>
      </c>
      <c r="B15" s="6" t="n">
        <v>478</v>
      </c>
      <c r="C15" s="6" t="n">
        <v>306</v>
      </c>
      <c r="D15" s="6" t="n">
        <v>774</v>
      </c>
    </row>
    <row r="16">
      <c r="A16" s="4" t="inlineStr">
        <is>
          <t>Other</t>
        </is>
      </c>
      <c r="B16" s="6" t="n">
        <v>-715</v>
      </c>
      <c r="C16" s="6" t="n">
        <v>-301</v>
      </c>
      <c r="D16" s="6" t="n">
        <v>601</v>
      </c>
    </row>
    <row r="17">
      <c r="A17" s="4" t="inlineStr">
        <is>
          <t>Total income tax provision</t>
        </is>
      </c>
      <c r="B17" s="7" t="n">
        <v>2927</v>
      </c>
      <c r="C17" s="7" t="n">
        <v>3261</v>
      </c>
      <c r="D17" s="7" t="n">
        <v>336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ntories</t>
        </is>
      </c>
      <c r="B3" s="7" t="n">
        <v>1478</v>
      </c>
      <c r="C3" s="7" t="n">
        <v>1678</v>
      </c>
    </row>
    <row r="4">
      <c r="A4" s="4" t="inlineStr">
        <is>
          <t>Employee compensation and benefits</t>
        </is>
      </c>
      <c r="B4" s="6" t="n">
        <v>1870</v>
      </c>
      <c r="C4" s="6" t="n">
        <v>2324</v>
      </c>
    </row>
    <row r="5">
      <c r="A5" s="4" t="inlineStr">
        <is>
          <t>Accrued liabilities and reserves</t>
        </is>
      </c>
      <c r="B5" s="6" t="n">
        <v>6981</v>
      </c>
      <c r="C5" s="6" t="n">
        <v>6466</v>
      </c>
    </row>
    <row r="6">
      <c r="A6" s="4" t="inlineStr">
        <is>
          <t>Property, plant and equipment</t>
        </is>
      </c>
      <c r="B6" s="6" t="n">
        <v>3657</v>
      </c>
      <c r="C6" s="6" t="n">
        <v>3290</v>
      </c>
    </row>
    <row r="7">
      <c r="A7" s="4" t="inlineStr">
        <is>
          <t>Tax loss carryforwards</t>
        </is>
      </c>
      <c r="B7" s="6" t="n">
        <v>13071</v>
      </c>
      <c r="C7" s="6" t="n">
        <v>18129</v>
      </c>
    </row>
    <row r="8">
      <c r="A8" s="4" t="inlineStr">
        <is>
          <t>Tax credit carryforwards</t>
        </is>
      </c>
      <c r="B8" s="6" t="n">
        <v>23921</v>
      </c>
      <c r="C8" s="6" t="n">
        <v>22191</v>
      </c>
    </row>
    <row r="9">
      <c r="A9" s="4" t="inlineStr">
        <is>
          <t>Capitalized research and development</t>
        </is>
      </c>
      <c r="B9" s="6" t="n">
        <v>4665</v>
      </c>
      <c r="C9" s="6" t="n">
        <v>4345</v>
      </c>
    </row>
    <row r="10">
      <c r="A10" s="4" t="inlineStr">
        <is>
          <t>Disallowed interest deduction</t>
        </is>
      </c>
      <c r="B10" s="6" t="n">
        <v>3575</v>
      </c>
      <c r="C10" s="6" t="n">
        <v>380</v>
      </c>
    </row>
    <row r="11">
      <c r="A11" s="4" t="inlineStr">
        <is>
          <t>Lease liability</t>
        </is>
      </c>
      <c r="B11" s="6" t="n">
        <v>2339</v>
      </c>
      <c r="C11" s="6" t="n">
        <v>2351</v>
      </c>
    </row>
    <row r="12">
      <c r="A12" s="4" t="inlineStr">
        <is>
          <t>Other</t>
        </is>
      </c>
      <c r="B12" s="6" t="n">
        <v>1659</v>
      </c>
      <c r="C12" s="6" t="n">
        <v>660</v>
      </c>
    </row>
    <row r="13">
      <c r="A13" s="4" t="inlineStr">
        <is>
          <t>Gross deferred tax assets</t>
        </is>
      </c>
      <c r="B13" s="6" t="n">
        <v>63216</v>
      </c>
      <c r="C13" s="6" t="n">
        <v>61814</v>
      </c>
    </row>
    <row r="14">
      <c r="A14" s="4" t="inlineStr">
        <is>
          <t>Less: Valuation allowance</t>
        </is>
      </c>
      <c r="B14" s="6" t="n">
        <v>-17632</v>
      </c>
      <c r="C14" s="6" t="n">
        <v>-21082</v>
      </c>
    </row>
    <row r="15">
      <c r="A15" s="4" t="inlineStr">
        <is>
          <t>Deferred tax assets less valuation allowance</t>
        </is>
      </c>
      <c r="B15" s="6" t="n">
        <v>45584</v>
      </c>
      <c r="C15" s="6" t="n">
        <v>40732</v>
      </c>
    </row>
    <row r="16">
      <c r="A16" s="3" t="inlineStr">
        <is>
          <t>Deferred tax liabilities:</t>
        </is>
      </c>
      <c r="B16" s="4" t="inlineStr">
        <is>
          <t xml:space="preserve"> </t>
        </is>
      </c>
      <c r="C16" s="4" t="inlineStr">
        <is>
          <t xml:space="preserve"> </t>
        </is>
      </c>
    </row>
    <row r="17">
      <c r="A17" s="4" t="inlineStr">
        <is>
          <t>Property, plant and equipment</t>
        </is>
      </c>
      <c r="B17" s="6" t="n">
        <v>-767</v>
      </c>
      <c r="C17" s="6" t="n">
        <v>-1271</v>
      </c>
    </row>
    <row r="18">
      <c r="A18" s="4" t="inlineStr">
        <is>
          <t>Intangible assets</t>
        </is>
      </c>
      <c r="B18" s="6" t="n">
        <v>-6577</v>
      </c>
      <c r="C18" s="6" t="n">
        <v>-8942</v>
      </c>
    </row>
    <row r="19">
      <c r="A19" s="4" t="inlineStr">
        <is>
          <t>Right-of-use-assets</t>
        </is>
      </c>
      <c r="B19" s="6" t="n">
        <v>-2148</v>
      </c>
      <c r="C19" s="6" t="n">
        <v>-2059</v>
      </c>
    </row>
    <row r="20">
      <c r="A20" s="4" t="inlineStr">
        <is>
          <t>Other</t>
        </is>
      </c>
      <c r="B20" s="6" t="n">
        <v>-3943</v>
      </c>
      <c r="C20" s="6" t="n">
        <v>-5292</v>
      </c>
    </row>
    <row r="21">
      <c r="A21" s="4" t="inlineStr">
        <is>
          <t>Gross deferred tax liabilities</t>
        </is>
      </c>
      <c r="B21" s="6" t="n">
        <v>-13435</v>
      </c>
      <c r="C21" s="6" t="n">
        <v>-17564</v>
      </c>
    </row>
    <row r="22">
      <c r="A22" s="4" t="inlineStr">
        <is>
          <t>Net deferred tax assets</t>
        </is>
      </c>
      <c r="B22" s="7" t="n">
        <v>32149</v>
      </c>
      <c r="C22" s="7" t="n">
        <v>231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Net Deferred Tax Asset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Long-term deferred tax assets</t>
        </is>
      </c>
      <c r="B3" s="7" t="n">
        <v>37470</v>
      </c>
      <c r="C3" s="7" t="n">
        <v>30392</v>
      </c>
    </row>
    <row r="4">
      <c r="A4" s="4" t="inlineStr">
        <is>
          <t>Long-term deferred tax liabilities</t>
        </is>
      </c>
      <c r="B4" s="6" t="n">
        <v>-5321</v>
      </c>
      <c r="C4" s="6" t="n">
        <v>-7224</v>
      </c>
    </row>
    <row r="5">
      <c r="A5" s="4" t="inlineStr">
        <is>
          <t>Net deferred tax assets</t>
        </is>
      </c>
      <c r="B5" s="7" t="n">
        <v>32149</v>
      </c>
      <c r="C5" s="7" t="n">
        <v>231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Unremitted earnings of foreign subsidiaries</t>
        </is>
      </c>
      <c r="B4" s="7" t="n">
        <v>35670</v>
      </c>
      <c r="C4" s="4" t="inlineStr">
        <is>
          <t xml:space="preserve"> </t>
        </is>
      </c>
      <c r="D4" s="4" t="inlineStr">
        <is>
          <t xml:space="preserve"> </t>
        </is>
      </c>
    </row>
    <row r="5">
      <c r="A5" s="4" t="inlineStr">
        <is>
          <t>Consolidated deferred tax assets</t>
        </is>
      </c>
      <c r="B5" s="6" t="n">
        <v>63216</v>
      </c>
      <c r="C5" s="7" t="n">
        <v>61814</v>
      </c>
      <c r="D5" s="4" t="inlineStr">
        <is>
          <t xml:space="preserve"> </t>
        </is>
      </c>
    </row>
    <row r="6">
      <c r="A6" s="4" t="inlineStr">
        <is>
          <t>Valuation allowance</t>
        </is>
      </c>
      <c r="B6" s="6" t="n">
        <v>17632</v>
      </c>
      <c r="C6" s="6" t="n">
        <v>21082</v>
      </c>
      <c r="D6" s="4" t="inlineStr">
        <is>
          <t xml:space="preserve"> </t>
        </is>
      </c>
    </row>
    <row r="7">
      <c r="A7" s="4" t="inlineStr">
        <is>
          <t>Unrecognized tax benefits that would impact effective tax rate</t>
        </is>
      </c>
      <c r="B7" s="6" t="n">
        <v>4746</v>
      </c>
      <c r="C7" s="6" t="n">
        <v>2545</v>
      </c>
      <c r="D7" s="4" t="inlineStr">
        <is>
          <t xml:space="preserve"> </t>
        </is>
      </c>
    </row>
    <row r="8">
      <c r="A8" s="4" t="inlineStr">
        <is>
          <t>Expense related to interest and penalties</t>
        </is>
      </c>
      <c r="B8" s="6" t="n">
        <v>34</v>
      </c>
      <c r="C8" s="7" t="n">
        <v>0</v>
      </c>
      <c r="D8" s="7" t="n">
        <v>0</v>
      </c>
    </row>
    <row r="9">
      <c r="A9" s="4" t="inlineStr">
        <is>
          <t>State and Local Jurisdiction</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 forwards</t>
        </is>
      </c>
      <c r="B11" s="6" t="n">
        <v>50495</v>
      </c>
      <c r="C11" s="4" t="inlineStr">
        <is>
          <t xml:space="preserve"> </t>
        </is>
      </c>
      <c r="D11" s="4" t="inlineStr">
        <is>
          <t xml:space="preserve"> </t>
        </is>
      </c>
    </row>
    <row r="12">
      <c r="A12" s="4" t="inlineStr">
        <is>
          <t>General business and foreign tax credit carry forwards</t>
        </is>
      </c>
      <c r="B12" s="6" t="n">
        <v>1020</v>
      </c>
      <c r="C12" s="4" t="inlineStr">
        <is>
          <t xml:space="preserve"> </t>
        </is>
      </c>
      <c r="D12" s="4" t="inlineStr">
        <is>
          <t xml:space="preserve"> </t>
        </is>
      </c>
    </row>
    <row r="13">
      <c r="A13" s="4" t="inlineStr">
        <is>
          <t>Foreign Tax Jurisdiction</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 forwards</t>
        </is>
      </c>
      <c r="B15" s="6" t="n">
        <v>53487</v>
      </c>
      <c r="C15" s="4" t="inlineStr">
        <is>
          <t xml:space="preserve"> </t>
        </is>
      </c>
      <c r="D15" s="4" t="inlineStr">
        <is>
          <t xml:space="preserve"> </t>
        </is>
      </c>
    </row>
    <row r="16">
      <c r="A16" s="4" t="inlineStr">
        <is>
          <t>General business and foreign tax credit carry forwards</t>
        </is>
      </c>
      <c r="B16" s="6" t="n">
        <v>790</v>
      </c>
      <c r="C16" s="4" t="inlineStr">
        <is>
          <t xml:space="preserve"> </t>
        </is>
      </c>
      <c r="D16" s="4" t="inlineStr">
        <is>
          <t xml:space="preserve"> </t>
        </is>
      </c>
    </row>
    <row r="17">
      <c r="A17" s="4" t="inlineStr">
        <is>
          <t>Domestic Tax Jurisdiction</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General business and foreign tax credit carry forwards</t>
        </is>
      </c>
      <c r="B19" s="7" t="n">
        <v>2211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Contingencie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s of January 1</t>
        </is>
      </c>
      <c r="B4" s="7" t="n">
        <v>2545</v>
      </c>
      <c r="C4" s="7" t="n">
        <v>2545</v>
      </c>
      <c r="D4" s="7" t="n">
        <v>2891</v>
      </c>
    </row>
    <row r="5">
      <c r="A5" s="3" t="inlineStr">
        <is>
          <t>Tax positions related to the current year:</t>
        </is>
      </c>
      <c r="B5" s="4" t="inlineStr">
        <is>
          <t xml:space="preserve"> </t>
        </is>
      </c>
      <c r="C5" s="4" t="inlineStr">
        <is>
          <t xml:space="preserve"> </t>
        </is>
      </c>
      <c r="D5" s="4" t="inlineStr">
        <is>
          <t xml:space="preserve"> </t>
        </is>
      </c>
    </row>
    <row r="6">
      <c r="A6" s="4" t="inlineStr">
        <is>
          <t>Additions</t>
        </is>
      </c>
      <c r="B6" s="6" t="n">
        <v>2298</v>
      </c>
      <c r="C6" s="6" t="n">
        <v>0</v>
      </c>
      <c r="D6" s="6" t="n">
        <v>0</v>
      </c>
    </row>
    <row r="7">
      <c r="A7" s="3" t="inlineStr">
        <is>
          <t>Tax positions related to the prior years:</t>
        </is>
      </c>
      <c r="B7" s="4" t="inlineStr">
        <is>
          <t xml:space="preserve"> </t>
        </is>
      </c>
      <c r="C7" s="4" t="inlineStr">
        <is>
          <t xml:space="preserve"> </t>
        </is>
      </c>
      <c r="D7" s="4" t="inlineStr">
        <is>
          <t xml:space="preserve"> </t>
        </is>
      </c>
    </row>
    <row r="8">
      <c r="A8" s="4" t="inlineStr">
        <is>
          <t>Reductions</t>
        </is>
      </c>
      <c r="B8" s="6" t="n">
        <v>0</v>
      </c>
      <c r="C8" s="6" t="n">
        <v>0</v>
      </c>
      <c r="D8" s="6" t="n">
        <v>0</v>
      </c>
    </row>
    <row r="9">
      <c r="A9" s="4" t="inlineStr">
        <is>
          <t>Expirations of statutes of limitation</t>
        </is>
      </c>
      <c r="B9" s="6" t="n">
        <v>0</v>
      </c>
      <c r="C9" s="6" t="n">
        <v>0</v>
      </c>
      <c r="D9" s="6" t="n">
        <v>-346</v>
      </c>
    </row>
    <row r="10">
      <c r="A10" s="4" t="inlineStr">
        <is>
          <t>Cumulative translation adjustment</t>
        </is>
      </c>
      <c r="B10" s="6" t="n">
        <v>-97</v>
      </c>
      <c r="C10" s="6" t="n">
        <v>0</v>
      </c>
      <c r="D10" s="6" t="n">
        <v>0</v>
      </c>
    </row>
    <row r="11">
      <c r="A11" s="4" t="inlineStr">
        <is>
          <t>Balance as of December 31</t>
        </is>
      </c>
      <c r="B11" s="7" t="n">
        <v>4746</v>
      </c>
      <c r="C11" s="7" t="n">
        <v>2545</v>
      </c>
      <c r="D11" s="7" t="n">
        <v>254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7" t="n">
        <v>4296</v>
      </c>
      <c r="C4" s="7" t="n">
        <v>4532</v>
      </c>
    </row>
    <row r="5">
      <c r="A5" s="4" t="inlineStr">
        <is>
          <t>Short-term lease cost</t>
        </is>
      </c>
      <c r="B5" s="6" t="n">
        <v>657</v>
      </c>
      <c r="C5" s="6" t="n">
        <v>675</v>
      </c>
    </row>
    <row r="6">
      <c r="A6" s="4" t="inlineStr">
        <is>
          <t>Variable lease cost</t>
        </is>
      </c>
      <c r="B6" s="6" t="n">
        <v>847</v>
      </c>
      <c r="C6" s="6" t="n">
        <v>706</v>
      </c>
    </row>
    <row r="7">
      <c r="A7" s="4" t="inlineStr">
        <is>
          <t>Total lease cost</t>
        </is>
      </c>
      <c r="B7" s="7" t="n">
        <v>5800</v>
      </c>
      <c r="C7" s="7" t="n">
        <v>59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Schedule of Balance Sheet Information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t>
        </is>
      </c>
      <c r="B3" s="7" t="n">
        <v>10050</v>
      </c>
      <c r="C3" s="7" t="n">
        <v>10795</v>
      </c>
    </row>
    <row r="4">
      <c r="A4" s="3" t="inlineStr">
        <is>
          <t>Liabilities:</t>
        </is>
      </c>
      <c r="B4" s="4" t="inlineStr">
        <is>
          <t xml:space="preserve"> </t>
        </is>
      </c>
      <c r="C4" s="4" t="inlineStr">
        <is>
          <t xml:space="preserve"> </t>
        </is>
      </c>
    </row>
    <row r="5">
      <c r="A5" s="4" t="inlineStr">
        <is>
          <t>Operating lease current liability, included in other current liabilities</t>
        </is>
      </c>
      <c r="B5" s="7" t="n">
        <v>3992</v>
      </c>
      <c r="C5" s="7" t="n">
        <v>3871</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row r="7">
      <c r="A7" s="4" t="inlineStr">
        <is>
          <t>Operating lease long-term liability</t>
        </is>
      </c>
      <c r="B7" s="7" t="n">
        <v>6484</v>
      </c>
      <c r="C7" s="7" t="n">
        <v>7684</v>
      </c>
    </row>
    <row r="8">
      <c r="A8" s="4" t="inlineStr">
        <is>
          <t>Total leased liabilities</t>
        </is>
      </c>
      <c r="B8" s="7" t="n">
        <v>10476</v>
      </c>
      <c r="C8" s="7" t="n">
        <v>115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7" t="n">
        <v>4180</v>
      </c>
      <c r="C3" s="4" t="inlineStr">
        <is>
          <t xml:space="preserve"> </t>
        </is>
      </c>
    </row>
    <row r="4">
      <c r="A4" s="4" t="inlineStr">
        <is>
          <t>2026</t>
        </is>
      </c>
      <c r="B4" s="6" t="n">
        <v>2869</v>
      </c>
      <c r="C4" s="4" t="inlineStr">
        <is>
          <t xml:space="preserve"> </t>
        </is>
      </c>
    </row>
    <row r="5">
      <c r="A5" s="4" t="inlineStr">
        <is>
          <t>2027</t>
        </is>
      </c>
      <c r="B5" s="6" t="n">
        <v>1710</v>
      </c>
      <c r="C5" s="4" t="inlineStr">
        <is>
          <t xml:space="preserve"> </t>
        </is>
      </c>
    </row>
    <row r="6">
      <c r="A6" s="4" t="inlineStr">
        <is>
          <t>2028</t>
        </is>
      </c>
      <c r="B6" s="6" t="n">
        <v>1517</v>
      </c>
      <c r="C6" s="4" t="inlineStr">
        <is>
          <t xml:space="preserve"> </t>
        </is>
      </c>
    </row>
    <row r="7">
      <c r="A7" s="4" t="inlineStr">
        <is>
          <t>2029</t>
        </is>
      </c>
      <c r="B7" s="6" t="n">
        <v>1169</v>
      </c>
      <c r="C7" s="4" t="inlineStr">
        <is>
          <t xml:space="preserve"> </t>
        </is>
      </c>
    </row>
    <row r="8">
      <c r="A8" s="4" t="inlineStr">
        <is>
          <t>Thereafter</t>
        </is>
      </c>
      <c r="B8" s="6" t="n">
        <v>0</v>
      </c>
      <c r="C8" s="4" t="inlineStr">
        <is>
          <t xml:space="preserve"> </t>
        </is>
      </c>
    </row>
    <row r="9">
      <c r="A9" s="4" t="inlineStr">
        <is>
          <t>Total future minimum lease payments</t>
        </is>
      </c>
      <c r="B9" s="6" t="n">
        <v>11445</v>
      </c>
      <c r="C9" s="4" t="inlineStr">
        <is>
          <t xml:space="preserve"> </t>
        </is>
      </c>
    </row>
    <row r="10">
      <c r="A10" s="4" t="inlineStr">
        <is>
          <t>Less: imputed interest</t>
        </is>
      </c>
      <c r="B10" s="6" t="n">
        <v>-969</v>
      </c>
      <c r="C10" s="4" t="inlineStr">
        <is>
          <t xml:space="preserve"> </t>
        </is>
      </c>
    </row>
    <row r="11">
      <c r="A11" s="4" t="inlineStr">
        <is>
          <t>Total lease liabilities</t>
        </is>
      </c>
      <c r="B11" s="7" t="n">
        <v>10476</v>
      </c>
      <c r="C11" s="7" t="n">
        <v>115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chedule of Weighted-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3 years 9 months</t>
        </is>
      </c>
      <c r="C3" s="4" t="inlineStr">
        <is>
          <t>4 years</t>
        </is>
      </c>
    </row>
    <row r="4">
      <c r="A4" s="4" t="inlineStr">
        <is>
          <t>Weighted-average discount rate</t>
        </is>
      </c>
      <c r="B4" s="11" t="n">
        <v>0.0677</v>
      </c>
      <c r="C4" s="11" t="n">
        <v>0.05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ther Information Related to Leases (Details) - USD ($) $ in Thousands</t>
        </is>
      </c>
      <c r="B1" s="2" t="inlineStr">
        <is>
          <t>12 Months Ended</t>
        </is>
      </c>
    </row>
    <row r="2">
      <c r="B2" s="2" t="inlineStr">
        <is>
          <t>Dec. 31, 2024</t>
        </is>
      </c>
      <c r="C2" s="2" t="inlineStr">
        <is>
          <t>Dec. 31, 2023</t>
        </is>
      </c>
    </row>
    <row r="3">
      <c r="A3" s="3" t="inlineStr">
        <is>
          <t>Operating cash flows:</t>
        </is>
      </c>
      <c r="B3" s="4" t="inlineStr">
        <is>
          <t xml:space="preserve"> </t>
        </is>
      </c>
      <c r="C3" s="4" t="inlineStr">
        <is>
          <t xml:space="preserve"> </t>
        </is>
      </c>
    </row>
    <row r="4">
      <c r="A4" s="4" t="inlineStr">
        <is>
          <t>Cash paid related to operating lease obligations</t>
        </is>
      </c>
      <c r="B4" s="7" t="n">
        <v>4548</v>
      </c>
      <c r="C4" s="7" t="n">
        <v>4545</v>
      </c>
    </row>
    <row r="5">
      <c r="A5" s="3" t="inlineStr">
        <is>
          <t>Non-cash activity:</t>
        </is>
      </c>
      <c r="B5" s="4" t="inlineStr">
        <is>
          <t xml:space="preserve"> </t>
        </is>
      </c>
      <c r="C5" s="4" t="inlineStr">
        <is>
          <t xml:space="preserve"> </t>
        </is>
      </c>
    </row>
    <row r="6">
      <c r="A6" s="4" t="inlineStr">
        <is>
          <t>Right-of-use assets obtained in exchange for operating lease liabilities</t>
        </is>
      </c>
      <c r="B6" s="7" t="n">
        <v>3302</v>
      </c>
      <c r="C6" s="7" t="n">
        <v>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on foreign currency translation</t>
        </is>
      </c>
      <c r="B4" s="4" t="inlineStr">
        <is>
          <t xml:space="preserve"> </t>
        </is>
      </c>
      <c r="C4" s="4" t="inlineStr">
        <is>
          <t xml:space="preserve"> </t>
        </is>
      </c>
      <c r="D4" s="7" t="n">
        <v>514</v>
      </c>
    </row>
    <row r="5">
      <c r="A5" s="4" t="inlineStr">
        <is>
          <t>Tax (benefit) expense on unrealized gain on derivatives</t>
        </is>
      </c>
      <c r="B5" s="7" t="n">
        <v>-901</v>
      </c>
      <c r="C5" s="7" t="n">
        <v>328</v>
      </c>
      <c r="D5" s="7" t="n">
        <v>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 width="13" customWidth="1" min="6" max="6"/>
    <col width="14" customWidth="1" min="7" max="7"/>
    <col width="16" customWidth="1" min="8" max="8"/>
    <col width="14" customWidth="1" min="9" max="9"/>
    <col width="14" customWidth="1" min="10" max="10"/>
    <col width="16" customWidth="1" min="11" max="11"/>
    <col width="13" customWidth="1" min="12" max="12"/>
  </cols>
  <sheetData>
    <row r="1">
      <c r="A1" s="1" t="inlineStr">
        <is>
          <t>Share-Based Compensation Plans - Narrative (Details) - USD ($)</t>
        </is>
      </c>
      <c r="B1" s="2" t="inlineStr">
        <is>
          <t>1 Months Ended</t>
        </is>
      </c>
      <c r="H1" s="2" t="inlineStr">
        <is>
          <t>12 Months Ended</t>
        </is>
      </c>
      <c r="K1" s="2" t="inlineStr">
        <is>
          <t>55 Months Ended</t>
        </is>
      </c>
    </row>
    <row r="2">
      <c r="B2" s="2" t="inlineStr">
        <is>
          <t>May 31, 2024</t>
        </is>
      </c>
      <c r="C2" s="2" t="inlineStr">
        <is>
          <t>May 31, 2022</t>
        </is>
      </c>
      <c r="D2" s="2" t="inlineStr">
        <is>
          <t>May 31, 2018</t>
        </is>
      </c>
      <c r="E2" s="2" t="inlineStr">
        <is>
          <t>May 31, 2016</t>
        </is>
      </c>
      <c r="F2" s="2" t="inlineStr">
        <is>
          <t>May 31, 2013</t>
        </is>
      </c>
      <c r="G2" s="2" t="inlineStr">
        <is>
          <t>Apr. 30, 2005</t>
        </is>
      </c>
      <c r="H2" s="2" t="inlineStr">
        <is>
          <t>Dec. 31, 2024</t>
        </is>
      </c>
      <c r="I2" s="2" t="inlineStr">
        <is>
          <t>Dec. 31, 2023</t>
        </is>
      </c>
      <c r="J2" s="2" t="inlineStr">
        <is>
          <t>Dec. 31, 2022</t>
        </is>
      </c>
      <c r="K2" s="2" t="inlineStr">
        <is>
          <t>Dec. 31, 2024</t>
        </is>
      </c>
      <c r="L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vested in period,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146000</v>
      </c>
      <c r="I4" s="7" t="n">
        <v>5623000</v>
      </c>
      <c r="J4" s="7" t="n">
        <v>3334000</v>
      </c>
      <c r="K4" s="4" t="inlineStr">
        <is>
          <t xml:space="preserve"> </t>
        </is>
      </c>
      <c r="L4" s="4" t="inlineStr">
        <is>
          <t xml:space="preserve"> </t>
        </is>
      </c>
    </row>
    <row r="5">
      <c r="A5" s="4" t="inlineStr">
        <is>
          <t>Excess tax benefit realized from vesting of restricted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48000</v>
      </c>
      <c r="I5" s="7" t="n">
        <v>230000</v>
      </c>
      <c r="J5" s="7" t="n">
        <v>543000</v>
      </c>
      <c r="K5" s="4" t="inlineStr">
        <is>
          <t xml:space="preserve"> </t>
        </is>
      </c>
      <c r="L5" s="4" t="inlineStr">
        <is>
          <t xml:space="preserve"> </t>
        </is>
      </c>
    </row>
    <row r="6">
      <c r="A6" s="4" t="inlineStr">
        <is>
          <t>Time-based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grant date fair value, grante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6.35</v>
      </c>
      <c r="I8" s="8" t="n">
        <v>18.48</v>
      </c>
      <c r="J8" s="8" t="n">
        <v>18.71</v>
      </c>
      <c r="K8" s="4" t="inlineStr">
        <is>
          <t xml:space="preserve"> </t>
        </is>
      </c>
      <c r="L8" s="4" t="inlineStr">
        <is>
          <t xml:space="preserve"> </t>
        </is>
      </c>
    </row>
    <row r="9">
      <c r="A9" s="4" t="inlineStr">
        <is>
          <t>Unrecogniz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930000</v>
      </c>
      <c r="I9" s="4" t="inlineStr">
        <is>
          <t xml:space="preserve"> </t>
        </is>
      </c>
      <c r="J9" s="4" t="inlineStr">
        <is>
          <t xml:space="preserve"> </t>
        </is>
      </c>
      <c r="K9" s="7" t="n">
        <v>1930000</v>
      </c>
      <c r="L9" s="4" t="inlineStr">
        <is>
          <t xml:space="preserve"> </t>
        </is>
      </c>
    </row>
    <row r="10">
      <c r="A10" s="4" t="inlineStr">
        <is>
          <t>Employee service share-based compensation, nonvested, period for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 year 29 days</t>
        </is>
      </c>
      <c r="I10" s="4" t="inlineStr">
        <is>
          <t xml:space="preserve"> </t>
        </is>
      </c>
      <c r="J10" s="4" t="inlineStr">
        <is>
          <t xml:space="preserve"> </t>
        </is>
      </c>
      <c r="K10" s="4" t="inlineStr">
        <is>
          <t xml:space="preserve"> </t>
        </is>
      </c>
      <c r="L10" s="4" t="inlineStr">
        <is>
          <t xml:space="preserve"> </t>
        </is>
      </c>
    </row>
    <row r="11">
      <c r="A11" s="4" t="inlineStr">
        <is>
          <t>Performance-based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grant date fair value, grant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7.84</v>
      </c>
      <c r="I13" s="8" t="n">
        <v>17.08</v>
      </c>
      <c r="J13" s="4" t="inlineStr">
        <is>
          <t xml:space="preserve"> </t>
        </is>
      </c>
      <c r="K13" s="4" t="inlineStr">
        <is>
          <t xml:space="preserve"> </t>
        </is>
      </c>
      <c r="L13" s="4" t="inlineStr">
        <is>
          <t xml:space="preserve"> </t>
        </is>
      </c>
    </row>
    <row r="14">
      <c r="A14" s="4" t="inlineStr">
        <is>
          <t>Unrecogniz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v>
      </c>
      <c r="I14" s="4" t="inlineStr">
        <is>
          <t xml:space="preserve"> </t>
        </is>
      </c>
      <c r="J14" s="4" t="inlineStr">
        <is>
          <t xml:space="preserve"> </t>
        </is>
      </c>
      <c r="K14" s="6" t="n">
        <v>0</v>
      </c>
      <c r="L14" s="4" t="inlineStr">
        <is>
          <t xml:space="preserve"> </t>
        </is>
      </c>
    </row>
    <row r="15">
      <c r="A15" s="4" t="inlineStr">
        <is>
          <t>Phantom Share Units (P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olume-weighted average closing price of stock triggering settlement, period prior to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0 days</t>
        </is>
      </c>
      <c r="I17" s="4" t="inlineStr">
        <is>
          <t xml:space="preserve"> </t>
        </is>
      </c>
      <c r="J17" s="4" t="inlineStr">
        <is>
          <t xml:space="preserve"> </t>
        </is>
      </c>
      <c r="K17" s="4" t="inlineStr">
        <is>
          <t xml:space="preserve"> </t>
        </is>
      </c>
      <c r="L17" s="4" t="inlineStr">
        <is>
          <t xml:space="preserve"> </t>
        </is>
      </c>
    </row>
    <row r="18">
      <c r="A18" s="4" t="inlineStr">
        <is>
          <t>Deferred compensation arrangement with individual, recorded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897000</v>
      </c>
      <c r="I18" s="4" t="inlineStr">
        <is>
          <t xml:space="preserve"> </t>
        </is>
      </c>
      <c r="J18" s="4" t="inlineStr">
        <is>
          <t xml:space="preserve"> </t>
        </is>
      </c>
      <c r="K18" s="7" t="n">
        <v>897000</v>
      </c>
      <c r="L18" s="4" t="inlineStr">
        <is>
          <t xml:space="preserve"> </t>
        </is>
      </c>
    </row>
    <row r="19">
      <c r="A19" s="4" t="inlineStr">
        <is>
          <t>2016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ward reserved for issuance of common shares (in shares)</t>
        </is>
      </c>
      <c r="B21" s="4" t="inlineStr">
        <is>
          <t xml:space="preserve"> </t>
        </is>
      </c>
      <c r="C21" s="4" t="inlineStr">
        <is>
          <t xml:space="preserve"> </t>
        </is>
      </c>
      <c r="D21" s="4" t="inlineStr">
        <is>
          <t xml:space="preserve"> </t>
        </is>
      </c>
      <c r="E21" s="6" t="n">
        <v>1800000</v>
      </c>
      <c r="F21" s="4" t="inlineStr">
        <is>
          <t xml:space="preserve"> </t>
        </is>
      </c>
      <c r="G21" s="4" t="inlineStr">
        <is>
          <t xml:space="preserve"> </t>
        </is>
      </c>
      <c r="H21" s="4" t="inlineStr">
        <is>
          <t xml:space="preserve"> </t>
        </is>
      </c>
      <c r="I21" s="4" t="inlineStr">
        <is>
          <t xml:space="preserve"> </t>
        </is>
      </c>
      <c r="J21" s="4" t="inlineStr">
        <is>
          <t xml:space="preserve"> </t>
        </is>
      </c>
      <c r="K21" s="6" t="n">
        <v>2900000</v>
      </c>
      <c r="L21" s="4" t="inlineStr">
        <is>
          <t xml:space="preserve"> </t>
        </is>
      </c>
    </row>
    <row r="22">
      <c r="A22" s="4" t="inlineStr">
        <is>
          <t>Share-based compensation, increase in awards reserved for issuance of common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100000</v>
      </c>
    </row>
    <row r="23">
      <c r="A23" s="4" t="inlineStr">
        <is>
          <t>Share-based compensation award granted in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787892</v>
      </c>
      <c r="I23" s="4" t="inlineStr">
        <is>
          <t xml:space="preserve"> </t>
        </is>
      </c>
      <c r="J23" s="4" t="inlineStr">
        <is>
          <t xml:space="preserve"> </t>
        </is>
      </c>
      <c r="K23" s="4" t="inlineStr">
        <is>
          <t xml:space="preserve"> </t>
        </is>
      </c>
      <c r="L23" s="4" t="inlineStr">
        <is>
          <t xml:space="preserve"> </t>
        </is>
      </c>
    </row>
    <row r="24">
      <c r="A24" s="4" t="inlineStr">
        <is>
          <t>Share-based compensation award, number of shares available for gra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63479</v>
      </c>
      <c r="I24" s="4" t="inlineStr">
        <is>
          <t xml:space="preserve"> </t>
        </is>
      </c>
      <c r="J24" s="4" t="inlineStr">
        <is>
          <t xml:space="preserve"> </t>
        </is>
      </c>
      <c r="K24" s="6" t="n">
        <v>863479</v>
      </c>
      <c r="L24" s="4" t="inlineStr">
        <is>
          <t xml:space="preserve"> </t>
        </is>
      </c>
    </row>
    <row r="25">
      <c r="A25" s="4" t="inlineStr">
        <is>
          <t>2016 Plan | Time-based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ward granted in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13927</v>
      </c>
      <c r="I27" s="4" t="inlineStr">
        <is>
          <t xml:space="preserve"> </t>
        </is>
      </c>
      <c r="J27" s="4" t="inlineStr">
        <is>
          <t xml:space="preserve"> </t>
        </is>
      </c>
      <c r="K27" s="4" t="inlineStr">
        <is>
          <t xml:space="preserve"> </t>
        </is>
      </c>
      <c r="L27" s="4" t="inlineStr">
        <is>
          <t xml:space="preserve"> </t>
        </is>
      </c>
    </row>
    <row r="28">
      <c r="A28" s="4" t="inlineStr">
        <is>
          <t>Share-based compensation award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3 years</t>
        </is>
      </c>
      <c r="I28" s="4" t="inlineStr">
        <is>
          <t>3 years</t>
        </is>
      </c>
      <c r="J28" s="4" t="inlineStr">
        <is>
          <t>3 years</t>
        </is>
      </c>
      <c r="K28" s="4" t="inlineStr">
        <is>
          <t xml:space="preserve"> </t>
        </is>
      </c>
      <c r="L28" s="4" t="inlineStr">
        <is>
          <t xml:space="preserve"> </t>
        </is>
      </c>
    </row>
    <row r="29">
      <c r="A29" s="4" t="inlineStr">
        <is>
          <t>2016 Plan | Performance-based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ward granted in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273965</v>
      </c>
      <c r="I31" s="4" t="inlineStr">
        <is>
          <t xml:space="preserve"> </t>
        </is>
      </c>
      <c r="J31" s="4" t="inlineStr">
        <is>
          <t xml:space="preserve"> </t>
        </is>
      </c>
      <c r="K31" s="4" t="inlineStr">
        <is>
          <t xml:space="preserve"> </t>
        </is>
      </c>
      <c r="L31" s="4" t="inlineStr">
        <is>
          <t xml:space="preserve"> </t>
        </is>
      </c>
    </row>
    <row r="32">
      <c r="A32" s="4" t="inlineStr">
        <is>
          <t>Share-based compensation award forfeited in perio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751371</v>
      </c>
      <c r="I32" s="4" t="inlineStr">
        <is>
          <t xml:space="preserve"> </t>
        </is>
      </c>
      <c r="J32" s="4" t="inlineStr">
        <is>
          <t xml:space="preserve"> </t>
        </is>
      </c>
      <c r="K32" s="4" t="inlineStr">
        <is>
          <t xml:space="preserve"> </t>
        </is>
      </c>
      <c r="L32" s="4" t="inlineStr">
        <is>
          <t xml:space="preserve"> </t>
        </is>
      </c>
    </row>
    <row r="33">
      <c r="A33" s="4" t="inlineStr">
        <is>
          <t>Share-based compensation award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 years</t>
        </is>
      </c>
      <c r="I33" s="4" t="inlineStr">
        <is>
          <t>3 years</t>
        </is>
      </c>
      <c r="J33" s="4" t="inlineStr">
        <is>
          <t>3 years</t>
        </is>
      </c>
      <c r="K33" s="4" t="inlineStr">
        <is>
          <t xml:space="preserve"> </t>
        </is>
      </c>
      <c r="L33" s="4" t="inlineStr">
        <is>
          <t xml:space="preserve"> </t>
        </is>
      </c>
    </row>
    <row r="34">
      <c r="A34" s="4" t="inlineStr">
        <is>
          <t>Director Shar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award reserved for issuance of common shares (in shares)</t>
        </is>
      </c>
      <c r="B36" s="6" t="n">
        <v>1150000</v>
      </c>
      <c r="C36" s="6" t="n">
        <v>950000000</v>
      </c>
      <c r="D36" s="6" t="n">
        <v>850000</v>
      </c>
      <c r="E36" s="4" t="inlineStr">
        <is>
          <t xml:space="preserve"> </t>
        </is>
      </c>
      <c r="F36" s="6" t="n">
        <v>700000</v>
      </c>
      <c r="G36" s="6" t="n">
        <v>5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 increase in awards reserved for issuance of common shares (in shares)</t>
        </is>
      </c>
      <c r="B37" s="6" t="n">
        <v>200000</v>
      </c>
      <c r="C37" s="6" t="n">
        <v>100000</v>
      </c>
      <c r="D37" s="6" t="n">
        <v>150000</v>
      </c>
      <c r="E37" s="4" t="inlineStr">
        <is>
          <t xml:space="preserve"> </t>
        </is>
      </c>
      <c r="F37" s="6" t="n">
        <v>2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award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 year</t>
        </is>
      </c>
      <c r="I38" s="4" t="inlineStr">
        <is>
          <t xml:space="preserve"> </t>
        </is>
      </c>
      <c r="J38" s="4" t="inlineStr">
        <is>
          <t xml:space="preserve"> </t>
        </is>
      </c>
      <c r="K38" s="4" t="inlineStr">
        <is>
          <t xml:space="preserve"> </t>
        </is>
      </c>
      <c r="L38" s="4" t="inlineStr">
        <is>
          <t xml:space="preserve"> </t>
        </is>
      </c>
    </row>
    <row r="39">
      <c r="A39" s="4" t="inlineStr">
        <is>
          <t>Share-based compensation restricted common 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931692</v>
      </c>
      <c r="I39" s="4" t="inlineStr">
        <is>
          <t xml:space="preserve"> </t>
        </is>
      </c>
      <c r="J39" s="4" t="inlineStr">
        <is>
          <t xml:space="preserve"> </t>
        </is>
      </c>
      <c r="K39" s="4" t="inlineStr">
        <is>
          <t xml:space="preserve"> </t>
        </is>
      </c>
      <c r="L39" s="4" t="inlineStr">
        <is>
          <t xml:space="preserve"> </t>
        </is>
      </c>
    </row>
    <row r="40">
      <c r="A40" s="4" t="inlineStr">
        <is>
          <t>Share-based compensation, maximum number of shares issuabl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18308</v>
      </c>
      <c r="I40" s="4" t="inlineStr">
        <is>
          <t xml:space="preserve"> </t>
        </is>
      </c>
      <c r="J40" s="4" t="inlineStr">
        <is>
          <t xml:space="preserve"> </t>
        </is>
      </c>
      <c r="K40" s="4" t="inlineStr">
        <is>
          <t xml:space="preserve"> </t>
        </is>
      </c>
      <c r="L40" s="4" t="inlineStr">
        <is>
          <t xml:space="preserve"> </t>
        </is>
      </c>
    </row>
  </sheetData>
  <mergeCells count="3">
    <mergeCell ref="A1:A2"/>
    <mergeCell ref="B1:G1"/>
    <mergeCell ref="H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the Allocation of Performance Shares Between Total Shareholder Return and Earnings per Share (Details) - Performance-based awar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holder return</t>
        </is>
      </c>
      <c r="B4" s="9" t="n">
        <v>0.46</v>
      </c>
      <c r="C4" s="9" t="n">
        <v>0.46</v>
      </c>
      <c r="D4" s="9" t="n">
        <v>0.46</v>
      </c>
    </row>
    <row r="5">
      <c r="A5" s="4" t="inlineStr">
        <is>
          <t>Earnings per share</t>
        </is>
      </c>
      <c r="B5" s="9" t="n">
        <v>0.36</v>
      </c>
      <c r="C5" s="9" t="n">
        <v>0.36</v>
      </c>
      <c r="D5" s="9" t="n">
        <v>0.36</v>
      </c>
    </row>
    <row r="6">
      <c r="A6" s="4" t="inlineStr">
        <is>
          <t>Return on invested capital</t>
        </is>
      </c>
      <c r="B6" s="9" t="n">
        <v>0.18</v>
      </c>
      <c r="C6" s="9" t="n">
        <v>0.18</v>
      </c>
      <c r="D6" s="9" t="n">
        <v>0.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Disclosure of Share-based Compensation Arrangements by Share-based Payment Award (Details) - $ / shares</t>
        </is>
      </c>
      <c r="B1" s="2" t="inlineStr">
        <is>
          <t>12 Months Ended</t>
        </is>
      </c>
    </row>
    <row r="2">
      <c r="B2" s="2" t="inlineStr">
        <is>
          <t>Dec. 31, 2024</t>
        </is>
      </c>
      <c r="C2" s="2" t="inlineStr">
        <is>
          <t>Dec. 31, 2023</t>
        </is>
      </c>
      <c r="D2" s="2" t="inlineStr">
        <is>
          <t>Dec. 31, 2022</t>
        </is>
      </c>
    </row>
    <row r="3">
      <c r="A3" s="4" t="inlineStr">
        <is>
          <t>Time-based awards</t>
        </is>
      </c>
      <c r="B3" s="4" t="inlineStr">
        <is>
          <t xml:space="preserve"> </t>
        </is>
      </c>
      <c r="C3" s="4" t="inlineStr">
        <is>
          <t xml:space="preserve"> </t>
        </is>
      </c>
      <c r="D3" s="4" t="inlineStr">
        <is>
          <t xml:space="preserve"> </t>
        </is>
      </c>
    </row>
    <row r="4">
      <c r="A4" s="3" t="inlineStr">
        <is>
          <t>Share units</t>
        </is>
      </c>
      <c r="B4" s="4" t="inlineStr">
        <is>
          <t xml:space="preserve"> </t>
        </is>
      </c>
      <c r="C4" s="4" t="inlineStr">
        <is>
          <t xml:space="preserve"> </t>
        </is>
      </c>
      <c r="D4" s="4" t="inlineStr">
        <is>
          <t xml:space="preserve"> </t>
        </is>
      </c>
    </row>
    <row r="5">
      <c r="A5" s="4" t="inlineStr">
        <is>
          <t>Non-vested, beginning balance (in shares)</t>
        </is>
      </c>
      <c r="B5" s="6" t="n">
        <v>410716</v>
      </c>
      <c r="C5" s="6" t="n">
        <v>570803</v>
      </c>
      <c r="D5" s="4" t="inlineStr">
        <is>
          <t xml:space="preserve"> </t>
        </is>
      </c>
    </row>
    <row r="6">
      <c r="A6" s="4" t="inlineStr">
        <is>
          <t>Granted (in shares)</t>
        </is>
      </c>
      <c r="B6" s="6" t="n">
        <v>200518</v>
      </c>
      <c r="C6" s="6" t="n">
        <v>253630</v>
      </c>
      <c r="D6" s="4" t="inlineStr">
        <is>
          <t xml:space="preserve"> </t>
        </is>
      </c>
    </row>
    <row r="7">
      <c r="A7" s="4" t="inlineStr">
        <is>
          <t>Vested (in shares)</t>
        </is>
      </c>
      <c r="B7" s="6" t="n">
        <v>-176583</v>
      </c>
      <c r="C7" s="6" t="n">
        <v>-264566</v>
      </c>
      <c r="D7" s="4" t="inlineStr">
        <is>
          <t xml:space="preserve"> </t>
        </is>
      </c>
    </row>
    <row r="8">
      <c r="A8" s="4" t="inlineStr">
        <is>
          <t>Forfeited or cancelled (in shares)</t>
        </is>
      </c>
      <c r="B8" s="6" t="n">
        <v>-25563</v>
      </c>
      <c r="C8" s="6" t="n">
        <v>-149151</v>
      </c>
      <c r="D8" s="4" t="inlineStr">
        <is>
          <t xml:space="preserve"> </t>
        </is>
      </c>
    </row>
    <row r="9">
      <c r="A9" s="4" t="inlineStr">
        <is>
          <t>Non-vested, ending balance (in shares)</t>
        </is>
      </c>
      <c r="B9" s="6" t="n">
        <v>409088</v>
      </c>
      <c r="C9" s="6" t="n">
        <v>410716</v>
      </c>
      <c r="D9" s="6" t="n">
        <v>570803</v>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beginning balance (in dollars per share)</t>
        </is>
      </c>
      <c r="B11" s="8" t="n">
        <v>20.35</v>
      </c>
      <c r="C11" s="8" t="n">
        <v>22.29</v>
      </c>
      <c r="D11" s="4" t="inlineStr">
        <is>
          <t xml:space="preserve"> </t>
        </is>
      </c>
    </row>
    <row r="12">
      <c r="A12" s="4" t="inlineStr">
        <is>
          <t>Granted (in dollars per share)</t>
        </is>
      </c>
      <c r="B12" s="12" t="n">
        <v>16.35</v>
      </c>
      <c r="C12" s="12" t="n">
        <v>18.48</v>
      </c>
      <c r="D12" s="8" t="n">
        <v>18.71</v>
      </c>
    </row>
    <row r="13">
      <c r="A13" s="4" t="inlineStr">
        <is>
          <t>Vested (in dollars per share)</t>
        </is>
      </c>
      <c r="B13" s="12" t="n">
        <v>24.22</v>
      </c>
      <c r="C13" s="12" t="n">
        <v>20.88</v>
      </c>
      <c r="D13" s="4" t="inlineStr">
        <is>
          <t xml:space="preserve"> </t>
        </is>
      </c>
    </row>
    <row r="14">
      <c r="A14" s="4" t="inlineStr">
        <is>
          <t>Forfeited or cancelled (in dollars per share)</t>
        </is>
      </c>
      <c r="B14" s="12" t="n">
        <v>18.61</v>
      </c>
      <c r="C14" s="12" t="n">
        <v>23.65</v>
      </c>
      <c r="D14" s="4" t="inlineStr">
        <is>
          <t xml:space="preserve"> </t>
        </is>
      </c>
    </row>
    <row r="15">
      <c r="A15" s="4" t="inlineStr">
        <is>
          <t>Non-vested, ending balance (in dollars per share)</t>
        </is>
      </c>
      <c r="B15" s="8" t="n">
        <v>16.83</v>
      </c>
      <c r="C15" s="8" t="n">
        <v>20.35</v>
      </c>
      <c r="D15" s="8" t="n">
        <v>22.29</v>
      </c>
    </row>
    <row r="16">
      <c r="A16" s="4" t="inlineStr">
        <is>
          <t>Performance-based awards</t>
        </is>
      </c>
      <c r="B16" s="4" t="inlineStr">
        <is>
          <t xml:space="preserve"> </t>
        </is>
      </c>
      <c r="C16" s="4" t="inlineStr">
        <is>
          <t xml:space="preserve"> </t>
        </is>
      </c>
      <c r="D16" s="4" t="inlineStr">
        <is>
          <t xml:space="preserve"> </t>
        </is>
      </c>
    </row>
    <row r="17">
      <c r="A17" s="3" t="inlineStr">
        <is>
          <t>Share units</t>
        </is>
      </c>
      <c r="B17" s="4" t="inlineStr">
        <is>
          <t xml:space="preserve"> </t>
        </is>
      </c>
      <c r="C17" s="4" t="inlineStr">
        <is>
          <t xml:space="preserve"> </t>
        </is>
      </c>
      <c r="D17" s="4" t="inlineStr">
        <is>
          <t xml:space="preserve"> </t>
        </is>
      </c>
    </row>
    <row r="18">
      <c r="A18" s="4" t="inlineStr">
        <is>
          <t>Non-vested, beginning balance (in shares)</t>
        </is>
      </c>
      <c r="B18" s="6" t="n">
        <v>418949</v>
      </c>
      <c r="C18" s="6" t="n">
        <v>767592</v>
      </c>
      <c r="D18" s="4" t="inlineStr">
        <is>
          <t xml:space="preserve"> </t>
        </is>
      </c>
    </row>
    <row r="19">
      <c r="A19" s="4" t="inlineStr">
        <is>
          <t>Granted (in shares)</t>
        </is>
      </c>
      <c r="B19" s="6" t="n">
        <v>301276</v>
      </c>
      <c r="C19" s="6" t="n">
        <v>261202</v>
      </c>
      <c r="D19" s="4" t="inlineStr">
        <is>
          <t xml:space="preserve"> </t>
        </is>
      </c>
    </row>
    <row r="20">
      <c r="A20" s="4" t="inlineStr">
        <is>
          <t>Vested (in shares)</t>
        </is>
      </c>
      <c r="B20" s="6" t="n">
        <v>-13182</v>
      </c>
      <c r="C20" s="6" t="n">
        <v>-6289</v>
      </c>
      <c r="D20" s="4" t="inlineStr">
        <is>
          <t xml:space="preserve"> </t>
        </is>
      </c>
    </row>
    <row r="21">
      <c r="A21" s="4" t="inlineStr">
        <is>
          <t>Forfeited or cancelled (in shares)</t>
        </is>
      </c>
      <c r="B21" s="6" t="n">
        <v>-101732</v>
      </c>
      <c r="C21" s="6" t="n">
        <v>-603556</v>
      </c>
      <c r="D21" s="4" t="inlineStr">
        <is>
          <t xml:space="preserve"> </t>
        </is>
      </c>
    </row>
    <row r="22">
      <c r="A22" s="4" t="inlineStr">
        <is>
          <t>Non-vested, ending balance (in shares)</t>
        </is>
      </c>
      <c r="B22" s="6" t="n">
        <v>605311</v>
      </c>
      <c r="C22" s="6" t="n">
        <v>418949</v>
      </c>
      <c r="D22" s="6" t="n">
        <v>767592</v>
      </c>
    </row>
    <row r="23">
      <c r="A23" s="3" t="inlineStr">
        <is>
          <t>Weighted- average grant date fair value</t>
        </is>
      </c>
      <c r="B23" s="4" t="inlineStr">
        <is>
          <t xml:space="preserve"> </t>
        </is>
      </c>
      <c r="C23" s="4" t="inlineStr">
        <is>
          <t xml:space="preserve"> </t>
        </is>
      </c>
      <c r="D23" s="4" t="inlineStr">
        <is>
          <t xml:space="preserve"> </t>
        </is>
      </c>
    </row>
    <row r="24">
      <c r="A24" s="4" t="inlineStr">
        <is>
          <t>Non-vested, beginning balance (in dollars per share)</t>
        </is>
      </c>
      <c r="B24" s="8" t="n">
        <v>21.89</v>
      </c>
      <c r="C24" s="8" t="n">
        <v>24.03</v>
      </c>
      <c r="D24" s="4" t="inlineStr">
        <is>
          <t xml:space="preserve"> </t>
        </is>
      </c>
    </row>
    <row r="25">
      <c r="A25" s="4" t="inlineStr">
        <is>
          <t>Granted (in dollars per share)</t>
        </is>
      </c>
      <c r="B25" s="12" t="n">
        <v>17.84</v>
      </c>
      <c r="C25" s="12" t="n">
        <v>17.08</v>
      </c>
      <c r="D25" s="4" t="inlineStr">
        <is>
          <t xml:space="preserve"> </t>
        </is>
      </c>
    </row>
    <row r="26">
      <c r="A26" s="4" t="inlineStr">
        <is>
          <t>Vested (in dollars per share)</t>
        </is>
      </c>
      <c r="B26" s="12" t="n">
        <v>18.65</v>
      </c>
      <c r="C26" s="12" t="n">
        <v>29.27</v>
      </c>
      <c r="D26" s="4" t="inlineStr">
        <is>
          <t xml:space="preserve"> </t>
        </is>
      </c>
    </row>
    <row r="27">
      <c r="A27" s="4" t="inlineStr">
        <is>
          <t>Forfeited or cancelled (in dollars per share)</t>
        </is>
      </c>
      <c r="B27" s="12" t="n">
        <v>32.02</v>
      </c>
      <c r="C27" s="12" t="n">
        <v>22.45</v>
      </c>
      <c r="D27" s="4" t="inlineStr">
        <is>
          <t xml:space="preserve"> </t>
        </is>
      </c>
    </row>
    <row r="28">
      <c r="A28" s="4" t="inlineStr">
        <is>
          <t>Non-vested, ending balance (in dollars per share)</t>
        </is>
      </c>
      <c r="B28" s="8" t="n">
        <v>18.24</v>
      </c>
      <c r="C28" s="8" t="n">
        <v>21.89</v>
      </c>
      <c r="D28" s="8" t="n">
        <v>24.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xpenses related to employee benefit plans</t>
        </is>
      </c>
      <c r="B4" s="7" t="n">
        <v>5808</v>
      </c>
      <c r="C4" s="7" t="n">
        <v>5536</v>
      </c>
      <c r="D4" s="7" t="n">
        <v>488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31" customWidth="1" min="6" max="6"/>
    <col width="22" customWidth="1" min="7" max="7"/>
  </cols>
  <sheetData>
    <row r="1">
      <c r="A1" s="1" t="inlineStr">
        <is>
          <t>Financial Instruments and Fair Value Measurements - Narrative (Details) $ in Thousands</t>
        </is>
      </c>
      <c r="B1" s="2" t="inlineStr">
        <is>
          <t>1 Months Ended</t>
        </is>
      </c>
      <c r="C1" s="2" t="inlineStr">
        <is>
          <t>12 Months Ended</t>
        </is>
      </c>
    </row>
    <row r="2">
      <c r="B2" s="2" t="inlineStr">
        <is>
          <t>Apr. 30, 2022 USD ($)</t>
        </is>
      </c>
      <c r="C2" s="2" t="inlineStr">
        <is>
          <t>Dec. 31, 2024 USD ($)</t>
        </is>
      </c>
      <c r="D2" s="2" t="inlineStr">
        <is>
          <t>Dec. 31, 2023 USD ($)</t>
        </is>
      </c>
      <c r="E2" s="2" t="inlineStr">
        <is>
          <t>Dec. 31, 2022 USD ($) hedge</t>
        </is>
      </c>
      <c r="F2" s="2" t="inlineStr">
        <is>
          <t>Dec. 31, 2021 USD ($) contract</t>
        </is>
      </c>
      <c r="G2" s="2" t="inlineStr">
        <is>
          <t>Feb. 18, 2020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ettlement of net investment hedges</t>
        </is>
      </c>
      <c r="B4" s="4" t="inlineStr">
        <is>
          <t xml:space="preserve"> </t>
        </is>
      </c>
      <c r="C4" s="7" t="n">
        <v>0</v>
      </c>
      <c r="D4" s="7" t="n">
        <v>0</v>
      </c>
      <c r="E4" s="7" t="n">
        <v>3820</v>
      </c>
      <c r="F4" s="4" t="inlineStr">
        <is>
          <t xml:space="preserve"> </t>
        </is>
      </c>
      <c r="G4" s="4" t="inlineStr">
        <is>
          <t xml:space="preserve"> </t>
        </is>
      </c>
    </row>
    <row r="5">
      <c r="A5" s="4" t="inlineStr">
        <is>
          <t>Interest expense, net</t>
        </is>
      </c>
      <c r="B5" s="4" t="inlineStr">
        <is>
          <t xml:space="preserve"> </t>
        </is>
      </c>
      <c r="C5" s="6" t="n">
        <v>-14447</v>
      </c>
      <c r="D5" s="6" t="n">
        <v>-13000</v>
      </c>
      <c r="E5" s="6" t="n">
        <v>-7097</v>
      </c>
      <c r="F5" s="4" t="inlineStr">
        <is>
          <t xml:space="preserve"> </t>
        </is>
      </c>
      <c r="G5" s="4" t="inlineStr">
        <is>
          <t xml:space="preserve"> </t>
        </is>
      </c>
    </row>
    <row r="6">
      <c r="A6" s="4" t="inlineStr">
        <is>
          <t>Earn-out consideration obligation paid</t>
        </is>
      </c>
      <c r="B6" s="7" t="n">
        <v>827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arn-out consideration obligation paid within operating activities</t>
        </is>
      </c>
      <c r="B7" s="4" t="inlineStr">
        <is>
          <t xml:space="preserve"> </t>
        </is>
      </c>
      <c r="C7" s="4" t="inlineStr">
        <is>
          <t xml:space="preserve"> </t>
        </is>
      </c>
      <c r="D7" s="4" t="inlineStr">
        <is>
          <t xml:space="preserve"> </t>
        </is>
      </c>
      <c r="E7" s="6" t="n">
        <v>1996</v>
      </c>
      <c r="F7" s="4" t="inlineStr">
        <is>
          <t xml:space="preserve"> </t>
        </is>
      </c>
      <c r="G7" s="4" t="inlineStr">
        <is>
          <t xml:space="preserve"> </t>
        </is>
      </c>
    </row>
    <row r="8">
      <c r="A8" s="4" t="inlineStr">
        <is>
          <t>Earn-out consideration cash payment</t>
        </is>
      </c>
      <c r="B8" s="4" t="inlineStr">
        <is>
          <t xml:space="preserve"> </t>
        </is>
      </c>
      <c r="C8" s="6" t="n">
        <v>0</v>
      </c>
      <c r="D8" s="6" t="n">
        <v>0</v>
      </c>
      <c r="E8" s="7" t="n">
        <v>6276</v>
      </c>
      <c r="F8" s="4" t="inlineStr">
        <is>
          <t xml:space="preserve"> </t>
        </is>
      </c>
      <c r="G8" s="4" t="inlineStr">
        <is>
          <t xml:space="preserve"> </t>
        </is>
      </c>
    </row>
    <row r="9">
      <c r="A9" s="4" t="inlineStr">
        <is>
          <t>Net Investment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hedge contracts</t>
        </is>
      </c>
      <c r="B11" s="4" t="inlineStr">
        <is>
          <t xml:space="preserve"> </t>
        </is>
      </c>
      <c r="C11" s="4" t="inlineStr">
        <is>
          <t xml:space="preserve"> </t>
        </is>
      </c>
      <c r="D11" s="4" t="inlineStr">
        <is>
          <t xml:space="preserve"> </t>
        </is>
      </c>
      <c r="E11" s="6" t="n">
        <v>2</v>
      </c>
      <c r="F11" s="6" t="n">
        <v>2</v>
      </c>
      <c r="G11" s="4" t="inlineStr">
        <is>
          <t xml:space="preserve"> </t>
        </is>
      </c>
    </row>
    <row r="12">
      <c r="A12" s="4" t="inlineStr">
        <is>
          <t>Net gain recorded on consolidated statement of operations</t>
        </is>
      </c>
      <c r="B12" s="4" t="inlineStr">
        <is>
          <t xml:space="preserve"> </t>
        </is>
      </c>
      <c r="C12" s="4" t="inlineStr">
        <is>
          <t xml:space="preserve"> </t>
        </is>
      </c>
      <c r="D12" s="4" t="inlineStr">
        <is>
          <t xml:space="preserve"> </t>
        </is>
      </c>
      <c r="E12" s="7" t="n">
        <v>3716</v>
      </c>
      <c r="F12" s="4" t="inlineStr">
        <is>
          <t xml:space="preserve"> </t>
        </is>
      </c>
      <c r="G12" s="4" t="inlineStr">
        <is>
          <t xml:space="preserve"> </t>
        </is>
      </c>
    </row>
    <row r="13">
      <c r="A13" s="4" t="inlineStr">
        <is>
          <t>Proceeds from settlement of net investment hedges</t>
        </is>
      </c>
      <c r="B13" s="4" t="inlineStr">
        <is>
          <t xml:space="preserve"> </t>
        </is>
      </c>
      <c r="C13" s="4" t="inlineStr">
        <is>
          <t xml:space="preserve"> </t>
        </is>
      </c>
      <c r="D13" s="4" t="inlineStr">
        <is>
          <t xml:space="preserve"> </t>
        </is>
      </c>
      <c r="E13" s="6" t="n">
        <v>3820</v>
      </c>
      <c r="F13" s="4" t="inlineStr">
        <is>
          <t xml:space="preserve"> </t>
        </is>
      </c>
      <c r="G13" s="4" t="inlineStr">
        <is>
          <t xml:space="preserve"> </t>
        </is>
      </c>
    </row>
    <row r="14">
      <c r="A14" s="4" t="inlineStr">
        <is>
          <t>Net Investment Hedging | Net Investment Hedge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s</t>
        </is>
      </c>
      <c r="B16" s="4" t="inlineStr">
        <is>
          <t xml:space="preserve"> </t>
        </is>
      </c>
      <c r="C16" s="4" t="inlineStr">
        <is>
          <t xml:space="preserve"> </t>
        </is>
      </c>
      <c r="D16" s="4" t="inlineStr">
        <is>
          <t xml:space="preserve"> </t>
        </is>
      </c>
      <c r="E16" s="4" t="inlineStr">
        <is>
          <t xml:space="preserve"> </t>
        </is>
      </c>
      <c r="F16" s="7" t="n">
        <v>25000</v>
      </c>
      <c r="G16" s="4" t="inlineStr">
        <is>
          <t xml:space="preserve"> </t>
        </is>
      </c>
    </row>
    <row r="17">
      <c r="A17" s="4" t="inlineStr">
        <is>
          <t>Net Investment Hedging | Net Investment Hedge Due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s</t>
        </is>
      </c>
      <c r="B19" s="4" t="inlineStr">
        <is>
          <t xml:space="preserve"> </t>
        </is>
      </c>
      <c r="C19" s="4" t="inlineStr">
        <is>
          <t xml:space="preserve"> </t>
        </is>
      </c>
      <c r="D19" s="4" t="inlineStr">
        <is>
          <t xml:space="preserve"> </t>
        </is>
      </c>
      <c r="E19" s="4" t="inlineStr">
        <is>
          <t xml:space="preserve"> </t>
        </is>
      </c>
      <c r="F19" s="7" t="n">
        <v>25000</v>
      </c>
      <c r="G19" s="4" t="inlineStr">
        <is>
          <t xml:space="preserve"> </t>
        </is>
      </c>
    </row>
    <row r="20">
      <c r="A20" s="4" t="inlineStr">
        <is>
          <t>Cash Flow Hedging | Mexican Peso-Denominated Foreign Currency Forward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s</t>
        </is>
      </c>
      <c r="B22" s="4" t="inlineStr">
        <is>
          <t xml:space="preserve"> </t>
        </is>
      </c>
      <c r="C22" s="7" t="n">
        <v>32339</v>
      </c>
      <c r="D22" s="6" t="n">
        <v>26613</v>
      </c>
      <c r="E22" s="4" t="inlineStr">
        <is>
          <t xml:space="preserve"> </t>
        </is>
      </c>
      <c r="F22" s="4" t="inlineStr">
        <is>
          <t xml:space="preserve"> </t>
        </is>
      </c>
      <c r="G22" s="4" t="inlineStr">
        <is>
          <t xml:space="preserve"> </t>
        </is>
      </c>
    </row>
    <row r="23">
      <c r="A23" s="4" t="inlineStr">
        <is>
          <t>Cash Flow Hedging | Interest rate sw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amounts</t>
        </is>
      </c>
      <c r="B25" s="4" t="inlineStr">
        <is>
          <t xml:space="preserve"> </t>
        </is>
      </c>
      <c r="C25" s="4" t="inlineStr">
        <is>
          <t xml:space="preserve"> </t>
        </is>
      </c>
      <c r="D25" s="4" t="inlineStr">
        <is>
          <t xml:space="preserve"> </t>
        </is>
      </c>
      <c r="E25" s="4" t="inlineStr">
        <is>
          <t xml:space="preserve"> </t>
        </is>
      </c>
      <c r="F25" s="4" t="inlineStr">
        <is>
          <t xml:space="preserve"> </t>
        </is>
      </c>
      <c r="G25" s="7" t="n">
        <v>50000</v>
      </c>
    </row>
    <row r="26">
      <c r="A26" s="4" t="inlineStr">
        <is>
          <t>Interest expense, net</t>
        </is>
      </c>
      <c r="B26" s="4" t="inlineStr">
        <is>
          <t xml:space="preserve"> </t>
        </is>
      </c>
      <c r="C26" s="4" t="inlineStr">
        <is>
          <t xml:space="preserve"> </t>
        </is>
      </c>
      <c r="D26" s="7" t="n">
        <v>290</v>
      </c>
      <c r="E26" s="7" t="n">
        <v>156</v>
      </c>
      <c r="F26" s="4" t="inlineStr">
        <is>
          <t xml:space="preserve"> </t>
        </is>
      </c>
      <c r="G26"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Derivative Instruments in Statement of Financial Position, Fair Value (Details) - Cash Flow Hedging - Forward currency contract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Notional amounts</t>
        </is>
      </c>
      <c r="B3" s="7" t="n">
        <v>32339</v>
      </c>
      <c r="C3" s="7" t="n">
        <v>26613</v>
      </c>
    </row>
    <row r="4">
      <c r="A4" s="4" t="inlineStr">
        <is>
          <t>Financial assets carried at fair value</t>
        </is>
      </c>
      <c r="B4" s="6" t="n">
        <v>0</v>
      </c>
      <c r="C4" s="6" t="n">
        <v>1858</v>
      </c>
    </row>
    <row r="5">
      <c r="A5" s="4" t="inlineStr">
        <is>
          <t>Financial liabilities carried at fair value</t>
        </is>
      </c>
      <c r="B5" s="7" t="n">
        <v>2429</v>
      </c>
      <c r="C5"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Schedule of Cash Flow Hedges Included in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4" t="inlineStr">
        <is>
          <t>Interest Expense</t>
        </is>
      </c>
      <c r="B3" s="4" t="inlineStr">
        <is>
          <t xml:space="preserve"> </t>
        </is>
      </c>
      <c r="C3" s="4" t="inlineStr">
        <is>
          <t xml:space="preserve"> </t>
        </is>
      </c>
      <c r="D3" s="4" t="inlineStr">
        <is>
          <t xml:space="preserve"> </t>
        </is>
      </c>
    </row>
    <row r="4">
      <c r="A4" s="3" t="inlineStr">
        <is>
          <t>Derivatives designated as cash flow hedges:</t>
        </is>
      </c>
      <c r="B4" s="4" t="inlineStr">
        <is>
          <t xml:space="preserve"> </t>
        </is>
      </c>
      <c r="C4" s="4" t="inlineStr">
        <is>
          <t xml:space="preserve"> </t>
        </is>
      </c>
      <c r="D4" s="4" t="inlineStr">
        <is>
          <t xml:space="preserve"> </t>
        </is>
      </c>
    </row>
    <row r="5">
      <c r="A5" s="4" t="inlineStr">
        <is>
          <t>(Loss) gain reclassified from other comprehensive (loss) income into net loss</t>
        </is>
      </c>
      <c r="B5" s="7" t="n">
        <v>0</v>
      </c>
      <c r="C5" s="7" t="n">
        <v>290</v>
      </c>
      <c r="D5" s="7" t="n">
        <v>156</v>
      </c>
    </row>
    <row r="6">
      <c r="A6" s="4" t="inlineStr">
        <is>
          <t>Forward currency contracts | Cost of goods sold</t>
        </is>
      </c>
      <c r="B6" s="4" t="inlineStr">
        <is>
          <t xml:space="preserve"> </t>
        </is>
      </c>
      <c r="C6" s="4" t="inlineStr">
        <is>
          <t xml:space="preserve"> </t>
        </is>
      </c>
      <c r="D6" s="4" t="inlineStr">
        <is>
          <t xml:space="preserve"> </t>
        </is>
      </c>
    </row>
    <row r="7">
      <c r="A7" s="3" t="inlineStr">
        <is>
          <t>Derivatives designated as cash flow hedges:</t>
        </is>
      </c>
      <c r="B7" s="4" t="inlineStr">
        <is>
          <t xml:space="preserve"> </t>
        </is>
      </c>
      <c r="C7" s="4" t="inlineStr">
        <is>
          <t xml:space="preserve"> </t>
        </is>
      </c>
      <c r="D7" s="4" t="inlineStr">
        <is>
          <t xml:space="preserve"> </t>
        </is>
      </c>
    </row>
    <row r="8">
      <c r="A8" s="4" t="inlineStr">
        <is>
          <t>(Loss) gain reclassified from other comprehensive (loss) income into net loss</t>
        </is>
      </c>
      <c r="B8" s="6" t="n">
        <v>-350</v>
      </c>
      <c r="C8" s="6" t="n">
        <v>337</v>
      </c>
      <c r="D8" s="6" t="n">
        <v>1572</v>
      </c>
    </row>
    <row r="9">
      <c r="A9" s="4" t="inlineStr">
        <is>
          <t>Forward currency contracts | Selling, general and administrative</t>
        </is>
      </c>
      <c r="B9" s="4" t="inlineStr">
        <is>
          <t xml:space="preserve"> </t>
        </is>
      </c>
      <c r="C9" s="4" t="inlineStr">
        <is>
          <t xml:space="preserve"> </t>
        </is>
      </c>
      <c r="D9" s="4" t="inlineStr">
        <is>
          <t xml:space="preserve"> </t>
        </is>
      </c>
    </row>
    <row r="10">
      <c r="A10" s="3" t="inlineStr">
        <is>
          <t>Derivatives designated as cash flow hedges:</t>
        </is>
      </c>
      <c r="B10" s="4" t="inlineStr">
        <is>
          <t xml:space="preserve"> </t>
        </is>
      </c>
      <c r="C10" s="4" t="inlineStr">
        <is>
          <t xml:space="preserve"> </t>
        </is>
      </c>
      <c r="D10" s="4" t="inlineStr">
        <is>
          <t xml:space="preserve"> </t>
        </is>
      </c>
    </row>
    <row r="11">
      <c r="A11" s="4" t="inlineStr">
        <is>
          <t>(Loss) gain reclassified from other comprehensive (loss) income into net loss</t>
        </is>
      </c>
      <c r="B11" s="6" t="n">
        <v>-47</v>
      </c>
      <c r="C11" s="6" t="n">
        <v>109</v>
      </c>
      <c r="D11" s="6" t="n">
        <v>504</v>
      </c>
    </row>
    <row r="12">
      <c r="A12" s="4" t="inlineStr">
        <is>
          <t>Cash Flow Hedging | Forward currency contracts</t>
        </is>
      </c>
      <c r="B12" s="4" t="inlineStr">
        <is>
          <t xml:space="preserve"> </t>
        </is>
      </c>
      <c r="C12" s="4" t="inlineStr">
        <is>
          <t xml:space="preserve"> </t>
        </is>
      </c>
      <c r="D12" s="4" t="inlineStr">
        <is>
          <t xml:space="preserve"> </t>
        </is>
      </c>
    </row>
    <row r="13">
      <c r="A13" s="3" t="inlineStr">
        <is>
          <t>Derivatives designated as cash flow hedges:</t>
        </is>
      </c>
      <c r="B13" s="4" t="inlineStr">
        <is>
          <t xml:space="preserve"> </t>
        </is>
      </c>
      <c r="C13" s="4" t="inlineStr">
        <is>
          <t xml:space="preserve"> </t>
        </is>
      </c>
      <c r="D13" s="4" t="inlineStr">
        <is>
          <t xml:space="preserve"> </t>
        </is>
      </c>
    </row>
    <row r="14">
      <c r="A14" s="4" t="inlineStr">
        <is>
          <t>(Loss) gain recorded in other comprehensive (loss) income</t>
        </is>
      </c>
      <c r="B14" s="6" t="n">
        <v>-4684</v>
      </c>
      <c r="C14" s="6" t="n">
        <v>2304</v>
      </c>
      <c r="D14" s="6" t="n">
        <v>1346</v>
      </c>
    </row>
    <row r="15">
      <c r="A15" s="4" t="inlineStr">
        <is>
          <t>(Loss) gain reclassified from other comprehensive (loss) income into net loss</t>
        </is>
      </c>
      <c r="B15" s="6" t="n">
        <v>-397</v>
      </c>
      <c r="C15" s="6" t="n">
        <v>446</v>
      </c>
      <c r="D15" s="6" t="n">
        <v>2076</v>
      </c>
    </row>
    <row r="16">
      <c r="A16" s="4" t="inlineStr">
        <is>
          <t>Cash Flow Hedging | Interest rate swap</t>
        </is>
      </c>
      <c r="B16" s="4" t="inlineStr">
        <is>
          <t xml:space="preserve"> </t>
        </is>
      </c>
      <c r="C16" s="4" t="inlineStr">
        <is>
          <t xml:space="preserve"> </t>
        </is>
      </c>
      <c r="D16" s="4" t="inlineStr">
        <is>
          <t xml:space="preserve"> </t>
        </is>
      </c>
    </row>
    <row r="17">
      <c r="A17" s="3" t="inlineStr">
        <is>
          <t>Derivatives designated as cash flow hedges:</t>
        </is>
      </c>
      <c r="B17" s="4" t="inlineStr">
        <is>
          <t xml:space="preserve"> </t>
        </is>
      </c>
      <c r="C17" s="4" t="inlineStr">
        <is>
          <t xml:space="preserve"> </t>
        </is>
      </c>
      <c r="D17" s="4" t="inlineStr">
        <is>
          <t xml:space="preserve"> </t>
        </is>
      </c>
    </row>
    <row r="18">
      <c r="A18" s="4" t="inlineStr">
        <is>
          <t>(Loss) gain recorded in other comprehensive (loss) income</t>
        </is>
      </c>
      <c r="B18" s="6" t="n">
        <v>0</v>
      </c>
      <c r="C18" s="6" t="n">
        <v>-4</v>
      </c>
      <c r="D18" s="6" t="n">
        <v>953</v>
      </c>
    </row>
    <row r="19">
      <c r="A19" s="4" t="inlineStr">
        <is>
          <t>(Loss) gain reclassified from other comprehensive (loss) income into net loss</t>
        </is>
      </c>
      <c r="B19" s="6" t="n">
        <v>0</v>
      </c>
      <c r="C19" s="6" t="n">
        <v>290</v>
      </c>
      <c r="D19" s="6" t="n">
        <v>156</v>
      </c>
    </row>
    <row r="20">
      <c r="A20" s="4" t="inlineStr">
        <is>
          <t>Net Investment Hedging | Cross-currency swaps</t>
        </is>
      </c>
      <c r="B20" s="4" t="inlineStr">
        <is>
          <t xml:space="preserve"> </t>
        </is>
      </c>
      <c r="C20" s="4" t="inlineStr">
        <is>
          <t xml:space="preserve"> </t>
        </is>
      </c>
      <c r="D20" s="4" t="inlineStr">
        <is>
          <t xml:space="preserve"> </t>
        </is>
      </c>
    </row>
    <row r="21">
      <c r="A21" s="3" t="inlineStr">
        <is>
          <t>Derivatives designated as cash flow hedges:</t>
        </is>
      </c>
      <c r="B21" s="4" t="inlineStr">
        <is>
          <t xml:space="preserve"> </t>
        </is>
      </c>
      <c r="C21" s="4" t="inlineStr">
        <is>
          <t xml:space="preserve"> </t>
        </is>
      </c>
      <c r="D21" s="4" t="inlineStr">
        <is>
          <t xml:space="preserve"> </t>
        </is>
      </c>
    </row>
    <row r="22">
      <c r="A22" s="4" t="inlineStr">
        <is>
          <t>(Loss) gain recorded in other comprehensive (loss) income</t>
        </is>
      </c>
      <c r="B22" s="6" t="n">
        <v>0</v>
      </c>
      <c r="C22" s="6" t="n">
        <v>0</v>
      </c>
      <c r="D22" s="6" t="n">
        <v>2446</v>
      </c>
    </row>
    <row r="23">
      <c r="A23" s="4" t="inlineStr">
        <is>
          <t>(Loss) gain reclassified from other comprehensive (loss) income into net loss</t>
        </is>
      </c>
      <c r="B23" s="7" t="n">
        <v>0</v>
      </c>
      <c r="C23" s="7" t="n">
        <v>0</v>
      </c>
      <c r="D23"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Assets and Liabilities Measured on Recurring Basis (Details) - Fair Value, Recurring - USD ($) $ in Thousands</t>
        </is>
      </c>
      <c r="B1" s="2" t="inlineStr">
        <is>
          <t>Dec. 31, 2024</t>
        </is>
      </c>
      <c r="C1" s="2" t="inlineStr">
        <is>
          <t>Dec. 31, 2023</t>
        </is>
      </c>
    </row>
    <row r="2">
      <c r="A2" s="3" t="inlineStr">
        <is>
          <t>Financial assets carried at fair value:</t>
        </is>
      </c>
      <c r="B2" s="4" t="inlineStr">
        <is>
          <t xml:space="preserve"> </t>
        </is>
      </c>
      <c r="C2" s="4" t="inlineStr">
        <is>
          <t xml:space="preserve"> </t>
        </is>
      </c>
    </row>
    <row r="3">
      <c r="A3" s="4" t="inlineStr">
        <is>
          <t>Forward currency contracts</t>
        </is>
      </c>
      <c r="B3" s="7" t="n">
        <v>0</v>
      </c>
      <c r="C3" s="7" t="n">
        <v>1858</v>
      </c>
    </row>
    <row r="4">
      <c r="A4" s="4" t="inlineStr">
        <is>
          <t>Total financial assets carried at fair value</t>
        </is>
      </c>
      <c r="B4" s="6" t="n">
        <v>0</v>
      </c>
      <c r="C4" s="6" t="n">
        <v>1858</v>
      </c>
    </row>
    <row r="5">
      <c r="A5" s="3" t="inlineStr">
        <is>
          <t>Financial liabilities carried at fair value:</t>
        </is>
      </c>
      <c r="B5" s="4" t="inlineStr">
        <is>
          <t xml:space="preserve"> </t>
        </is>
      </c>
      <c r="C5" s="4" t="inlineStr">
        <is>
          <t xml:space="preserve"> </t>
        </is>
      </c>
    </row>
    <row r="6">
      <c r="A6" s="4" t="inlineStr">
        <is>
          <t>Forward currency contracts</t>
        </is>
      </c>
      <c r="B6" s="6" t="n">
        <v>2429</v>
      </c>
      <c r="C6" s="6" t="n">
        <v>0</v>
      </c>
    </row>
    <row r="7">
      <c r="A7" s="4" t="inlineStr">
        <is>
          <t>Total financial liabilities carried at fair value</t>
        </is>
      </c>
      <c r="B7" s="6" t="n">
        <v>2429</v>
      </c>
      <c r="C7" s="7" t="n">
        <v>0</v>
      </c>
    </row>
    <row r="8">
      <c r="A8" s="4" t="inlineStr">
        <is>
          <t>Level 1 inputs</t>
        </is>
      </c>
      <c r="B8" s="4" t="inlineStr">
        <is>
          <t xml:space="preserve"> </t>
        </is>
      </c>
      <c r="C8" s="4" t="inlineStr">
        <is>
          <t xml:space="preserve"> </t>
        </is>
      </c>
    </row>
    <row r="9">
      <c r="A9" s="3" t="inlineStr">
        <is>
          <t>Financial assets carried at fair value:</t>
        </is>
      </c>
      <c r="B9" s="4" t="inlineStr">
        <is>
          <t xml:space="preserve"> </t>
        </is>
      </c>
      <c r="C9" s="4" t="inlineStr">
        <is>
          <t xml:space="preserve"> </t>
        </is>
      </c>
    </row>
    <row r="10">
      <c r="A10" s="4" t="inlineStr">
        <is>
          <t>Forward currency contracts</t>
        </is>
      </c>
      <c r="B10" s="6" t="n">
        <v>0</v>
      </c>
      <c r="C10" s="4" t="inlineStr">
        <is>
          <t xml:space="preserve"> </t>
        </is>
      </c>
    </row>
    <row r="11">
      <c r="A11" s="4" t="inlineStr">
        <is>
          <t>Total financial assets carried at fair value</t>
        </is>
      </c>
      <c r="B11" s="6" t="n">
        <v>0</v>
      </c>
      <c r="C11" s="4" t="inlineStr">
        <is>
          <t xml:space="preserve"> </t>
        </is>
      </c>
    </row>
    <row r="12">
      <c r="A12" s="3" t="inlineStr">
        <is>
          <t>Financial liabilities carried at fair value:</t>
        </is>
      </c>
      <c r="B12" s="4" t="inlineStr">
        <is>
          <t xml:space="preserve"> </t>
        </is>
      </c>
      <c r="C12" s="4" t="inlineStr">
        <is>
          <t xml:space="preserve"> </t>
        </is>
      </c>
    </row>
    <row r="13">
      <c r="A13" s="4" t="inlineStr">
        <is>
          <t>Forward currency contracts</t>
        </is>
      </c>
      <c r="B13" s="6" t="n">
        <v>0</v>
      </c>
      <c r="C13" s="4" t="inlineStr">
        <is>
          <t xml:space="preserve"> </t>
        </is>
      </c>
    </row>
    <row r="14">
      <c r="A14" s="4" t="inlineStr">
        <is>
          <t>Total financial liabilities carried at fair value</t>
        </is>
      </c>
      <c r="B14" s="6" t="n">
        <v>0</v>
      </c>
      <c r="C14" s="4" t="inlineStr">
        <is>
          <t xml:space="preserve"> </t>
        </is>
      </c>
    </row>
    <row r="15">
      <c r="A15" s="4" t="inlineStr">
        <is>
          <t>Level 2 inputs</t>
        </is>
      </c>
      <c r="B15" s="4" t="inlineStr">
        <is>
          <t xml:space="preserve"> </t>
        </is>
      </c>
      <c r="C15" s="4" t="inlineStr">
        <is>
          <t xml:space="preserve"> </t>
        </is>
      </c>
    </row>
    <row r="16">
      <c r="A16" s="3" t="inlineStr">
        <is>
          <t>Financial assets carried at fair value:</t>
        </is>
      </c>
      <c r="B16" s="4" t="inlineStr">
        <is>
          <t xml:space="preserve"> </t>
        </is>
      </c>
      <c r="C16" s="4" t="inlineStr">
        <is>
          <t xml:space="preserve"> </t>
        </is>
      </c>
    </row>
    <row r="17">
      <c r="A17" s="4" t="inlineStr">
        <is>
          <t>Forward currency contracts</t>
        </is>
      </c>
      <c r="B17" s="6" t="n">
        <v>0</v>
      </c>
      <c r="C17" s="4" t="inlineStr">
        <is>
          <t xml:space="preserve"> </t>
        </is>
      </c>
    </row>
    <row r="18">
      <c r="A18" s="4" t="inlineStr">
        <is>
          <t>Total financial assets carried at fair value</t>
        </is>
      </c>
      <c r="B18" s="6" t="n">
        <v>0</v>
      </c>
      <c r="C18" s="4" t="inlineStr">
        <is>
          <t xml:space="preserve"> </t>
        </is>
      </c>
    </row>
    <row r="19">
      <c r="A19" s="3" t="inlineStr">
        <is>
          <t>Financial liabilities carried at fair value:</t>
        </is>
      </c>
      <c r="B19" s="4" t="inlineStr">
        <is>
          <t xml:space="preserve"> </t>
        </is>
      </c>
      <c r="C19" s="4" t="inlineStr">
        <is>
          <t xml:space="preserve"> </t>
        </is>
      </c>
    </row>
    <row r="20">
      <c r="A20" s="4" t="inlineStr">
        <is>
          <t>Forward currency contracts</t>
        </is>
      </c>
      <c r="B20" s="6" t="n">
        <v>2429</v>
      </c>
      <c r="C20" s="4" t="inlineStr">
        <is>
          <t xml:space="preserve"> </t>
        </is>
      </c>
    </row>
    <row r="21">
      <c r="A21" s="4" t="inlineStr">
        <is>
          <t>Total financial liabilities carried at fair value</t>
        </is>
      </c>
      <c r="B21" s="6" t="n">
        <v>2429</v>
      </c>
      <c r="C21" s="4" t="inlineStr">
        <is>
          <t xml:space="preserve"> </t>
        </is>
      </c>
    </row>
    <row r="22">
      <c r="A22" s="4" t="inlineStr">
        <is>
          <t>Level 3 inputs</t>
        </is>
      </c>
      <c r="B22" s="4" t="inlineStr">
        <is>
          <t xml:space="preserve"> </t>
        </is>
      </c>
      <c r="C22" s="4" t="inlineStr">
        <is>
          <t xml:space="preserve"> </t>
        </is>
      </c>
    </row>
    <row r="23">
      <c r="A23" s="3" t="inlineStr">
        <is>
          <t>Financial assets carried at fair value:</t>
        </is>
      </c>
      <c r="B23" s="4" t="inlineStr">
        <is>
          <t xml:space="preserve"> </t>
        </is>
      </c>
      <c r="C23" s="4" t="inlineStr">
        <is>
          <t xml:space="preserve"> </t>
        </is>
      </c>
    </row>
    <row r="24">
      <c r="A24" s="4" t="inlineStr">
        <is>
          <t>Forward currency contracts</t>
        </is>
      </c>
      <c r="B24" s="6" t="n">
        <v>0</v>
      </c>
      <c r="C24" s="4" t="inlineStr">
        <is>
          <t xml:space="preserve"> </t>
        </is>
      </c>
    </row>
    <row r="25">
      <c r="A25" s="4" t="inlineStr">
        <is>
          <t>Total financial assets carried at fair value</t>
        </is>
      </c>
      <c r="B25" s="6" t="n">
        <v>0</v>
      </c>
      <c r="C25" s="4" t="inlineStr">
        <is>
          <t xml:space="preserve"> </t>
        </is>
      </c>
    </row>
    <row r="26">
      <c r="A26" s="3" t="inlineStr">
        <is>
          <t>Financial liabilities carried at fair value:</t>
        </is>
      </c>
      <c r="B26" s="4" t="inlineStr">
        <is>
          <t xml:space="preserve"> </t>
        </is>
      </c>
      <c r="C26" s="4" t="inlineStr">
        <is>
          <t xml:space="preserve"> </t>
        </is>
      </c>
    </row>
    <row r="27">
      <c r="A27" s="4" t="inlineStr">
        <is>
          <t>Forward currency contracts</t>
        </is>
      </c>
      <c r="B27" s="6" t="n">
        <v>0</v>
      </c>
      <c r="C27" s="4" t="inlineStr">
        <is>
          <t xml:space="preserve"> </t>
        </is>
      </c>
    </row>
    <row r="28">
      <c r="A28" s="4" t="inlineStr">
        <is>
          <t>Total financial liabilities carried at fair value</t>
        </is>
      </c>
      <c r="B28" s="7" t="n">
        <v>0</v>
      </c>
      <c r="C2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Summary of The Change in Fair Value of The Level 3 Financial Liabilities Related to Earn-Out Consideration (Details) - Earnout Consideration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alance at January 1</t>
        </is>
      </c>
      <c r="B4" s="7" t="n">
        <v>7351</v>
      </c>
    </row>
    <row r="5">
      <c r="A5" s="4" t="inlineStr">
        <is>
          <t>Change in fair value</t>
        </is>
      </c>
      <c r="B5" s="6" t="n">
        <v>0</v>
      </c>
    </row>
    <row r="6">
      <c r="A6" s="4" t="inlineStr">
        <is>
          <t>Foreign currency adjustments</t>
        </is>
      </c>
      <c r="B6" s="6" t="n">
        <v>921</v>
      </c>
    </row>
    <row r="7">
      <c r="A7" s="4" t="inlineStr">
        <is>
          <t>Earn-out consideration cash payment</t>
        </is>
      </c>
      <c r="B7" s="6" t="n">
        <v>-8272</v>
      </c>
    </row>
    <row r="8">
      <c r="A8" s="4" t="inlineStr">
        <is>
          <t>Balance at December 31</t>
        </is>
      </c>
      <c r="B8" s="7"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2" customWidth="1" min="8" max="8"/>
    <col width="23" customWidth="1" min="9" max="9"/>
    <col width="23" customWidth="1" min="10" max="10"/>
  </cols>
  <sheetData>
    <row r="1">
      <c r="A1" s="1" t="inlineStr">
        <is>
          <t>Commitments and Contingencies (Details) € in Thousands, R$ in Thousands, $ in Thousands</t>
        </is>
      </c>
      <c r="D1" s="2" t="inlineStr">
        <is>
          <t>1 Months Ended</t>
        </is>
      </c>
      <c r="F1" s="2" t="inlineStr">
        <is>
          <t>12 Months Ended</t>
        </is>
      </c>
    </row>
    <row r="2">
      <c r="B2" s="2" t="inlineStr">
        <is>
          <t>Aug. 12, 2020 USD ($)</t>
        </is>
      </c>
      <c r="C2" s="2" t="inlineStr">
        <is>
          <t>Aug. 12, 2020 BRL (R$)</t>
        </is>
      </c>
      <c r="D2" s="2" t="inlineStr">
        <is>
          <t>Mar. 31, 2024 EUR (€)</t>
        </is>
      </c>
      <c r="E2" s="2" t="inlineStr">
        <is>
          <t>Mar. 31, 2024 USD ($)</t>
        </is>
      </c>
      <c r="F2" s="2" t="inlineStr">
        <is>
          <t>Dec. 31, 2024 USD ($)</t>
        </is>
      </c>
      <c r="G2" s="2" t="inlineStr">
        <is>
          <t>Dec. 31, 2023 USD ($)</t>
        </is>
      </c>
      <c r="H2" s="2" t="inlineStr">
        <is>
          <t>Dec. 31, 2022 USD ($)</t>
        </is>
      </c>
      <c r="I2" s="2" t="inlineStr">
        <is>
          <t>Dec. 31, 2024 BRL (R$)</t>
        </is>
      </c>
      <c r="J2" s="2" t="inlineStr">
        <is>
          <t>Dec. 31, 2023 BRL (R$)</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stomer claim notification</t>
        </is>
      </c>
      <c r="B4" s="4" t="inlineStr">
        <is>
          <t xml:space="preserve"> </t>
        </is>
      </c>
      <c r="C4" s="4" t="inlineStr">
        <is>
          <t xml:space="preserve"> </t>
        </is>
      </c>
      <c r="D4" s="10" t="n">
        <v>29340</v>
      </c>
      <c r="E4" s="7" t="n">
        <v>3266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nvironmental remediation cost incurred</t>
        </is>
      </c>
      <c r="B5" s="4" t="inlineStr">
        <is>
          <t xml:space="preserve"> </t>
        </is>
      </c>
      <c r="C5" s="4" t="inlineStr">
        <is>
          <t xml:space="preserve"> </t>
        </is>
      </c>
      <c r="D5" s="4" t="inlineStr">
        <is>
          <t xml:space="preserve"> </t>
        </is>
      </c>
      <c r="E5" s="4" t="inlineStr">
        <is>
          <t xml:space="preserve"> </t>
        </is>
      </c>
      <c r="F5" s="7" t="n">
        <v>157</v>
      </c>
      <c r="G5" s="7" t="n">
        <v>125</v>
      </c>
      <c r="H5" s="7" t="n">
        <v>0</v>
      </c>
      <c r="I5" s="4" t="inlineStr">
        <is>
          <t xml:space="preserve"> </t>
        </is>
      </c>
      <c r="J5" s="4" t="inlineStr">
        <is>
          <t xml:space="preserve"> </t>
        </is>
      </c>
    </row>
    <row r="6">
      <c r="A6" s="4" t="inlineStr">
        <is>
          <t>Environmental remediation accrued undiscounted liability</t>
        </is>
      </c>
      <c r="B6" s="4" t="inlineStr">
        <is>
          <t xml:space="preserve"> </t>
        </is>
      </c>
      <c r="C6" s="4" t="inlineStr">
        <is>
          <t xml:space="preserve"> </t>
        </is>
      </c>
      <c r="D6" s="4" t="inlineStr">
        <is>
          <t xml:space="preserve"> </t>
        </is>
      </c>
      <c r="E6" s="4" t="inlineStr">
        <is>
          <t xml:space="preserve"> </t>
        </is>
      </c>
      <c r="F6" s="6" t="n">
        <v>244</v>
      </c>
      <c r="G6" s="6" t="n">
        <v>143</v>
      </c>
      <c r="H6" s="4" t="inlineStr">
        <is>
          <t xml:space="preserve"> </t>
        </is>
      </c>
      <c r="I6" s="4" t="inlineStr">
        <is>
          <t xml:space="preserve"> </t>
        </is>
      </c>
      <c r="J6" s="4" t="inlineStr">
        <is>
          <t xml:space="preserve"> </t>
        </is>
      </c>
    </row>
    <row r="7">
      <c r="A7" s="4" t="inlineStr">
        <is>
          <t>Stoneridge Brazil | Civil, labor and other tax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ss contingency, estimate of possible loss</t>
        </is>
      </c>
      <c r="B9" s="4" t="inlineStr">
        <is>
          <t xml:space="preserve"> </t>
        </is>
      </c>
      <c r="C9" s="4" t="inlineStr">
        <is>
          <t xml:space="preserve"> </t>
        </is>
      </c>
      <c r="D9" s="4" t="inlineStr">
        <is>
          <t xml:space="preserve"> </t>
        </is>
      </c>
      <c r="E9" s="4" t="inlineStr">
        <is>
          <t xml:space="preserve"> </t>
        </is>
      </c>
      <c r="F9" s="6" t="n">
        <v>6918</v>
      </c>
      <c r="G9" s="6" t="n">
        <v>8609</v>
      </c>
      <c r="H9" s="4" t="inlineStr">
        <is>
          <t xml:space="preserve"> </t>
        </is>
      </c>
      <c r="I9" s="15" t="inlineStr">
        <is>
          <t>R$ 42834</t>
        </is>
      </c>
      <c r="J9" s="15" t="inlineStr">
        <is>
          <t>R$ 41681</t>
        </is>
      </c>
    </row>
    <row r="10">
      <c r="A10" s="4" t="inlineStr">
        <is>
          <t>Stoneridge Brazil | CADE Fi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tigation amount</t>
        </is>
      </c>
      <c r="B12" s="7" t="n">
        <v>1291</v>
      </c>
      <c r="C12" s="15" t="inlineStr">
        <is>
          <t>R$ 7995</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6" t="n">
        <v>1489</v>
      </c>
      <c r="G15" s="4" t="inlineStr">
        <is>
          <t xml:space="preserve"> </t>
        </is>
      </c>
      <c r="H15" s="4" t="inlineStr">
        <is>
          <t xml:space="preserve"> </t>
        </is>
      </c>
      <c r="I15" s="4" t="inlineStr">
        <is>
          <t xml:space="preserve"> </t>
        </is>
      </c>
      <c r="J15" s="4" t="inlineStr">
        <is>
          <t xml:space="preserve"> </t>
        </is>
      </c>
    </row>
    <row r="16">
      <c r="A16" s="4" t="inlineStr">
        <is>
          <t>Accrued expenses and other 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vironmental remediation accrued undiscounted liability</t>
        </is>
      </c>
      <c r="B18" s="4" t="inlineStr">
        <is>
          <t xml:space="preserve"> </t>
        </is>
      </c>
      <c r="C18" s="4" t="inlineStr">
        <is>
          <t xml:space="preserve"> </t>
        </is>
      </c>
      <c r="D18" s="4" t="inlineStr">
        <is>
          <t xml:space="preserve"> </t>
        </is>
      </c>
      <c r="E18" s="4" t="inlineStr">
        <is>
          <t xml:space="preserve"> </t>
        </is>
      </c>
      <c r="F18" s="7" t="n">
        <v>144</v>
      </c>
      <c r="G18" s="7" t="n">
        <v>136</v>
      </c>
      <c r="H18" s="4" t="inlineStr">
        <is>
          <t xml:space="preserve"> </t>
        </is>
      </c>
      <c r="I18" s="4" t="inlineStr">
        <is>
          <t xml:space="preserve"> </t>
        </is>
      </c>
      <c r="J18" s="4" t="inlineStr">
        <is>
          <t xml:space="preserve"> </t>
        </is>
      </c>
    </row>
  </sheetData>
  <mergeCells count="4">
    <mergeCell ref="A1:A2"/>
    <mergeCell ref="B1:C1"/>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6524</v>
      </c>
      <c r="C4" s="7" t="n">
        <v>-5183</v>
      </c>
      <c r="D4" s="7" t="n">
        <v>-14056</v>
      </c>
    </row>
    <row r="5">
      <c r="A5" s="3" t="inlineStr">
        <is>
          <t>Adjustments to reconcile net income to net cash provided by (used for) operating activities:</t>
        </is>
      </c>
      <c r="B5" s="4" t="inlineStr">
        <is>
          <t xml:space="preserve"> </t>
        </is>
      </c>
      <c r="C5" s="4" t="inlineStr">
        <is>
          <t xml:space="preserve"> </t>
        </is>
      </c>
      <c r="D5" s="4" t="inlineStr">
        <is>
          <t xml:space="preserve"> </t>
        </is>
      </c>
    </row>
    <row r="6">
      <c r="A6" s="4" t="inlineStr">
        <is>
          <t>Depreciation</t>
        </is>
      </c>
      <c r="B6" s="6" t="n">
        <v>26140</v>
      </c>
      <c r="C6" s="6" t="n">
        <v>26749</v>
      </c>
      <c r="D6" s="6" t="n">
        <v>26720</v>
      </c>
    </row>
    <row r="7">
      <c r="A7" s="4" t="inlineStr">
        <is>
          <t>Amortization, including accretion and write-off of deferred financing costs</t>
        </is>
      </c>
      <c r="B7" s="6" t="n">
        <v>8852</v>
      </c>
      <c r="C7" s="6" t="n">
        <v>8132</v>
      </c>
      <c r="D7" s="6" t="n">
        <v>8055</v>
      </c>
    </row>
    <row r="8">
      <c r="A8" s="4" t="inlineStr">
        <is>
          <t>Deferred income taxes</t>
        </is>
      </c>
      <c r="B8" s="6" t="n">
        <v>-5742</v>
      </c>
      <c r="C8" s="6" t="n">
        <v>-4038</v>
      </c>
      <c r="D8" s="6" t="n">
        <v>-5110</v>
      </c>
    </row>
    <row r="9">
      <c r="A9" s="4" t="inlineStr">
        <is>
          <t>Loss of equity method investee</t>
        </is>
      </c>
      <c r="B9" s="6" t="n">
        <v>1292</v>
      </c>
      <c r="C9" s="6" t="n">
        <v>522</v>
      </c>
      <c r="D9" s="6" t="n">
        <v>823</v>
      </c>
    </row>
    <row r="10">
      <c r="A10" s="4" t="inlineStr">
        <is>
          <t>Loss (gain) on sale of fixed assets</t>
        </is>
      </c>
      <c r="B10" s="6" t="n">
        <v>257</v>
      </c>
      <c r="C10" s="6" t="n">
        <v>-860</v>
      </c>
      <c r="D10" s="6" t="n">
        <v>-241</v>
      </c>
    </row>
    <row r="11">
      <c r="A11" s="4" t="inlineStr">
        <is>
          <t>Share-based compensation expense</t>
        </is>
      </c>
      <c r="B11" s="6" t="n">
        <v>4094</v>
      </c>
      <c r="C11" s="6" t="n">
        <v>3322</v>
      </c>
      <c r="D11" s="6" t="n">
        <v>5942</v>
      </c>
    </row>
    <row r="12">
      <c r="A12" s="4" t="inlineStr">
        <is>
          <t>Excess tax deficiency related to share-based compensation expense</t>
        </is>
      </c>
      <c r="B12" s="6" t="n">
        <v>248</v>
      </c>
      <c r="C12" s="6" t="n">
        <v>230</v>
      </c>
      <c r="D12" s="6" t="n">
        <v>543</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net</t>
        </is>
      </c>
      <c r="B14" s="6" t="n">
        <v>20170</v>
      </c>
      <c r="C14" s="6" t="n">
        <v>-5854</v>
      </c>
      <c r="D14" s="6" t="n">
        <v>-13161</v>
      </c>
    </row>
    <row r="15">
      <c r="A15" s="4" t="inlineStr">
        <is>
          <t>Inventories, net</t>
        </is>
      </c>
      <c r="B15" s="6" t="n">
        <v>26904</v>
      </c>
      <c r="C15" s="6" t="n">
        <v>-31563</v>
      </c>
      <c r="D15" s="6" t="n">
        <v>-20127</v>
      </c>
    </row>
    <row r="16">
      <c r="A16" s="4" t="inlineStr">
        <is>
          <t>Prepaid expenses and other assets</t>
        </is>
      </c>
      <c r="B16" s="6" t="n">
        <v>877</v>
      </c>
      <c r="C16" s="6" t="n">
        <v>16625</v>
      </c>
      <c r="D16" s="6" t="n">
        <v>-5159</v>
      </c>
    </row>
    <row r="17">
      <c r="A17" s="4" t="inlineStr">
        <is>
          <t>Accounts payable</t>
        </is>
      </c>
      <c r="B17" s="6" t="n">
        <v>-24624</v>
      </c>
      <c r="C17" s="6" t="n">
        <v>1090</v>
      </c>
      <c r="D17" s="6" t="n">
        <v>18489</v>
      </c>
    </row>
    <row r="18">
      <c r="A18" s="4" t="inlineStr">
        <is>
          <t>Accrued expenses and other liabilities</t>
        </is>
      </c>
      <c r="B18" s="6" t="n">
        <v>5804</v>
      </c>
      <c r="C18" s="6" t="n">
        <v>-4226</v>
      </c>
      <c r="D18" s="6" t="n">
        <v>4088</v>
      </c>
    </row>
    <row r="19">
      <c r="A19" s="4" t="inlineStr">
        <is>
          <t>Net cash provided by operating activities</t>
        </is>
      </c>
      <c r="B19" s="6" t="n">
        <v>47748</v>
      </c>
      <c r="C19" s="6" t="n">
        <v>4946</v>
      </c>
      <c r="D19" s="6" t="n">
        <v>6806</v>
      </c>
    </row>
    <row r="20">
      <c r="A20" s="3" t="inlineStr">
        <is>
          <t>INVESTING ACTIVITIES:</t>
        </is>
      </c>
      <c r="B20" s="4" t="inlineStr">
        <is>
          <t xml:space="preserve"> </t>
        </is>
      </c>
      <c r="C20" s="4" t="inlineStr">
        <is>
          <t xml:space="preserve"> </t>
        </is>
      </c>
      <c r="D20" s="4" t="inlineStr">
        <is>
          <t xml:space="preserve"> </t>
        </is>
      </c>
    </row>
    <row r="21">
      <c r="A21" s="4" t="inlineStr">
        <is>
          <t>Capital expenditures, including intangibles</t>
        </is>
      </c>
      <c r="B21" s="6" t="n">
        <v>-24303</v>
      </c>
      <c r="C21" s="6" t="n">
        <v>-38498</v>
      </c>
      <c r="D21" s="6" t="n">
        <v>-31609</v>
      </c>
    </row>
    <row r="22">
      <c r="A22" s="4" t="inlineStr">
        <is>
          <t>Proceeds from sale of fixed assets</t>
        </is>
      </c>
      <c r="B22" s="6" t="n">
        <v>385</v>
      </c>
      <c r="C22" s="6" t="n">
        <v>1869</v>
      </c>
      <c r="D22" s="6" t="n">
        <v>158</v>
      </c>
    </row>
    <row r="23">
      <c r="A23" s="4" t="inlineStr">
        <is>
          <t>Proceeds from settlement of net investment hedges</t>
        </is>
      </c>
      <c r="B23" s="6" t="n">
        <v>0</v>
      </c>
      <c r="C23" s="6" t="n">
        <v>0</v>
      </c>
      <c r="D23" s="6" t="n">
        <v>3820</v>
      </c>
    </row>
    <row r="24">
      <c r="A24" s="4" t="inlineStr">
        <is>
          <t>Investment in venture capital fund</t>
        </is>
      </c>
      <c r="B24" s="6" t="n">
        <v>-550</v>
      </c>
      <c r="C24" s="6" t="n">
        <v>-350</v>
      </c>
      <c r="D24" s="6" t="n">
        <v>-950</v>
      </c>
    </row>
    <row r="25">
      <c r="A25" s="4" t="inlineStr">
        <is>
          <t>Net cash used for investing activities</t>
        </is>
      </c>
      <c r="B25" s="6" t="n">
        <v>-24468</v>
      </c>
      <c r="C25" s="6" t="n">
        <v>-36979</v>
      </c>
      <c r="D25" s="6" t="n">
        <v>-28581</v>
      </c>
    </row>
    <row r="26">
      <c r="A26" s="3" t="inlineStr">
        <is>
          <t>FINANCING ACTIVITIES:</t>
        </is>
      </c>
      <c r="B26" s="4" t="inlineStr">
        <is>
          <t xml:space="preserve"> </t>
        </is>
      </c>
      <c r="C26" s="4" t="inlineStr">
        <is>
          <t xml:space="preserve"> </t>
        </is>
      </c>
      <c r="D26" s="4" t="inlineStr">
        <is>
          <t xml:space="preserve"> </t>
        </is>
      </c>
    </row>
    <row r="27">
      <c r="A27" s="4" t="inlineStr">
        <is>
          <t>Revolving credit facility borrowings</t>
        </is>
      </c>
      <c r="B27" s="6" t="n">
        <v>135500</v>
      </c>
      <c r="C27" s="6" t="n">
        <v>117369</v>
      </c>
      <c r="D27" s="6" t="n">
        <v>21562</v>
      </c>
    </row>
    <row r="28">
      <c r="A28" s="4" t="inlineStr">
        <is>
          <t>Revolving credit facility payments</t>
        </is>
      </c>
      <c r="B28" s="6" t="n">
        <v>-121500</v>
      </c>
      <c r="C28" s="6" t="n">
        <v>-96568</v>
      </c>
      <c r="D28" s="6" t="n">
        <v>-18000</v>
      </c>
    </row>
    <row r="29">
      <c r="A29" s="4" t="inlineStr">
        <is>
          <t>Proceeds from issuance of debt</t>
        </is>
      </c>
      <c r="B29" s="6" t="n">
        <v>31661</v>
      </c>
      <c r="C29" s="6" t="n">
        <v>35757</v>
      </c>
      <c r="D29" s="6" t="n">
        <v>38940</v>
      </c>
    </row>
    <row r="30">
      <c r="A30" s="4" t="inlineStr">
        <is>
          <t>Repayments of debt</t>
        </is>
      </c>
      <c r="B30" s="6" t="n">
        <v>-33745</v>
      </c>
      <c r="C30" s="6" t="n">
        <v>-35102</v>
      </c>
      <c r="D30" s="6" t="n">
        <v>-42248</v>
      </c>
    </row>
    <row r="31">
      <c r="A31" s="4" t="inlineStr">
        <is>
          <t>Earn-out consideration cash payment</t>
        </is>
      </c>
      <c r="B31" s="6" t="n">
        <v>0</v>
      </c>
      <c r="C31" s="6" t="n">
        <v>0</v>
      </c>
      <c r="D31" s="6" t="n">
        <v>-6276</v>
      </c>
    </row>
    <row r="32">
      <c r="A32" s="4" t="inlineStr">
        <is>
          <t>Other financing costs</t>
        </is>
      </c>
      <c r="B32" s="6" t="n">
        <v>0</v>
      </c>
      <c r="C32" s="6" t="n">
        <v>-2251</v>
      </c>
      <c r="D32" s="6" t="n">
        <v>-484</v>
      </c>
    </row>
    <row r="33">
      <c r="A33" s="4" t="inlineStr">
        <is>
          <t>Repurchase of Common Shares to satisfy employee tax withholding</t>
        </is>
      </c>
      <c r="B33" s="6" t="n">
        <v>-795</v>
      </c>
      <c r="C33" s="6" t="n">
        <v>-1720</v>
      </c>
      <c r="D33" s="6" t="n">
        <v>-791</v>
      </c>
    </row>
    <row r="34">
      <c r="A34" s="4" t="inlineStr">
        <is>
          <t>Net cash provided by (used for) financing activities</t>
        </is>
      </c>
      <c r="B34" s="6" t="n">
        <v>11121</v>
      </c>
      <c r="C34" s="6" t="n">
        <v>17485</v>
      </c>
      <c r="D34" s="6" t="n">
        <v>-7297</v>
      </c>
    </row>
    <row r="35">
      <c r="A35" s="4" t="inlineStr">
        <is>
          <t>Effect of exchange rate changes on cash and cash equivalents</t>
        </is>
      </c>
      <c r="B35" s="6" t="n">
        <v>-3410</v>
      </c>
      <c r="C35" s="6" t="n">
        <v>591</v>
      </c>
      <c r="D35" s="6" t="n">
        <v>-1677</v>
      </c>
    </row>
    <row r="36">
      <c r="A36" s="4" t="inlineStr">
        <is>
          <t>Net change in cash and cash equivalents</t>
        </is>
      </c>
      <c r="B36" s="6" t="n">
        <v>30991</v>
      </c>
      <c r="C36" s="6" t="n">
        <v>-13957</v>
      </c>
      <c r="D36" s="6" t="n">
        <v>-30749</v>
      </c>
    </row>
    <row r="37">
      <c r="A37" s="4" t="inlineStr">
        <is>
          <t>Cash and cash equivalents at beginning of period</t>
        </is>
      </c>
      <c r="B37" s="6" t="n">
        <v>40841</v>
      </c>
      <c r="C37" s="6" t="n">
        <v>54798</v>
      </c>
      <c r="D37" s="6" t="n">
        <v>85547</v>
      </c>
    </row>
    <row r="38">
      <c r="A38" s="4" t="inlineStr">
        <is>
          <t>Cash and cash equivalents at end of period</t>
        </is>
      </c>
      <c r="B38" s="6" t="n">
        <v>71832</v>
      </c>
      <c r="C38" s="6" t="n">
        <v>40841</v>
      </c>
      <c r="D38" s="6" t="n">
        <v>54798</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terest</t>
        </is>
      </c>
      <c r="B40" s="6" t="n">
        <v>15458</v>
      </c>
      <c r="C40" s="6" t="n">
        <v>13007</v>
      </c>
      <c r="D40" s="6" t="n">
        <v>7293</v>
      </c>
    </row>
    <row r="41">
      <c r="A41" s="4" t="inlineStr">
        <is>
          <t>Cash paid for income taxes, net</t>
        </is>
      </c>
      <c r="B41" s="7" t="n">
        <v>9255</v>
      </c>
      <c r="C41" s="7" t="n">
        <v>10302</v>
      </c>
      <c r="D41" s="7" t="n">
        <v>61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Realignment - Schedule of Business Realignment Charge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business realignment charges</t>
        </is>
      </c>
      <c r="B4" s="7" t="n">
        <v>2642</v>
      </c>
      <c r="C4" s="7" t="n">
        <v>4510</v>
      </c>
      <c r="D4" s="7" t="n">
        <v>288</v>
      </c>
    </row>
    <row r="5">
      <c r="A5" s="4" t="inlineStr">
        <is>
          <t>Cost of goods sol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business realignment charges</t>
        </is>
      </c>
      <c r="B7" s="6" t="n">
        <v>577</v>
      </c>
      <c r="C7" s="6" t="n">
        <v>792</v>
      </c>
      <c r="D7" s="6" t="n">
        <v>0</v>
      </c>
    </row>
    <row r="8">
      <c r="A8" s="4" t="inlineStr">
        <is>
          <t>Selling, general and administrativ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business realignment charges</t>
        </is>
      </c>
      <c r="B10" s="6" t="n">
        <v>517</v>
      </c>
      <c r="C10" s="6" t="n">
        <v>3321</v>
      </c>
      <c r="D10" s="6" t="n">
        <v>288</v>
      </c>
    </row>
    <row r="11">
      <c r="A11" s="4" t="inlineStr">
        <is>
          <t>Design and developmen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business realignment charges</t>
        </is>
      </c>
      <c r="B13" s="6" t="n">
        <v>1548</v>
      </c>
      <c r="C13" s="6" t="n">
        <v>397</v>
      </c>
      <c r="D13" s="6" t="n">
        <v>0</v>
      </c>
    </row>
    <row r="14">
      <c r="A14" s="4" t="inlineStr">
        <is>
          <t>Operating Segments | Control Devic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business realignment charges</t>
        </is>
      </c>
      <c r="B16" s="6" t="n">
        <v>250</v>
      </c>
      <c r="C16" s="6" t="n">
        <v>511</v>
      </c>
      <c r="D16" s="6" t="n">
        <v>0</v>
      </c>
    </row>
    <row r="17">
      <c r="A17" s="4" t="inlineStr">
        <is>
          <t>Severance costs</t>
        </is>
      </c>
      <c r="B17" s="6" t="n">
        <v>250</v>
      </c>
      <c r="C17" s="4" t="inlineStr">
        <is>
          <t xml:space="preserve"> </t>
        </is>
      </c>
      <c r="D17" s="4" t="inlineStr">
        <is>
          <t xml:space="preserve"> </t>
        </is>
      </c>
    </row>
    <row r="18">
      <c r="A18" s="4" t="inlineStr">
        <is>
          <t>Operating Segments | Control Devices | Cost of goods sold</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Severance costs</t>
        </is>
      </c>
      <c r="B20" s="4" t="inlineStr">
        <is>
          <t xml:space="preserve"> </t>
        </is>
      </c>
      <c r="C20" s="6" t="n">
        <v>369</v>
      </c>
      <c r="D20" s="4" t="inlineStr">
        <is>
          <t xml:space="preserve"> </t>
        </is>
      </c>
    </row>
    <row r="21">
      <c r="A21" s="4" t="inlineStr">
        <is>
          <t>Operating Segments | Control Devices | Selling, general and administrative</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Severance costs</t>
        </is>
      </c>
      <c r="B23" s="4" t="inlineStr">
        <is>
          <t xml:space="preserve"> </t>
        </is>
      </c>
      <c r="C23" s="6" t="n">
        <v>142</v>
      </c>
      <c r="D23" s="4" t="inlineStr">
        <is>
          <t xml:space="preserve"> </t>
        </is>
      </c>
    </row>
    <row r="24">
      <c r="A24" s="4" t="inlineStr">
        <is>
          <t>Operating Segments | Electronic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Total business realignment charges</t>
        </is>
      </c>
      <c r="B26" s="6" t="n">
        <v>2333</v>
      </c>
      <c r="C26" s="6" t="n">
        <v>2862</v>
      </c>
      <c r="D26" s="6" t="n">
        <v>0</v>
      </c>
    </row>
    <row r="27">
      <c r="A27" s="4" t="inlineStr">
        <is>
          <t>Operating Segments | Electronics | Cost of goods sold</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Severance costs</t>
        </is>
      </c>
      <c r="B29" s="6" t="n">
        <v>327</v>
      </c>
      <c r="C29" s="6" t="n">
        <v>423</v>
      </c>
      <c r="D29" s="4" t="inlineStr">
        <is>
          <t xml:space="preserve"> </t>
        </is>
      </c>
    </row>
    <row r="30">
      <c r="A30" s="4" t="inlineStr">
        <is>
          <t>Operating Segments | Electronics | Selling, general and administrative</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Severance costs</t>
        </is>
      </c>
      <c r="B32" s="6" t="n">
        <v>458</v>
      </c>
      <c r="C32" s="6" t="n">
        <v>2057</v>
      </c>
      <c r="D32" s="4" t="inlineStr">
        <is>
          <t xml:space="preserve"> </t>
        </is>
      </c>
    </row>
    <row r="33">
      <c r="A33" s="4" t="inlineStr">
        <is>
          <t>Operating Segments | Electronics | Design and development</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Severance costs</t>
        </is>
      </c>
      <c r="B35" s="6" t="n">
        <v>1548</v>
      </c>
      <c r="C35" s="6" t="n">
        <v>382</v>
      </c>
      <c r="D35" s="4" t="inlineStr">
        <is>
          <t xml:space="preserve"> </t>
        </is>
      </c>
    </row>
    <row r="36">
      <c r="A36" s="4" t="inlineStr">
        <is>
          <t>Operating Segments | Stoneridge Brazil</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Total business realignment charges</t>
        </is>
      </c>
      <c r="B38" s="6" t="n">
        <v>0</v>
      </c>
      <c r="C38" s="6" t="n">
        <v>0</v>
      </c>
      <c r="D38" s="6" t="n">
        <v>98</v>
      </c>
    </row>
    <row r="39">
      <c r="A39" s="4" t="inlineStr">
        <is>
          <t>Severance costs</t>
        </is>
      </c>
      <c r="B39" s="4" t="inlineStr">
        <is>
          <t xml:space="preserve"> </t>
        </is>
      </c>
      <c r="C39" s="4" t="inlineStr">
        <is>
          <t xml:space="preserve"> </t>
        </is>
      </c>
      <c r="D39" s="6" t="n">
        <v>98</v>
      </c>
    </row>
    <row r="40">
      <c r="A40" s="4" t="inlineStr">
        <is>
          <t>Unallocated Corporate</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Total business realignment charges</t>
        </is>
      </c>
      <c r="B42" s="6" t="n">
        <v>59</v>
      </c>
      <c r="C42" s="6" t="n">
        <v>1137</v>
      </c>
      <c r="D42" s="6" t="n">
        <v>190</v>
      </c>
    </row>
    <row r="43">
      <c r="A43" s="4" t="inlineStr">
        <is>
          <t>Severance costs</t>
        </is>
      </c>
      <c r="B43" s="7" t="n">
        <v>59</v>
      </c>
      <c r="C43" s="4" t="inlineStr">
        <is>
          <t xml:space="preserve"> </t>
        </is>
      </c>
      <c r="D43" s="7" t="n">
        <v>190</v>
      </c>
    </row>
    <row r="44">
      <c r="A44" s="4" t="inlineStr">
        <is>
          <t>Unallocated Corporate | Selling, general and administrative</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Severance costs</t>
        </is>
      </c>
      <c r="B46" s="4" t="inlineStr">
        <is>
          <t xml:space="preserve"> </t>
        </is>
      </c>
      <c r="C46" s="6" t="n">
        <v>1122</v>
      </c>
      <c r="D46" s="4" t="inlineStr">
        <is>
          <t xml:space="preserve"> </t>
        </is>
      </c>
    </row>
    <row r="47">
      <c r="A47" s="4" t="inlineStr">
        <is>
          <t>Unallocated Corporate | Design and development</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Severance costs</t>
        </is>
      </c>
      <c r="B49" s="4" t="inlineStr">
        <is>
          <t xml:space="preserve"> </t>
        </is>
      </c>
      <c r="C49" s="7" t="n">
        <v>15</v>
      </c>
      <c r="D4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Realignment - Reconciliation of Business Realignment Liability Balance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Charges to Expense</t>
        </is>
      </c>
      <c r="B4" s="7" t="n">
        <v>2642</v>
      </c>
      <c r="C4" s="7" t="n">
        <v>4510</v>
      </c>
      <c r="D4" s="7" t="n">
        <v>288</v>
      </c>
    </row>
    <row r="5">
      <c r="A5" s="4" t="inlineStr">
        <is>
          <t>Employee termination benefit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Accrual at beginning of period</t>
        </is>
      </c>
      <c r="B7" s="6" t="n">
        <v>1230</v>
      </c>
      <c r="C7" s="6" t="n">
        <v>101</v>
      </c>
      <c r="D7" s="4" t="inlineStr">
        <is>
          <t xml:space="preserve"> </t>
        </is>
      </c>
    </row>
    <row r="8">
      <c r="A8" s="4" t="inlineStr">
        <is>
          <t>Charges to Expense</t>
        </is>
      </c>
      <c r="B8" s="6" t="n">
        <v>2642</v>
      </c>
      <c r="C8" s="6" t="n">
        <v>4510</v>
      </c>
      <c r="D8" s="4" t="inlineStr">
        <is>
          <t xml:space="preserve"> </t>
        </is>
      </c>
    </row>
    <row r="9">
      <c r="A9" s="4" t="inlineStr">
        <is>
          <t>Utilization, Cash</t>
        </is>
      </c>
      <c r="B9" s="6" t="n">
        <v>-3461</v>
      </c>
      <c r="C9" s="6" t="n">
        <v>-3381</v>
      </c>
      <c r="D9" s="4" t="inlineStr">
        <is>
          <t xml:space="preserve"> </t>
        </is>
      </c>
    </row>
    <row r="10">
      <c r="A10" s="4" t="inlineStr">
        <is>
          <t>Utilization, Non-Cash</t>
        </is>
      </c>
      <c r="B10" s="6" t="n">
        <v>0</v>
      </c>
      <c r="C10" s="6" t="n">
        <v>0</v>
      </c>
      <c r="D10" s="4" t="inlineStr">
        <is>
          <t xml:space="preserve"> </t>
        </is>
      </c>
    </row>
    <row r="11">
      <c r="A11" s="4" t="inlineStr">
        <is>
          <t>Accrual at end of period</t>
        </is>
      </c>
      <c r="B11" s="7" t="n">
        <v>411</v>
      </c>
      <c r="C11" s="7" t="n">
        <v>1230</v>
      </c>
      <c r="D11" s="7" t="n">
        <v>1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Net Sales:</t>
        </is>
      </c>
      <c r="B3" s="4" t="inlineStr">
        <is>
          <t xml:space="preserve"> </t>
        </is>
      </c>
      <c r="C3" s="4" t="inlineStr">
        <is>
          <t xml:space="preserve"> </t>
        </is>
      </c>
      <c r="D3" s="4" t="inlineStr">
        <is>
          <t xml:space="preserve"> </t>
        </is>
      </c>
    </row>
    <row r="4">
      <c r="A4" s="4" t="inlineStr">
        <is>
          <t>Total net sales</t>
        </is>
      </c>
      <c r="B4" s="7" t="n">
        <v>908295</v>
      </c>
      <c r="C4" s="7" t="n">
        <v>975818</v>
      </c>
      <c r="D4" s="7" t="n">
        <v>899923</v>
      </c>
    </row>
    <row r="5">
      <c r="A5" s="3" t="inlineStr">
        <is>
          <t>Cost of Goods Sold:</t>
        </is>
      </c>
      <c r="B5" s="4" t="inlineStr">
        <is>
          <t xml:space="preserve"> </t>
        </is>
      </c>
      <c r="C5" s="4" t="inlineStr">
        <is>
          <t xml:space="preserve"> </t>
        </is>
      </c>
      <c r="D5" s="4" t="inlineStr">
        <is>
          <t xml:space="preserve"> </t>
        </is>
      </c>
    </row>
    <row r="6">
      <c r="A6" s="4" t="inlineStr">
        <is>
          <t>Total cost of goods sold</t>
        </is>
      </c>
      <c r="B6" s="6" t="n">
        <v>719042</v>
      </c>
      <c r="C6" s="6" t="n">
        <v>774512</v>
      </c>
      <c r="D6" s="6" t="n">
        <v>724997</v>
      </c>
    </row>
    <row r="7">
      <c r="A7" s="3" t="inlineStr">
        <is>
          <t>Design and Development:</t>
        </is>
      </c>
      <c r="B7" s="4" t="inlineStr">
        <is>
          <t xml:space="preserve"> </t>
        </is>
      </c>
      <c r="C7" s="4" t="inlineStr">
        <is>
          <t xml:space="preserve"> </t>
        </is>
      </c>
      <c r="D7" s="4" t="inlineStr">
        <is>
          <t xml:space="preserve"> </t>
        </is>
      </c>
    </row>
    <row r="8">
      <c r="A8" s="4" t="inlineStr">
        <is>
          <t>Total design and development</t>
        </is>
      </c>
      <c r="B8" s="6" t="n">
        <v>72174</v>
      </c>
      <c r="C8" s="6" t="n">
        <v>71075</v>
      </c>
      <c r="D8" s="6" t="n">
        <v>65296</v>
      </c>
    </row>
    <row r="9">
      <c r="A9" s="3" t="inlineStr">
        <is>
          <t>Other Segment Costs:</t>
        </is>
      </c>
      <c r="B9" s="4" t="inlineStr">
        <is>
          <t xml:space="preserve"> </t>
        </is>
      </c>
      <c r="C9" s="4" t="inlineStr">
        <is>
          <t xml:space="preserve"> </t>
        </is>
      </c>
      <c r="D9" s="4" t="inlineStr">
        <is>
          <t xml:space="preserve"> </t>
        </is>
      </c>
    </row>
    <row r="10">
      <c r="A10" s="4" t="inlineStr">
        <is>
          <t>Total other segment costs</t>
        </is>
      </c>
      <c r="B10" s="6" t="n">
        <v>117460</v>
      </c>
      <c r="C10" s="6" t="n">
        <v>117395</v>
      </c>
      <c r="D10" s="6" t="n">
        <v>106695</v>
      </c>
    </row>
    <row r="11">
      <c r="A11" s="3" t="inlineStr">
        <is>
          <t>Operating (Loss) Income:</t>
        </is>
      </c>
      <c r="B11" s="4" t="inlineStr">
        <is>
          <t xml:space="preserve"> </t>
        </is>
      </c>
      <c r="C11" s="4" t="inlineStr">
        <is>
          <t xml:space="preserve"> </t>
        </is>
      </c>
      <c r="D11" s="4" t="inlineStr">
        <is>
          <t xml:space="preserve"> </t>
        </is>
      </c>
    </row>
    <row r="12">
      <c r="A12" s="4" t="inlineStr">
        <is>
          <t>Total operating (loss) income</t>
        </is>
      </c>
      <c r="B12" s="6" t="n">
        <v>-381</v>
      </c>
      <c r="C12" s="6" t="n">
        <v>12836</v>
      </c>
      <c r="D12" s="6" t="n">
        <v>2935</v>
      </c>
    </row>
    <row r="13">
      <c r="A13" s="3" t="inlineStr">
        <is>
          <t>Depreciation and Amortization:</t>
        </is>
      </c>
      <c r="B13" s="4" t="inlineStr">
        <is>
          <t xml:space="preserve"> </t>
        </is>
      </c>
      <c r="C13" s="4" t="inlineStr">
        <is>
          <t xml:space="preserve"> </t>
        </is>
      </c>
      <c r="D13" s="4" t="inlineStr">
        <is>
          <t xml:space="preserve"> </t>
        </is>
      </c>
    </row>
    <row r="14">
      <c r="A14" s="4" t="inlineStr">
        <is>
          <t>Total depreciation and amortization</t>
        </is>
      </c>
      <c r="B14" s="6" t="n">
        <v>34266</v>
      </c>
      <c r="C14" s="6" t="n">
        <v>33638</v>
      </c>
      <c r="D14" s="6" t="n">
        <v>33691</v>
      </c>
    </row>
    <row r="15">
      <c r="A15" s="3" t="inlineStr">
        <is>
          <t>Interest Expense (Income), net:</t>
        </is>
      </c>
      <c r="B15" s="4" t="inlineStr">
        <is>
          <t xml:space="preserve"> </t>
        </is>
      </c>
      <c r="C15" s="4" t="inlineStr">
        <is>
          <t xml:space="preserve"> </t>
        </is>
      </c>
      <c r="D15" s="4" t="inlineStr">
        <is>
          <t xml:space="preserve"> </t>
        </is>
      </c>
    </row>
    <row r="16">
      <c r="A16" s="4" t="inlineStr">
        <is>
          <t>Total interest expense, net</t>
        </is>
      </c>
      <c r="B16" s="6" t="n">
        <v>14447</v>
      </c>
      <c r="C16" s="6" t="n">
        <v>13000</v>
      </c>
      <c r="D16" s="6" t="n">
        <v>7097</v>
      </c>
    </row>
    <row r="17">
      <c r="A17" s="3" t="inlineStr">
        <is>
          <t>Capital Expenditures:</t>
        </is>
      </c>
      <c r="B17" s="4" t="inlineStr">
        <is>
          <t xml:space="preserve"> </t>
        </is>
      </c>
      <c r="C17" s="4" t="inlineStr">
        <is>
          <t xml:space="preserve"> </t>
        </is>
      </c>
      <c r="D17" s="4" t="inlineStr">
        <is>
          <t xml:space="preserve"> </t>
        </is>
      </c>
    </row>
    <row r="18">
      <c r="A18" s="4" t="inlineStr">
        <is>
          <t>Total capital expenditures</t>
        </is>
      </c>
      <c r="B18" s="6" t="n">
        <v>19210</v>
      </c>
      <c r="C18" s="6" t="n">
        <v>31826</v>
      </c>
      <c r="D18" s="6" t="n">
        <v>27232</v>
      </c>
    </row>
    <row r="19">
      <c r="A19" s="3" t="inlineStr">
        <is>
          <t>Total Assets:</t>
        </is>
      </c>
      <c r="B19" s="4" t="inlineStr">
        <is>
          <t xml:space="preserve"> </t>
        </is>
      </c>
      <c r="C19" s="4" t="inlineStr">
        <is>
          <t xml:space="preserve"> </t>
        </is>
      </c>
      <c r="D19" s="4" t="inlineStr">
        <is>
          <t xml:space="preserve"> </t>
        </is>
      </c>
    </row>
    <row r="20">
      <c r="A20" s="4" t="inlineStr">
        <is>
          <t>Total assets</t>
        </is>
      </c>
      <c r="B20" s="6" t="n">
        <v>621556</v>
      </c>
      <c r="C20" s="6" t="n">
        <v>679900</v>
      </c>
      <c r="D20" s="4" t="inlineStr">
        <is>
          <t xml:space="preserve"> </t>
        </is>
      </c>
    </row>
    <row r="21">
      <c r="A21" s="4" t="inlineStr">
        <is>
          <t>Control Devices</t>
        </is>
      </c>
      <c r="B21" s="4" t="inlineStr">
        <is>
          <t xml:space="preserve"> </t>
        </is>
      </c>
      <c r="C21" s="4" t="inlineStr">
        <is>
          <t xml:space="preserve"> </t>
        </is>
      </c>
      <c r="D21" s="4" t="inlineStr">
        <is>
          <t xml:space="preserve"> </t>
        </is>
      </c>
    </row>
    <row r="22">
      <c r="A22" s="3" t="inlineStr">
        <is>
          <t>Net Sales:</t>
        </is>
      </c>
      <c r="B22" s="4" t="inlineStr">
        <is>
          <t xml:space="preserve"> </t>
        </is>
      </c>
      <c r="C22" s="4" t="inlineStr">
        <is>
          <t xml:space="preserve"> </t>
        </is>
      </c>
      <c r="D22" s="4" t="inlineStr">
        <is>
          <t xml:space="preserve"> </t>
        </is>
      </c>
    </row>
    <row r="23">
      <c r="A23" s="4" t="inlineStr">
        <is>
          <t>Total net sales</t>
        </is>
      </c>
      <c r="B23" s="6" t="n">
        <v>292606</v>
      </c>
      <c r="C23" s="6" t="n">
        <v>342065</v>
      </c>
      <c r="D23" s="6" t="n">
        <v>342596</v>
      </c>
    </row>
    <row r="24">
      <c r="A24" s="4" t="inlineStr">
        <is>
          <t>Electronics</t>
        </is>
      </c>
      <c r="B24" s="4" t="inlineStr">
        <is>
          <t xml:space="preserve"> </t>
        </is>
      </c>
      <c r="C24" s="4" t="inlineStr">
        <is>
          <t xml:space="preserve"> </t>
        </is>
      </c>
      <c r="D24" s="4" t="inlineStr">
        <is>
          <t xml:space="preserve"> </t>
        </is>
      </c>
    </row>
    <row r="25">
      <c r="A25" s="3" t="inlineStr">
        <is>
          <t>Net Sales:</t>
        </is>
      </c>
      <c r="B25" s="4" t="inlineStr">
        <is>
          <t xml:space="preserve"> </t>
        </is>
      </c>
      <c r="C25" s="4" t="inlineStr">
        <is>
          <t xml:space="preserve"> </t>
        </is>
      </c>
      <c r="D25" s="4" t="inlineStr">
        <is>
          <t xml:space="preserve"> </t>
        </is>
      </c>
    </row>
    <row r="26">
      <c r="A26" s="4" t="inlineStr">
        <is>
          <t>Total net sales</t>
        </is>
      </c>
      <c r="B26" s="6" t="n">
        <v>566040</v>
      </c>
      <c r="C26" s="6" t="n">
        <v>576539</v>
      </c>
      <c r="D26" s="6" t="n">
        <v>505097</v>
      </c>
    </row>
    <row r="27">
      <c r="A27" s="4" t="inlineStr">
        <is>
          <t>Stoneridge Brazil</t>
        </is>
      </c>
      <c r="B27" s="4" t="inlineStr">
        <is>
          <t xml:space="preserve"> </t>
        </is>
      </c>
      <c r="C27" s="4" t="inlineStr">
        <is>
          <t xml:space="preserve"> </t>
        </is>
      </c>
      <c r="D27" s="4" t="inlineStr">
        <is>
          <t xml:space="preserve"> </t>
        </is>
      </c>
    </row>
    <row r="28">
      <c r="A28" s="3" t="inlineStr">
        <is>
          <t>Net Sales:</t>
        </is>
      </c>
      <c r="B28" s="4" t="inlineStr">
        <is>
          <t xml:space="preserve"> </t>
        </is>
      </c>
      <c r="C28" s="4" t="inlineStr">
        <is>
          <t xml:space="preserve"> </t>
        </is>
      </c>
      <c r="D28" s="4" t="inlineStr">
        <is>
          <t xml:space="preserve"> </t>
        </is>
      </c>
    </row>
    <row r="29">
      <c r="A29" s="4" t="inlineStr">
        <is>
          <t>Total net sales</t>
        </is>
      </c>
      <c r="B29" s="6" t="n">
        <v>49649</v>
      </c>
      <c r="C29" s="6" t="n">
        <v>57214</v>
      </c>
      <c r="D29" s="6" t="n">
        <v>52230</v>
      </c>
    </row>
    <row r="30">
      <c r="A30" s="4" t="inlineStr">
        <is>
          <t>Inter-segment sales | Control Devices</t>
        </is>
      </c>
      <c r="B30" s="4" t="inlineStr">
        <is>
          <t xml:space="preserve"> </t>
        </is>
      </c>
      <c r="C30" s="4" t="inlineStr">
        <is>
          <t xml:space="preserve"> </t>
        </is>
      </c>
      <c r="D30" s="4" t="inlineStr">
        <is>
          <t xml:space="preserve"> </t>
        </is>
      </c>
    </row>
    <row r="31">
      <c r="A31" s="3" t="inlineStr">
        <is>
          <t>Net Sales:</t>
        </is>
      </c>
      <c r="B31" s="4" t="inlineStr">
        <is>
          <t xml:space="preserve"> </t>
        </is>
      </c>
      <c r="C31" s="4" t="inlineStr">
        <is>
          <t xml:space="preserve"> </t>
        </is>
      </c>
      <c r="D31" s="4" t="inlineStr">
        <is>
          <t xml:space="preserve"> </t>
        </is>
      </c>
    </row>
    <row r="32">
      <c r="A32" s="4" t="inlineStr">
        <is>
          <t>Total net sales</t>
        </is>
      </c>
      <c r="B32" s="6" t="n">
        <v>3677</v>
      </c>
      <c r="C32" s="6" t="n">
        <v>3195</v>
      </c>
      <c r="D32" s="6" t="n">
        <v>2719</v>
      </c>
    </row>
    <row r="33">
      <c r="A33" s="4" t="inlineStr">
        <is>
          <t>Inter-segment sales | Electronics</t>
        </is>
      </c>
      <c r="B33" s="4" t="inlineStr">
        <is>
          <t xml:space="preserve"> </t>
        </is>
      </c>
      <c r="C33" s="4" t="inlineStr">
        <is>
          <t xml:space="preserve"> </t>
        </is>
      </c>
      <c r="D33" s="4" t="inlineStr">
        <is>
          <t xml:space="preserve"> </t>
        </is>
      </c>
    </row>
    <row r="34">
      <c r="A34" s="3" t="inlineStr">
        <is>
          <t>Net Sales:</t>
        </is>
      </c>
      <c r="B34" s="4" t="inlineStr">
        <is>
          <t xml:space="preserve"> </t>
        </is>
      </c>
      <c r="C34" s="4" t="inlineStr">
        <is>
          <t xml:space="preserve"> </t>
        </is>
      </c>
      <c r="D34" s="4" t="inlineStr">
        <is>
          <t xml:space="preserve"> </t>
        </is>
      </c>
    </row>
    <row r="35">
      <c r="A35" s="4" t="inlineStr">
        <is>
          <t>Total net sales</t>
        </is>
      </c>
      <c r="B35" s="6" t="n">
        <v>28664</v>
      </c>
      <c r="C35" s="6" t="n">
        <v>31621</v>
      </c>
      <c r="D35" s="6" t="n">
        <v>28709</v>
      </c>
    </row>
    <row r="36">
      <c r="A36" s="4" t="inlineStr">
        <is>
          <t>Inter-segment sales | Stoneridge Brazil</t>
        </is>
      </c>
      <c r="B36" s="4" t="inlineStr">
        <is>
          <t xml:space="preserve"> </t>
        </is>
      </c>
      <c r="C36" s="4" t="inlineStr">
        <is>
          <t xml:space="preserve"> </t>
        </is>
      </c>
      <c r="D36" s="4" t="inlineStr">
        <is>
          <t xml:space="preserve"> </t>
        </is>
      </c>
    </row>
    <row r="37">
      <c r="A37" s="3" t="inlineStr">
        <is>
          <t>Net Sales:</t>
        </is>
      </c>
      <c r="B37" s="4" t="inlineStr">
        <is>
          <t xml:space="preserve"> </t>
        </is>
      </c>
      <c r="C37" s="4" t="inlineStr">
        <is>
          <t xml:space="preserve"> </t>
        </is>
      </c>
      <c r="D37" s="4" t="inlineStr">
        <is>
          <t xml:space="preserve"> </t>
        </is>
      </c>
    </row>
    <row r="38">
      <c r="A38" s="4" t="inlineStr">
        <is>
          <t>Total net sales</t>
        </is>
      </c>
      <c r="B38" s="6" t="n">
        <v>477</v>
      </c>
      <c r="C38" s="6" t="n">
        <v>13</v>
      </c>
      <c r="D38" s="6" t="n">
        <v>32</v>
      </c>
    </row>
    <row r="39">
      <c r="A39" s="4" t="inlineStr">
        <is>
          <t>Operating Segments | Control Devices</t>
        </is>
      </c>
      <c r="B39" s="4" t="inlineStr">
        <is>
          <t xml:space="preserve"> </t>
        </is>
      </c>
      <c r="C39" s="4" t="inlineStr">
        <is>
          <t xml:space="preserve"> </t>
        </is>
      </c>
      <c r="D39" s="4" t="inlineStr">
        <is>
          <t xml:space="preserve"> </t>
        </is>
      </c>
    </row>
    <row r="40">
      <c r="A40" s="3" t="inlineStr">
        <is>
          <t>Net Sales:</t>
        </is>
      </c>
      <c r="B40" s="4" t="inlineStr">
        <is>
          <t xml:space="preserve"> </t>
        </is>
      </c>
      <c r="C40" s="4" t="inlineStr">
        <is>
          <t xml:space="preserve"> </t>
        </is>
      </c>
      <c r="D40" s="4" t="inlineStr">
        <is>
          <t xml:space="preserve"> </t>
        </is>
      </c>
    </row>
    <row r="41">
      <c r="A41" s="4" t="inlineStr">
        <is>
          <t>Total net sales</t>
        </is>
      </c>
      <c r="B41" s="6" t="n">
        <v>296283</v>
      </c>
      <c r="C41" s="6" t="n">
        <v>345260</v>
      </c>
      <c r="D41" s="6" t="n">
        <v>345315</v>
      </c>
    </row>
    <row r="42">
      <c r="A42" s="3" t="inlineStr">
        <is>
          <t>Cost of Goods Sold:</t>
        </is>
      </c>
      <c r="B42" s="4" t="inlineStr">
        <is>
          <t xml:space="preserve"> </t>
        </is>
      </c>
      <c r="C42" s="4" t="inlineStr">
        <is>
          <t xml:space="preserve"> </t>
        </is>
      </c>
      <c r="D42" s="4" t="inlineStr">
        <is>
          <t xml:space="preserve"> </t>
        </is>
      </c>
    </row>
    <row r="43">
      <c r="A43" s="4" t="inlineStr">
        <is>
          <t>Total cost of goods sold</t>
        </is>
      </c>
      <c r="B43" s="6" t="n">
        <v>243784</v>
      </c>
      <c r="C43" s="6" t="n">
        <v>285303</v>
      </c>
      <c r="D43" s="6" t="n">
        <v>279605</v>
      </c>
    </row>
    <row r="44">
      <c r="A44" s="3" t="inlineStr">
        <is>
          <t>Design and Development:</t>
        </is>
      </c>
      <c r="B44" s="4" t="inlineStr">
        <is>
          <t xml:space="preserve"> </t>
        </is>
      </c>
      <c r="C44" s="4" t="inlineStr">
        <is>
          <t xml:space="preserve"> </t>
        </is>
      </c>
      <c r="D44" s="4" t="inlineStr">
        <is>
          <t xml:space="preserve"> </t>
        </is>
      </c>
    </row>
    <row r="45">
      <c r="A45" s="4" t="inlineStr">
        <is>
          <t>Total design and development</t>
        </is>
      </c>
      <c r="B45" s="6" t="n">
        <v>20044</v>
      </c>
      <c r="C45" s="6" t="n">
        <v>21848</v>
      </c>
      <c r="D45" s="6" t="n">
        <v>20654</v>
      </c>
    </row>
    <row r="46">
      <c r="A46" s="3" t="inlineStr">
        <is>
          <t>Other Segment Costs:</t>
        </is>
      </c>
      <c r="B46" s="4" t="inlineStr">
        <is>
          <t xml:space="preserve"> </t>
        </is>
      </c>
      <c r="C46" s="4" t="inlineStr">
        <is>
          <t xml:space="preserve"> </t>
        </is>
      </c>
      <c r="D46" s="4" t="inlineStr">
        <is>
          <t xml:space="preserve"> </t>
        </is>
      </c>
    </row>
    <row r="47">
      <c r="A47" s="4" t="inlineStr">
        <is>
          <t>Total other segment costs</t>
        </is>
      </c>
      <c r="B47" s="6" t="n">
        <v>22600</v>
      </c>
      <c r="C47" s="6" t="n">
        <v>21332</v>
      </c>
      <c r="D47" s="6" t="n">
        <v>18419</v>
      </c>
    </row>
    <row r="48">
      <c r="A48" s="3" t="inlineStr">
        <is>
          <t>Operating (Loss) Income:</t>
        </is>
      </c>
      <c r="B48" s="4" t="inlineStr">
        <is>
          <t xml:space="preserve"> </t>
        </is>
      </c>
      <c r="C48" s="4" t="inlineStr">
        <is>
          <t xml:space="preserve"> </t>
        </is>
      </c>
      <c r="D48" s="4" t="inlineStr">
        <is>
          <t xml:space="preserve"> </t>
        </is>
      </c>
    </row>
    <row r="49">
      <c r="A49" s="4" t="inlineStr">
        <is>
          <t>Total operating (loss) income</t>
        </is>
      </c>
      <c r="B49" s="6" t="n">
        <v>6178</v>
      </c>
      <c r="C49" s="6" t="n">
        <v>13582</v>
      </c>
      <c r="D49" s="6" t="n">
        <v>23917</v>
      </c>
    </row>
    <row r="50">
      <c r="A50" s="3" t="inlineStr">
        <is>
          <t>Depreciation and Amortization:</t>
        </is>
      </c>
      <c r="B50" s="4" t="inlineStr">
        <is>
          <t xml:space="preserve"> </t>
        </is>
      </c>
      <c r="C50" s="4" t="inlineStr">
        <is>
          <t xml:space="preserve"> </t>
        </is>
      </c>
      <c r="D50" s="4" t="inlineStr">
        <is>
          <t xml:space="preserve"> </t>
        </is>
      </c>
    </row>
    <row r="51">
      <c r="A51" s="4" t="inlineStr">
        <is>
          <t>Total depreciation and amortization</t>
        </is>
      </c>
      <c r="B51" s="6" t="n">
        <v>11686</v>
      </c>
      <c r="C51" s="6" t="n">
        <v>12414</v>
      </c>
      <c r="D51" s="6" t="n">
        <v>13521</v>
      </c>
    </row>
    <row r="52">
      <c r="A52" s="3" t="inlineStr">
        <is>
          <t>Interest Expense (Income), net:</t>
        </is>
      </c>
      <c r="B52" s="4" t="inlineStr">
        <is>
          <t xml:space="preserve"> </t>
        </is>
      </c>
      <c r="C52" s="4" t="inlineStr">
        <is>
          <t xml:space="preserve"> </t>
        </is>
      </c>
      <c r="D52" s="4" t="inlineStr">
        <is>
          <t xml:space="preserve"> </t>
        </is>
      </c>
    </row>
    <row r="53">
      <c r="A53" s="4" t="inlineStr">
        <is>
          <t>Total interest expense, net</t>
        </is>
      </c>
      <c r="B53" s="6" t="n">
        <v>-4</v>
      </c>
      <c r="C53" s="6" t="n">
        <v>149</v>
      </c>
      <c r="D53" s="6" t="n">
        <v>93</v>
      </c>
    </row>
    <row r="54">
      <c r="A54" s="3" t="inlineStr">
        <is>
          <t>Capital Expenditures:</t>
        </is>
      </c>
      <c r="B54" s="4" t="inlineStr">
        <is>
          <t xml:space="preserve"> </t>
        </is>
      </c>
      <c r="C54" s="4" t="inlineStr">
        <is>
          <t xml:space="preserve"> </t>
        </is>
      </c>
      <c r="D54" s="4" t="inlineStr">
        <is>
          <t xml:space="preserve"> </t>
        </is>
      </c>
    </row>
    <row r="55">
      <c r="A55" s="4" t="inlineStr">
        <is>
          <t>Total capital expenditures</t>
        </is>
      </c>
      <c r="B55" s="6" t="n">
        <v>6544</v>
      </c>
      <c r="C55" s="6" t="n">
        <v>9230</v>
      </c>
      <c r="D55" s="6" t="n">
        <v>12620</v>
      </c>
    </row>
    <row r="56">
      <c r="A56" s="3" t="inlineStr">
        <is>
          <t>Total Assets:</t>
        </is>
      </c>
      <c r="B56" s="4" t="inlineStr">
        <is>
          <t xml:space="preserve"> </t>
        </is>
      </c>
      <c r="C56" s="4" t="inlineStr">
        <is>
          <t xml:space="preserve"> </t>
        </is>
      </c>
      <c r="D56" s="4" t="inlineStr">
        <is>
          <t xml:space="preserve"> </t>
        </is>
      </c>
    </row>
    <row r="57">
      <c r="A57" s="4" t="inlineStr">
        <is>
          <t>Total assets</t>
        </is>
      </c>
      <c r="B57" s="6" t="n">
        <v>136028</v>
      </c>
      <c r="C57" s="6" t="n">
        <v>159612</v>
      </c>
      <c r="D57" s="4" t="inlineStr">
        <is>
          <t xml:space="preserve"> </t>
        </is>
      </c>
    </row>
    <row r="58">
      <c r="A58" s="4" t="inlineStr">
        <is>
          <t>Operating Segments | Electronics</t>
        </is>
      </c>
      <c r="B58" s="4" t="inlineStr">
        <is>
          <t xml:space="preserve"> </t>
        </is>
      </c>
      <c r="C58" s="4" t="inlineStr">
        <is>
          <t xml:space="preserve"> </t>
        </is>
      </c>
      <c r="D58" s="4" t="inlineStr">
        <is>
          <t xml:space="preserve"> </t>
        </is>
      </c>
    </row>
    <row r="59">
      <c r="A59" s="3" t="inlineStr">
        <is>
          <t>Net Sales:</t>
        </is>
      </c>
      <c r="B59" s="4" t="inlineStr">
        <is>
          <t xml:space="preserve"> </t>
        </is>
      </c>
      <c r="C59" s="4" t="inlineStr">
        <is>
          <t xml:space="preserve"> </t>
        </is>
      </c>
      <c r="D59" s="4" t="inlineStr">
        <is>
          <t xml:space="preserve"> </t>
        </is>
      </c>
    </row>
    <row r="60">
      <c r="A60" s="4" t="inlineStr">
        <is>
          <t>Total net sales</t>
        </is>
      </c>
      <c r="B60" s="6" t="n">
        <v>594704</v>
      </c>
      <c r="C60" s="6" t="n">
        <v>608160</v>
      </c>
      <c r="D60" s="6" t="n">
        <v>533806</v>
      </c>
    </row>
    <row r="61">
      <c r="A61" s="3" t="inlineStr">
        <is>
          <t>Cost of Goods Sold:</t>
        </is>
      </c>
      <c r="B61" s="4" t="inlineStr">
        <is>
          <t xml:space="preserve"> </t>
        </is>
      </c>
      <c r="C61" s="4" t="inlineStr">
        <is>
          <t xml:space="preserve"> </t>
        </is>
      </c>
      <c r="D61" s="4" t="inlineStr">
        <is>
          <t xml:space="preserve"> </t>
        </is>
      </c>
    </row>
    <row r="62">
      <c r="A62" s="4" t="inlineStr">
        <is>
          <t>Total cost of goods sold</t>
        </is>
      </c>
      <c r="B62" s="6" t="n">
        <v>445537</v>
      </c>
      <c r="C62" s="6" t="n">
        <v>456403</v>
      </c>
      <c r="D62" s="6" t="n">
        <v>414550</v>
      </c>
    </row>
    <row r="63">
      <c r="A63" s="3" t="inlineStr">
        <is>
          <t>Design and Development:</t>
        </is>
      </c>
      <c r="B63" s="4" t="inlineStr">
        <is>
          <t xml:space="preserve"> </t>
        </is>
      </c>
      <c r="C63" s="4" t="inlineStr">
        <is>
          <t xml:space="preserve"> </t>
        </is>
      </c>
      <c r="D63" s="4" t="inlineStr">
        <is>
          <t xml:space="preserve"> </t>
        </is>
      </c>
    </row>
    <row r="64">
      <c r="A64" s="4" t="inlineStr">
        <is>
          <t>Total design and development</t>
        </is>
      </c>
      <c r="B64" s="6" t="n">
        <v>45560</v>
      </c>
      <c r="C64" s="6" t="n">
        <v>43027</v>
      </c>
      <c r="D64" s="6" t="n">
        <v>39651</v>
      </c>
    </row>
    <row r="65">
      <c r="A65" s="3" t="inlineStr">
        <is>
          <t>Other Segment Costs:</t>
        </is>
      </c>
      <c r="B65" s="4" t="inlineStr">
        <is>
          <t xml:space="preserve"> </t>
        </is>
      </c>
      <c r="C65" s="4" t="inlineStr">
        <is>
          <t xml:space="preserve"> </t>
        </is>
      </c>
      <c r="D65" s="4" t="inlineStr">
        <is>
          <t xml:space="preserve"> </t>
        </is>
      </c>
    </row>
    <row r="66">
      <c r="A66" s="4" t="inlineStr">
        <is>
          <t>Total other segment costs</t>
        </is>
      </c>
      <c r="B66" s="6" t="n">
        <v>49382</v>
      </c>
      <c r="C66" s="6" t="n">
        <v>49799</v>
      </c>
      <c r="D66" s="6" t="n">
        <v>45769</v>
      </c>
    </row>
    <row r="67">
      <c r="A67" s="3" t="inlineStr">
        <is>
          <t>Operating (Loss) Income:</t>
        </is>
      </c>
      <c r="B67" s="4" t="inlineStr">
        <is>
          <t xml:space="preserve"> </t>
        </is>
      </c>
      <c r="C67" s="4" t="inlineStr">
        <is>
          <t xml:space="preserve"> </t>
        </is>
      </c>
      <c r="D67" s="4" t="inlineStr">
        <is>
          <t xml:space="preserve"> </t>
        </is>
      </c>
    </row>
    <row r="68">
      <c r="A68" s="4" t="inlineStr">
        <is>
          <t>Total operating (loss) income</t>
        </is>
      </c>
      <c r="B68" s="6" t="n">
        <v>25561</v>
      </c>
      <c r="C68" s="6" t="n">
        <v>27309</v>
      </c>
      <c r="D68" s="6" t="n">
        <v>5128</v>
      </c>
    </row>
    <row r="69">
      <c r="A69" s="3" t="inlineStr">
        <is>
          <t>Depreciation and Amortization:</t>
        </is>
      </c>
      <c r="B69" s="4" t="inlineStr">
        <is>
          <t xml:space="preserve"> </t>
        </is>
      </c>
      <c r="C69" s="4" t="inlineStr">
        <is>
          <t xml:space="preserve"> </t>
        </is>
      </c>
      <c r="D69" s="4" t="inlineStr">
        <is>
          <t xml:space="preserve"> </t>
        </is>
      </c>
    </row>
    <row r="70">
      <c r="A70" s="4" t="inlineStr">
        <is>
          <t>Total depreciation and amortization</t>
        </is>
      </c>
      <c r="B70" s="6" t="n">
        <v>15814</v>
      </c>
      <c r="C70" s="6" t="n">
        <v>14035</v>
      </c>
      <c r="D70" s="6" t="n">
        <v>13913</v>
      </c>
    </row>
    <row r="71">
      <c r="A71" s="3" t="inlineStr">
        <is>
          <t>Interest Expense (Income), net:</t>
        </is>
      </c>
      <c r="B71" s="4" t="inlineStr">
        <is>
          <t xml:space="preserve"> </t>
        </is>
      </c>
      <c r="C71" s="4" t="inlineStr">
        <is>
          <t xml:space="preserve"> </t>
        </is>
      </c>
      <c r="D71" s="4" t="inlineStr">
        <is>
          <t xml:space="preserve"> </t>
        </is>
      </c>
    </row>
    <row r="72">
      <c r="A72" s="4" t="inlineStr">
        <is>
          <t>Total interest expense, net</t>
        </is>
      </c>
      <c r="B72" s="6" t="n">
        <v>1498</v>
      </c>
      <c r="C72" s="6" t="n">
        <v>1771</v>
      </c>
      <c r="D72" s="6" t="n">
        <v>1009</v>
      </c>
    </row>
    <row r="73">
      <c r="A73" s="3" t="inlineStr">
        <is>
          <t>Capital Expenditures:</t>
        </is>
      </c>
      <c r="B73" s="4" t="inlineStr">
        <is>
          <t xml:space="preserve"> </t>
        </is>
      </c>
      <c r="C73" s="4" t="inlineStr">
        <is>
          <t xml:space="preserve"> </t>
        </is>
      </c>
      <c r="D73" s="4" t="inlineStr">
        <is>
          <t xml:space="preserve"> </t>
        </is>
      </c>
    </row>
    <row r="74">
      <c r="A74" s="4" t="inlineStr">
        <is>
          <t>Total capital expenditures</t>
        </is>
      </c>
      <c r="B74" s="6" t="n">
        <v>8623</v>
      </c>
      <c r="C74" s="6" t="n">
        <v>18313</v>
      </c>
      <c r="D74" s="6" t="n">
        <v>10479</v>
      </c>
    </row>
    <row r="75">
      <c r="A75" s="3" t="inlineStr">
        <is>
          <t>Total Assets:</t>
        </is>
      </c>
      <c r="B75" s="4" t="inlineStr">
        <is>
          <t xml:space="preserve"> </t>
        </is>
      </c>
      <c r="C75" s="4" t="inlineStr">
        <is>
          <t xml:space="preserve"> </t>
        </is>
      </c>
      <c r="D75" s="4" t="inlineStr">
        <is>
          <t xml:space="preserve"> </t>
        </is>
      </c>
    </row>
    <row r="76">
      <c r="A76" s="4" t="inlineStr">
        <is>
          <t>Total assets</t>
        </is>
      </c>
      <c r="B76" s="6" t="n">
        <v>365226</v>
      </c>
      <c r="C76" s="6" t="n">
        <v>404994</v>
      </c>
      <c r="D76" s="4" t="inlineStr">
        <is>
          <t xml:space="preserve"> </t>
        </is>
      </c>
    </row>
    <row r="77">
      <c r="A77" s="4" t="inlineStr">
        <is>
          <t>Operating Segments | Stoneridge Brazil</t>
        </is>
      </c>
      <c r="B77" s="4" t="inlineStr">
        <is>
          <t xml:space="preserve"> </t>
        </is>
      </c>
      <c r="C77" s="4" t="inlineStr">
        <is>
          <t xml:space="preserve"> </t>
        </is>
      </c>
      <c r="D77" s="4" t="inlineStr">
        <is>
          <t xml:space="preserve"> </t>
        </is>
      </c>
    </row>
    <row r="78">
      <c r="A78" s="3" t="inlineStr">
        <is>
          <t>Net Sales:</t>
        </is>
      </c>
      <c r="B78" s="4" t="inlineStr">
        <is>
          <t xml:space="preserve"> </t>
        </is>
      </c>
      <c r="C78" s="4" t="inlineStr">
        <is>
          <t xml:space="preserve"> </t>
        </is>
      </c>
      <c r="D78" s="4" t="inlineStr">
        <is>
          <t xml:space="preserve"> </t>
        </is>
      </c>
    </row>
    <row r="79">
      <c r="A79" s="4" t="inlineStr">
        <is>
          <t>Total net sales</t>
        </is>
      </c>
      <c r="B79" s="6" t="n">
        <v>50126</v>
      </c>
      <c r="C79" s="6" t="n">
        <v>57227</v>
      </c>
      <c r="D79" s="6" t="n">
        <v>52262</v>
      </c>
    </row>
    <row r="80">
      <c r="A80" s="3" t="inlineStr">
        <is>
          <t>Cost of Goods Sold:</t>
        </is>
      </c>
      <c r="B80" s="4" t="inlineStr">
        <is>
          <t xml:space="preserve"> </t>
        </is>
      </c>
      <c r="C80" s="4" t="inlineStr">
        <is>
          <t xml:space="preserve"> </t>
        </is>
      </c>
      <c r="D80" s="4" t="inlineStr">
        <is>
          <t xml:space="preserve"> </t>
        </is>
      </c>
    </row>
    <row r="81">
      <c r="A81" s="4" t="inlineStr">
        <is>
          <t>Total cost of goods sold</t>
        </is>
      </c>
      <c r="B81" s="6" t="n">
        <v>29745</v>
      </c>
      <c r="C81" s="6" t="n">
        <v>32630</v>
      </c>
      <c r="D81" s="6" t="n">
        <v>30909</v>
      </c>
    </row>
    <row r="82">
      <c r="A82" s="3" t="inlineStr">
        <is>
          <t>Design and Development:</t>
        </is>
      </c>
      <c r="B82" s="4" t="inlineStr">
        <is>
          <t xml:space="preserve"> </t>
        </is>
      </c>
      <c r="C82" s="4" t="inlineStr">
        <is>
          <t xml:space="preserve"> </t>
        </is>
      </c>
      <c r="D82" s="4" t="inlineStr">
        <is>
          <t xml:space="preserve"> </t>
        </is>
      </c>
    </row>
    <row r="83">
      <c r="A83" s="4" t="inlineStr">
        <is>
          <t>Total design and development</t>
        </is>
      </c>
      <c r="B83" s="6" t="n">
        <v>3113</v>
      </c>
      <c r="C83" s="6" t="n">
        <v>3061</v>
      </c>
      <c r="D83" s="6" t="n">
        <v>2634</v>
      </c>
    </row>
    <row r="84">
      <c r="A84" s="3" t="inlineStr">
        <is>
          <t>Other Segment Costs:</t>
        </is>
      </c>
      <c r="B84" s="4" t="inlineStr">
        <is>
          <t xml:space="preserve"> </t>
        </is>
      </c>
      <c r="C84" s="4" t="inlineStr">
        <is>
          <t xml:space="preserve"> </t>
        </is>
      </c>
      <c r="D84" s="4" t="inlineStr">
        <is>
          <t xml:space="preserve"> </t>
        </is>
      </c>
    </row>
    <row r="85">
      <c r="A85" s="4" t="inlineStr">
        <is>
          <t>Total other segment costs</t>
        </is>
      </c>
      <c r="B85" s="6" t="n">
        <v>15809</v>
      </c>
      <c r="C85" s="6" t="n">
        <v>17068</v>
      </c>
      <c r="D85" s="6" t="n">
        <v>15537</v>
      </c>
    </row>
    <row r="86">
      <c r="A86" s="3" t="inlineStr">
        <is>
          <t>Operating (Loss) Income:</t>
        </is>
      </c>
      <c r="B86" s="4" t="inlineStr">
        <is>
          <t xml:space="preserve"> </t>
        </is>
      </c>
      <c r="C86" s="4" t="inlineStr">
        <is>
          <t xml:space="preserve"> </t>
        </is>
      </c>
      <c r="D86" s="4" t="inlineStr">
        <is>
          <t xml:space="preserve"> </t>
        </is>
      </c>
    </row>
    <row r="87">
      <c r="A87" s="4" t="inlineStr">
        <is>
          <t>Total operating (loss) income</t>
        </is>
      </c>
      <c r="B87" s="6" t="n">
        <v>982</v>
      </c>
      <c r="C87" s="6" t="n">
        <v>4454</v>
      </c>
      <c r="D87" s="6" t="n">
        <v>3150</v>
      </c>
    </row>
    <row r="88">
      <c r="A88" s="3" t="inlineStr">
        <is>
          <t>Depreciation and Amortization:</t>
        </is>
      </c>
      <c r="B88" s="4" t="inlineStr">
        <is>
          <t xml:space="preserve"> </t>
        </is>
      </c>
      <c r="C88" s="4" t="inlineStr">
        <is>
          <t xml:space="preserve"> </t>
        </is>
      </c>
      <c r="D88" s="4" t="inlineStr">
        <is>
          <t xml:space="preserve"> </t>
        </is>
      </c>
    </row>
    <row r="89">
      <c r="A89" s="4" t="inlineStr">
        <is>
          <t>Total depreciation and amortization</t>
        </is>
      </c>
      <c r="B89" s="6" t="n">
        <v>4753</v>
      </c>
      <c r="C89" s="6" t="n">
        <v>4801</v>
      </c>
      <c r="D89" s="6" t="n">
        <v>3939</v>
      </c>
    </row>
    <row r="90">
      <c r="A90" s="3" t="inlineStr">
        <is>
          <t>Interest Expense (Income), net:</t>
        </is>
      </c>
      <c r="B90" s="4" t="inlineStr">
        <is>
          <t xml:space="preserve"> </t>
        </is>
      </c>
      <c r="C90" s="4" t="inlineStr">
        <is>
          <t xml:space="preserve"> </t>
        </is>
      </c>
      <c r="D90" s="4" t="inlineStr">
        <is>
          <t xml:space="preserve"> </t>
        </is>
      </c>
    </row>
    <row r="91">
      <c r="A91" s="4" t="inlineStr">
        <is>
          <t>Total interest expense, net</t>
        </is>
      </c>
      <c r="B91" s="6" t="n">
        <v>-982</v>
      </c>
      <c r="C91" s="6" t="n">
        <v>-1693</v>
      </c>
      <c r="D91" s="6" t="n">
        <v>-1282</v>
      </c>
    </row>
    <row r="92">
      <c r="A92" s="3" t="inlineStr">
        <is>
          <t>Capital Expenditures:</t>
        </is>
      </c>
      <c r="B92" s="4" t="inlineStr">
        <is>
          <t xml:space="preserve"> </t>
        </is>
      </c>
      <c r="C92" s="4" t="inlineStr">
        <is>
          <t xml:space="preserve"> </t>
        </is>
      </c>
      <c r="D92" s="4" t="inlineStr">
        <is>
          <t xml:space="preserve"> </t>
        </is>
      </c>
    </row>
    <row r="93">
      <c r="A93" s="4" t="inlineStr">
        <is>
          <t>Total capital expenditures</t>
        </is>
      </c>
      <c r="B93" s="6" t="n">
        <v>2705</v>
      </c>
      <c r="C93" s="6" t="n">
        <v>3054</v>
      </c>
      <c r="D93" s="6" t="n">
        <v>3480</v>
      </c>
    </row>
    <row r="94">
      <c r="A94" s="3" t="inlineStr">
        <is>
          <t>Total Assets:</t>
        </is>
      </c>
      <c r="B94" s="4" t="inlineStr">
        <is>
          <t xml:space="preserve"> </t>
        </is>
      </c>
      <c r="C94" s="4" t="inlineStr">
        <is>
          <t xml:space="preserve"> </t>
        </is>
      </c>
      <c r="D94" s="4" t="inlineStr">
        <is>
          <t xml:space="preserve"> </t>
        </is>
      </c>
    </row>
    <row r="95">
      <c r="A95" s="4" t="inlineStr">
        <is>
          <t>Total assets</t>
        </is>
      </c>
      <c r="B95" s="6" t="n">
        <v>48280</v>
      </c>
      <c r="C95" s="6" t="n">
        <v>66318</v>
      </c>
      <c r="D95" s="4" t="inlineStr">
        <is>
          <t xml:space="preserve"> </t>
        </is>
      </c>
    </row>
    <row r="96">
      <c r="A96" s="4" t="inlineStr">
        <is>
          <t>Eliminations</t>
        </is>
      </c>
      <c r="B96" s="4" t="inlineStr">
        <is>
          <t xml:space="preserve"> </t>
        </is>
      </c>
      <c r="C96" s="4" t="inlineStr">
        <is>
          <t xml:space="preserve"> </t>
        </is>
      </c>
      <c r="D96" s="4" t="inlineStr">
        <is>
          <t xml:space="preserve"> </t>
        </is>
      </c>
    </row>
    <row r="97">
      <c r="A97" s="3" t="inlineStr">
        <is>
          <t>Net Sales:</t>
        </is>
      </c>
      <c r="B97" s="4" t="inlineStr">
        <is>
          <t xml:space="preserve"> </t>
        </is>
      </c>
      <c r="C97" s="4" t="inlineStr">
        <is>
          <t xml:space="preserve"> </t>
        </is>
      </c>
      <c r="D97" s="4" t="inlineStr">
        <is>
          <t xml:space="preserve"> </t>
        </is>
      </c>
    </row>
    <row r="98">
      <c r="A98" s="4" t="inlineStr">
        <is>
          <t>Total net sales</t>
        </is>
      </c>
      <c r="B98" s="6" t="n">
        <v>-32818</v>
      </c>
      <c r="C98" s="6" t="n">
        <v>-34829</v>
      </c>
      <c r="D98" s="6" t="n">
        <v>-31460</v>
      </c>
    </row>
    <row r="99">
      <c r="A99" s="3" t="inlineStr">
        <is>
          <t>Total Assets:</t>
        </is>
      </c>
      <c r="B99" s="4" t="inlineStr">
        <is>
          <t xml:space="preserve"> </t>
        </is>
      </c>
      <c r="C99" s="4" t="inlineStr">
        <is>
          <t xml:space="preserve"> </t>
        </is>
      </c>
      <c r="D99" s="4" t="inlineStr">
        <is>
          <t xml:space="preserve"> </t>
        </is>
      </c>
    </row>
    <row r="100">
      <c r="A100" s="4" t="inlineStr">
        <is>
          <t>Total assets</t>
        </is>
      </c>
      <c r="B100" s="6" t="n">
        <v>-399771</v>
      </c>
      <c r="C100" s="6" t="n">
        <v>-370493</v>
      </c>
      <c r="D100" s="4" t="inlineStr">
        <is>
          <t xml:space="preserve"> </t>
        </is>
      </c>
    </row>
    <row r="101">
      <c r="A101" s="4" t="inlineStr">
        <is>
          <t>Unallocated Corporate</t>
        </is>
      </c>
      <c r="B101" s="4" t="inlineStr">
        <is>
          <t xml:space="preserve"> </t>
        </is>
      </c>
      <c r="C101" s="4" t="inlineStr">
        <is>
          <t xml:space="preserve"> </t>
        </is>
      </c>
      <c r="D101" s="4" t="inlineStr">
        <is>
          <t xml:space="preserve"> </t>
        </is>
      </c>
    </row>
    <row r="102">
      <c r="A102" s="3" t="inlineStr">
        <is>
          <t>Cost of Goods Sold:</t>
        </is>
      </c>
      <c r="B102" s="4" t="inlineStr">
        <is>
          <t xml:space="preserve"> </t>
        </is>
      </c>
      <c r="C102" s="4" t="inlineStr">
        <is>
          <t xml:space="preserve"> </t>
        </is>
      </c>
      <c r="D102" s="4" t="inlineStr">
        <is>
          <t xml:space="preserve"> </t>
        </is>
      </c>
    </row>
    <row r="103">
      <c r="A103" s="4" t="inlineStr">
        <is>
          <t>Total cost of goods sold</t>
        </is>
      </c>
      <c r="B103" s="6" t="n">
        <v>-24</v>
      </c>
      <c r="C103" s="6" t="n">
        <v>176</v>
      </c>
      <c r="D103" s="6" t="n">
        <v>-67</v>
      </c>
    </row>
    <row r="104">
      <c r="A104" s="3" t="inlineStr">
        <is>
          <t>Design and Development:</t>
        </is>
      </c>
      <c r="B104" s="4" t="inlineStr">
        <is>
          <t xml:space="preserve"> </t>
        </is>
      </c>
      <c r="C104" s="4" t="inlineStr">
        <is>
          <t xml:space="preserve"> </t>
        </is>
      </c>
      <c r="D104" s="4" t="inlineStr">
        <is>
          <t xml:space="preserve"> </t>
        </is>
      </c>
    </row>
    <row r="105">
      <c r="A105" s="4" t="inlineStr">
        <is>
          <t>Total design and development</t>
        </is>
      </c>
      <c r="B105" s="6" t="n">
        <v>3457</v>
      </c>
      <c r="C105" s="6" t="n">
        <v>3139</v>
      </c>
      <c r="D105" s="6" t="n">
        <v>2357</v>
      </c>
    </row>
    <row r="106">
      <c r="A106" s="3" t="inlineStr">
        <is>
          <t>Other Segment Costs:</t>
        </is>
      </c>
      <c r="B106" s="4" t="inlineStr">
        <is>
          <t xml:space="preserve"> </t>
        </is>
      </c>
      <c r="C106" s="4" t="inlineStr">
        <is>
          <t xml:space="preserve"> </t>
        </is>
      </c>
      <c r="D106" s="4" t="inlineStr">
        <is>
          <t xml:space="preserve"> </t>
        </is>
      </c>
    </row>
    <row r="107">
      <c r="A107" s="4" t="inlineStr">
        <is>
          <t>Total other segment costs</t>
        </is>
      </c>
      <c r="B107" s="6" t="n">
        <v>29669</v>
      </c>
      <c r="C107" s="6" t="n">
        <v>29196</v>
      </c>
      <c r="D107" s="6" t="n">
        <v>26970</v>
      </c>
    </row>
    <row r="108">
      <c r="A108" s="3" t="inlineStr">
        <is>
          <t>Operating (Loss) Income:</t>
        </is>
      </c>
      <c r="B108" s="4" t="inlineStr">
        <is>
          <t xml:space="preserve"> </t>
        </is>
      </c>
      <c r="C108" s="4" t="inlineStr">
        <is>
          <t xml:space="preserve"> </t>
        </is>
      </c>
      <c r="D108" s="4" t="inlineStr">
        <is>
          <t xml:space="preserve"> </t>
        </is>
      </c>
    </row>
    <row r="109">
      <c r="A109" s="4" t="inlineStr">
        <is>
          <t>Total operating (loss) income</t>
        </is>
      </c>
      <c r="B109" s="6" t="n">
        <v>-33102</v>
      </c>
      <c r="C109" s="6" t="n">
        <v>-32509</v>
      </c>
      <c r="D109" s="6" t="n">
        <v>-29260</v>
      </c>
    </row>
    <row r="110">
      <c r="A110" s="3" t="inlineStr">
        <is>
          <t>Depreciation and Amortization:</t>
        </is>
      </c>
      <c r="B110" s="4" t="inlineStr">
        <is>
          <t xml:space="preserve"> </t>
        </is>
      </c>
      <c r="C110" s="4" t="inlineStr">
        <is>
          <t xml:space="preserve"> </t>
        </is>
      </c>
      <c r="D110" s="4" t="inlineStr">
        <is>
          <t xml:space="preserve"> </t>
        </is>
      </c>
    </row>
    <row r="111">
      <c r="A111" s="4" t="inlineStr">
        <is>
          <t>Total depreciation and amortization</t>
        </is>
      </c>
      <c r="B111" s="6" t="n">
        <v>2013</v>
      </c>
      <c r="C111" s="6" t="n">
        <v>2388</v>
      </c>
      <c r="D111" s="6" t="n">
        <v>2318</v>
      </c>
    </row>
    <row r="112">
      <c r="A112" s="3" t="inlineStr">
        <is>
          <t>Interest Expense (Income), net:</t>
        </is>
      </c>
      <c r="B112" s="4" t="inlineStr">
        <is>
          <t xml:space="preserve"> </t>
        </is>
      </c>
      <c r="C112" s="4" t="inlineStr">
        <is>
          <t xml:space="preserve"> </t>
        </is>
      </c>
      <c r="D112" s="4" t="inlineStr">
        <is>
          <t xml:space="preserve"> </t>
        </is>
      </c>
    </row>
    <row r="113">
      <c r="A113" s="4" t="inlineStr">
        <is>
          <t>Total interest expense, net</t>
        </is>
      </c>
      <c r="B113" s="6" t="n">
        <v>13935</v>
      </c>
      <c r="C113" s="6" t="n">
        <v>12773</v>
      </c>
      <c r="D113" s="6" t="n">
        <v>7277</v>
      </c>
    </row>
    <row r="114">
      <c r="A114" s="3" t="inlineStr">
        <is>
          <t>Capital Expenditures:</t>
        </is>
      </c>
      <c r="B114" s="4" t="inlineStr">
        <is>
          <t xml:space="preserve"> </t>
        </is>
      </c>
      <c r="C114" s="4" t="inlineStr">
        <is>
          <t xml:space="preserve"> </t>
        </is>
      </c>
      <c r="D114" s="4" t="inlineStr">
        <is>
          <t xml:space="preserve"> </t>
        </is>
      </c>
    </row>
    <row r="115">
      <c r="A115" s="4" t="inlineStr">
        <is>
          <t>Total capital expenditures</t>
        </is>
      </c>
      <c r="B115" s="6" t="n">
        <v>1338</v>
      </c>
      <c r="C115" s="6" t="n">
        <v>1229</v>
      </c>
      <c r="D115" s="7" t="n">
        <v>653</v>
      </c>
    </row>
    <row r="116">
      <c r="A116" s="3" t="inlineStr">
        <is>
          <t>Total Assets:</t>
        </is>
      </c>
      <c r="B116" s="4" t="inlineStr">
        <is>
          <t xml:space="preserve"> </t>
        </is>
      </c>
      <c r="C116" s="4" t="inlineStr">
        <is>
          <t xml:space="preserve"> </t>
        </is>
      </c>
      <c r="D116" s="4" t="inlineStr">
        <is>
          <t xml:space="preserve"> </t>
        </is>
      </c>
    </row>
    <row r="117">
      <c r="A117" s="4" t="inlineStr">
        <is>
          <t>Total assets</t>
        </is>
      </c>
      <c r="B117" s="7" t="n">
        <v>471793</v>
      </c>
      <c r="C117" s="7" t="n">
        <v>419469</v>
      </c>
      <c r="D11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from External Customers and Long-Lived Assets, by Geographical Area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sales</t>
        </is>
      </c>
      <c r="B4" s="7" t="n">
        <v>908295</v>
      </c>
      <c r="C4" s="7" t="n">
        <v>975818</v>
      </c>
      <c r="D4" s="7" t="n">
        <v>899923</v>
      </c>
    </row>
    <row r="5">
      <c r="A5" s="4" t="inlineStr">
        <is>
          <t>Total long-term assets</t>
        </is>
      </c>
      <c r="B5" s="6" t="n">
        <v>234042</v>
      </c>
      <c r="C5" s="6" t="n">
        <v>250510</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net sales</t>
        </is>
      </c>
      <c r="B8" s="6" t="n">
        <v>447142</v>
      </c>
      <c r="C8" s="6" t="n">
        <v>495541</v>
      </c>
      <c r="D8" s="6" t="n">
        <v>444928</v>
      </c>
    </row>
    <row r="9">
      <c r="A9" s="4" t="inlineStr">
        <is>
          <t>Total long-term assets</t>
        </is>
      </c>
      <c r="B9" s="6" t="n">
        <v>95365</v>
      </c>
      <c r="C9" s="6" t="n">
        <v>92419</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net sales</t>
        </is>
      </c>
      <c r="B12" s="6" t="n">
        <v>447142</v>
      </c>
      <c r="C12" s="6" t="n">
        <v>495541</v>
      </c>
      <c r="D12" s="6" t="n">
        <v>444928</v>
      </c>
    </row>
    <row r="13">
      <c r="A13" s="4" t="inlineStr">
        <is>
          <t>Total long-term assets</t>
        </is>
      </c>
      <c r="B13" s="6" t="n">
        <v>90111</v>
      </c>
      <c r="C13" s="6" t="n">
        <v>87712</v>
      </c>
      <c r="D13" s="4" t="inlineStr">
        <is>
          <t xml:space="preserve"> </t>
        </is>
      </c>
    </row>
    <row r="14">
      <c r="A14" s="4" t="inlineStr">
        <is>
          <t>Mexico</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long-term assets</t>
        </is>
      </c>
      <c r="B16" s="6" t="n">
        <v>5254</v>
      </c>
      <c r="C16" s="6" t="n">
        <v>4707</v>
      </c>
      <c r="D16" s="4" t="inlineStr">
        <is>
          <t xml:space="preserve"> </t>
        </is>
      </c>
    </row>
    <row r="17">
      <c r="A17" s="4" t="inlineStr">
        <is>
          <t>South Americ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net sales</t>
        </is>
      </c>
      <c r="B19" s="6" t="n">
        <v>49649</v>
      </c>
      <c r="C19" s="6" t="n">
        <v>57214</v>
      </c>
      <c r="D19" s="6" t="n">
        <v>52230</v>
      </c>
    </row>
    <row r="20">
      <c r="A20" s="4" t="inlineStr">
        <is>
          <t>Total long-term assets</t>
        </is>
      </c>
      <c r="B20" s="6" t="n">
        <v>25222</v>
      </c>
      <c r="C20" s="6" t="n">
        <v>32679</v>
      </c>
      <c r="D20" s="4" t="inlineStr">
        <is>
          <t xml:space="preserve"> </t>
        </is>
      </c>
    </row>
    <row r="21">
      <c r="A21" s="4" t="inlineStr">
        <is>
          <t>Brazil</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Total net sales</t>
        </is>
      </c>
      <c r="B23" s="6" t="n">
        <v>49649</v>
      </c>
      <c r="C23" s="6" t="n">
        <v>57214</v>
      </c>
      <c r="D23" s="6" t="n">
        <v>52230</v>
      </c>
    </row>
    <row r="24">
      <c r="A24" s="4" t="inlineStr">
        <is>
          <t>Total long-term assets</t>
        </is>
      </c>
      <c r="B24" s="6" t="n">
        <v>25222</v>
      </c>
      <c r="C24" s="6" t="n">
        <v>32679</v>
      </c>
      <c r="D24" s="4" t="inlineStr">
        <is>
          <t xml:space="preserve"> </t>
        </is>
      </c>
    </row>
    <row r="25">
      <c r="A25" s="4" t="inlineStr">
        <is>
          <t>Europe and Other</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Total net sales</t>
        </is>
      </c>
      <c r="B27" s="6" t="n">
        <v>411504</v>
      </c>
      <c r="C27" s="6" t="n">
        <v>423063</v>
      </c>
      <c r="D27" s="6" t="n">
        <v>402765</v>
      </c>
    </row>
    <row r="28">
      <c r="A28" s="4" t="inlineStr">
        <is>
          <t>Total long-term assets</t>
        </is>
      </c>
      <c r="B28" s="6" t="n">
        <v>113455</v>
      </c>
      <c r="C28" s="6" t="n">
        <v>125412</v>
      </c>
      <c r="D28" s="4" t="inlineStr">
        <is>
          <t xml:space="preserve"> </t>
        </is>
      </c>
    </row>
    <row r="29">
      <c r="A29" s="4" t="inlineStr">
        <is>
          <t>Sweden</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Total net sales</t>
        </is>
      </c>
      <c r="B31" s="6" t="n">
        <v>159035</v>
      </c>
      <c r="C31" s="6" t="n">
        <v>157895</v>
      </c>
      <c r="D31" s="6" t="n">
        <v>170228</v>
      </c>
    </row>
    <row r="32">
      <c r="A32" s="4" t="inlineStr">
        <is>
          <t>Total long-term assets</t>
        </is>
      </c>
      <c r="B32" s="6" t="n">
        <v>32918</v>
      </c>
      <c r="C32" s="6" t="n">
        <v>31058</v>
      </c>
      <c r="D32" s="4" t="inlineStr">
        <is>
          <t xml:space="preserve"> </t>
        </is>
      </c>
    </row>
    <row r="33">
      <c r="A33" s="4" t="inlineStr">
        <is>
          <t>Estonia</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Total net sales</t>
        </is>
      </c>
      <c r="B35" s="6" t="n">
        <v>110112</v>
      </c>
      <c r="C35" s="6" t="n">
        <v>109480</v>
      </c>
      <c r="D35" s="6" t="n">
        <v>89130</v>
      </c>
    </row>
    <row r="36">
      <c r="A36" s="4" t="inlineStr">
        <is>
          <t>Total long-term assets</t>
        </is>
      </c>
      <c r="B36" s="6" t="n">
        <v>8363</v>
      </c>
      <c r="C36" s="6" t="n">
        <v>9581</v>
      </c>
      <c r="D36" s="4" t="inlineStr">
        <is>
          <t xml:space="preserve"> </t>
        </is>
      </c>
    </row>
    <row r="37">
      <c r="A37" s="4" t="inlineStr">
        <is>
          <t>Netherlands</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Total net sales</t>
        </is>
      </c>
      <c r="B39" s="6" t="n">
        <v>84297</v>
      </c>
      <c r="C39" s="6" t="n">
        <v>74842</v>
      </c>
      <c r="D39" s="6" t="n">
        <v>68326</v>
      </c>
    </row>
    <row r="40">
      <c r="A40" s="4" t="inlineStr">
        <is>
          <t>Total long-term assets</t>
        </is>
      </c>
      <c r="B40" s="6" t="n">
        <v>57677</v>
      </c>
      <c r="C40" s="6" t="n">
        <v>64660</v>
      </c>
      <c r="D40" s="4" t="inlineStr">
        <is>
          <t xml:space="preserve"> </t>
        </is>
      </c>
    </row>
    <row r="41">
      <c r="A41" s="4" t="inlineStr">
        <is>
          <t>Other Europe</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Total net sales</t>
        </is>
      </c>
      <c r="B43" s="6" t="n">
        <v>6755</v>
      </c>
      <c r="C43" s="6" t="n">
        <v>18465</v>
      </c>
      <c r="D43" s="6" t="n">
        <v>19445</v>
      </c>
    </row>
    <row r="44">
      <c r="A44" s="4" t="inlineStr">
        <is>
          <t>Total long-term assets</t>
        </is>
      </c>
      <c r="B44" s="6" t="n">
        <v>653</v>
      </c>
      <c r="C44" s="6" t="n">
        <v>577</v>
      </c>
      <c r="D44" s="4" t="inlineStr">
        <is>
          <t xml:space="preserve"> </t>
        </is>
      </c>
    </row>
    <row r="45">
      <c r="A45" s="4" t="inlineStr">
        <is>
          <t>China</t>
        </is>
      </c>
      <c r="B45" s="4" t="inlineStr">
        <is>
          <t xml:space="preserve"> </t>
        </is>
      </c>
      <c r="C45" s="4" t="inlineStr">
        <is>
          <t xml:space="preserve"> </t>
        </is>
      </c>
      <c r="D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row>
    <row r="47">
      <c r="A47" s="4" t="inlineStr">
        <is>
          <t>Total net sales</t>
        </is>
      </c>
      <c r="B47" s="6" t="n">
        <v>51305</v>
      </c>
      <c r="C47" s="6" t="n">
        <v>62381</v>
      </c>
      <c r="D47" s="7" t="n">
        <v>55636</v>
      </c>
    </row>
    <row r="48">
      <c r="A48" s="4" t="inlineStr">
        <is>
          <t>Total long-term assets</t>
        </is>
      </c>
      <c r="B48" s="7" t="n">
        <v>13844</v>
      </c>
      <c r="C48" s="7" t="n">
        <v>19536</v>
      </c>
      <c r="D4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ccounts receivable reserv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1058</v>
      </c>
      <c r="C5" s="7" t="n">
        <v>962</v>
      </c>
      <c r="D5" s="7" t="n">
        <v>1443</v>
      </c>
    </row>
    <row r="6">
      <c r="A6" s="4" t="inlineStr">
        <is>
          <t>Charged to costs and expenses</t>
        </is>
      </c>
      <c r="B6" s="6" t="n">
        <v>632</v>
      </c>
      <c r="C6" s="6" t="n">
        <v>412</v>
      </c>
      <c r="D6" s="6" t="n">
        <v>1255</v>
      </c>
    </row>
    <row r="7">
      <c r="A7" s="4" t="inlineStr">
        <is>
          <t>Additions</t>
        </is>
      </c>
      <c r="B7" s="6" t="n">
        <v>632</v>
      </c>
      <c r="C7" s="6" t="n">
        <v>412</v>
      </c>
      <c r="D7" s="6" t="n">
        <v>1255</v>
      </c>
    </row>
    <row r="8">
      <c r="A8" s="4" t="inlineStr">
        <is>
          <t>Write-offs</t>
        </is>
      </c>
      <c r="B8" s="6" t="n">
        <v>-630</v>
      </c>
      <c r="C8" s="6" t="n">
        <v>-316</v>
      </c>
      <c r="D8" s="6" t="n">
        <v>-1736</v>
      </c>
    </row>
    <row r="9">
      <c r="A9" s="4" t="inlineStr">
        <is>
          <t>Balance at end of period</t>
        </is>
      </c>
      <c r="B9" s="6" t="n">
        <v>1060</v>
      </c>
      <c r="C9" s="6" t="n">
        <v>1058</v>
      </c>
      <c r="D9" s="6" t="n">
        <v>962</v>
      </c>
    </row>
    <row r="10">
      <c r="A10" s="4" t="inlineStr">
        <is>
          <t>Valuation allowance for deferred tax asse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21082</v>
      </c>
      <c r="C12" s="6" t="n">
        <v>18496</v>
      </c>
      <c r="D12" s="6" t="n">
        <v>14516</v>
      </c>
    </row>
    <row r="13">
      <c r="A13" s="4" t="inlineStr">
        <is>
          <t>Charged to costs and expenses</t>
        </is>
      </c>
      <c r="B13" s="6" t="n">
        <v>885</v>
      </c>
      <c r="C13" s="6" t="n">
        <v>1974</v>
      </c>
      <c r="D13" s="6" t="n">
        <v>6005</v>
      </c>
    </row>
    <row r="14">
      <c r="A14" s="4" t="inlineStr">
        <is>
          <t>Additions</t>
        </is>
      </c>
      <c r="B14" s="6" t="n">
        <v>885</v>
      </c>
      <c r="C14" s="6" t="n">
        <v>1974</v>
      </c>
      <c r="D14" s="6" t="n">
        <v>6005</v>
      </c>
    </row>
    <row r="15">
      <c r="A15" s="4" t="inlineStr">
        <is>
          <t>Write-offs</t>
        </is>
      </c>
      <c r="B15" s="6" t="n">
        <v>-2547</v>
      </c>
      <c r="C15" s="6" t="n">
        <v>-157</v>
      </c>
      <c r="D15" s="6" t="n">
        <v>-757</v>
      </c>
    </row>
    <row r="16">
      <c r="A16" s="4" t="inlineStr">
        <is>
          <t>Other Changes</t>
        </is>
      </c>
      <c r="B16" s="6" t="n">
        <v>-1788</v>
      </c>
      <c r="C16" s="6" t="n">
        <v>769</v>
      </c>
      <c r="D16" s="6" t="n">
        <v>-1268</v>
      </c>
    </row>
    <row r="17">
      <c r="A17" s="4" t="inlineStr">
        <is>
          <t>Balance at end of period</t>
        </is>
      </c>
      <c r="B17" s="7" t="n">
        <v>17632</v>
      </c>
      <c r="C17" s="7" t="n">
        <v>21082</v>
      </c>
      <c r="D17" s="7" t="n">
        <v>184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6" customWidth="1" min="5" max="5"/>
    <col width="27" customWidth="1" min="6" max="6"/>
    <col width="18" customWidth="1" min="7" max="7"/>
    <col width="37" customWidth="1" min="8" max="8"/>
  </cols>
  <sheetData>
    <row r="1">
      <c r="A1" s="1" t="inlineStr">
        <is>
          <t>CONSOLIDATED STATEMENTS OF SHAREHOLDERS' EQUITY - USD ($) shares in Thousands, $ in Thousands</t>
        </is>
      </c>
      <c r="B1" s="2" t="inlineStr">
        <is>
          <t>Total</t>
        </is>
      </c>
      <c r="D1" s="2" t="inlineStr">
        <is>
          <t>Number of Common Shares outstanding</t>
        </is>
      </c>
      <c r="E1" s="2" t="inlineStr">
        <is>
          <t>Number of treasury shares</t>
        </is>
      </c>
      <c r="F1" s="2" t="inlineStr">
        <is>
          <t>Additional paid-in capital</t>
        </is>
      </c>
      <c r="G1" s="2" t="inlineStr">
        <is>
          <t>Retained earnings</t>
        </is>
      </c>
      <c r="H1" s="2" t="inlineStr">
        <is>
          <t>Accumulated other comprehensive loss</t>
        </is>
      </c>
    </row>
    <row r="2">
      <c r="A2" s="4" t="inlineStr">
        <is>
          <t>Common stock beginning balance (in shares) at Dec. 31, 2021</t>
        </is>
      </c>
      <c r="B2" s="4" t="inlineStr">
        <is>
          <t xml:space="preserve"> </t>
        </is>
      </c>
      <c r="D2" s="6" t="n">
        <v>27191</v>
      </c>
      <c r="E2" s="4" t="inlineStr">
        <is>
          <t xml:space="preserve"> </t>
        </is>
      </c>
      <c r="F2" s="4" t="inlineStr">
        <is>
          <t xml:space="preserve"> </t>
        </is>
      </c>
      <c r="G2" s="4" t="inlineStr">
        <is>
          <t xml:space="preserve"> </t>
        </is>
      </c>
      <c r="H2" s="4" t="inlineStr">
        <is>
          <t xml:space="preserve"> </t>
        </is>
      </c>
    </row>
    <row r="3">
      <c r="A3" s="4" t="inlineStr">
        <is>
          <t>Treasury stock beginning balance (in shares) at Dec. 31, 2021</t>
        </is>
      </c>
      <c r="B3" s="4" t="inlineStr">
        <is>
          <t xml:space="preserve"> </t>
        </is>
      </c>
      <c r="D3" s="4" t="inlineStr">
        <is>
          <t xml:space="preserve"> </t>
        </is>
      </c>
      <c r="E3" s="6" t="n">
        <v>1775</v>
      </c>
      <c r="F3" s="4" t="inlineStr">
        <is>
          <t xml:space="preserve"> </t>
        </is>
      </c>
      <c r="G3" s="4" t="inlineStr">
        <is>
          <t xml:space="preserve"> </t>
        </is>
      </c>
      <c r="H3" s="4" t="inlineStr">
        <is>
          <t xml:space="preserve"> </t>
        </is>
      </c>
    </row>
    <row r="4">
      <c r="A4" s="4" t="inlineStr">
        <is>
          <t>Beginning balance at Dec. 31, 2021</t>
        </is>
      </c>
      <c r="B4" s="7" t="n">
        <v>295950</v>
      </c>
      <c r="D4" s="4" t="inlineStr">
        <is>
          <t xml:space="preserve"> </t>
        </is>
      </c>
      <c r="E4" s="7" t="n">
        <v>-55264</v>
      </c>
      <c r="F4" s="7" t="n">
        <v>232490</v>
      </c>
      <c r="G4" s="7" t="n">
        <v>215748</v>
      </c>
      <c r="H4" s="7" t="n">
        <v>-97024</v>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6" t="n">
        <v>-14056</v>
      </c>
      <c r="D6" s="4" t="inlineStr">
        <is>
          <t xml:space="preserve"> </t>
        </is>
      </c>
      <c r="E6" s="4" t="inlineStr">
        <is>
          <t xml:space="preserve"> </t>
        </is>
      </c>
      <c r="F6" s="4" t="inlineStr">
        <is>
          <t xml:space="preserve"> </t>
        </is>
      </c>
      <c r="G6" s="6" t="n">
        <v>-14056</v>
      </c>
      <c r="H6" s="4" t="inlineStr">
        <is>
          <t xml:space="preserve"> </t>
        </is>
      </c>
    </row>
    <row r="7">
      <c r="A7" s="4" t="inlineStr">
        <is>
          <t>Unrealized gain (loss) on derivatives, net</t>
        </is>
      </c>
      <c r="B7" s="6" t="n">
        <v>53</v>
      </c>
      <c r="C7" s="4" t="inlineStr">
        <is>
          <t>[1]</t>
        </is>
      </c>
      <c r="D7" s="4" t="inlineStr">
        <is>
          <t xml:space="preserve"> </t>
        </is>
      </c>
      <c r="E7" s="4" t="inlineStr">
        <is>
          <t xml:space="preserve"> </t>
        </is>
      </c>
      <c r="F7" s="4" t="inlineStr">
        <is>
          <t xml:space="preserve"> </t>
        </is>
      </c>
      <c r="G7" s="4" t="inlineStr">
        <is>
          <t xml:space="preserve"> </t>
        </is>
      </c>
      <c r="H7" s="6" t="n">
        <v>53</v>
      </c>
    </row>
    <row r="8">
      <c r="A8" s="4" t="inlineStr">
        <is>
          <t>Currency translation adjustments</t>
        </is>
      </c>
      <c r="B8" s="6" t="n">
        <v>-6171</v>
      </c>
      <c r="D8" s="4" t="inlineStr">
        <is>
          <t xml:space="preserve"> </t>
        </is>
      </c>
      <c r="E8" s="4" t="inlineStr">
        <is>
          <t xml:space="preserve"> </t>
        </is>
      </c>
      <c r="F8" s="4" t="inlineStr">
        <is>
          <t xml:space="preserve"> </t>
        </is>
      </c>
      <c r="G8" s="4" t="inlineStr">
        <is>
          <t xml:space="preserve"> </t>
        </is>
      </c>
      <c r="H8" s="6" t="n">
        <v>-6171</v>
      </c>
    </row>
    <row r="9">
      <c r="A9" s="4" t="inlineStr">
        <is>
          <t>Issuance of Common Shares ( in shares)</t>
        </is>
      </c>
      <c r="B9" s="4" t="inlineStr">
        <is>
          <t xml:space="preserve"> </t>
        </is>
      </c>
      <c r="D9" s="6" t="n">
        <v>193</v>
      </c>
      <c r="E9" s="6" t="n">
        <v>193</v>
      </c>
      <c r="F9" s="4" t="inlineStr">
        <is>
          <t xml:space="preserve"> </t>
        </is>
      </c>
      <c r="G9" s="4" t="inlineStr">
        <is>
          <t xml:space="preserve"> </t>
        </is>
      </c>
      <c r="H9" s="4" t="inlineStr">
        <is>
          <t xml:space="preserve"> </t>
        </is>
      </c>
    </row>
    <row r="10">
      <c r="A10" s="4" t="inlineStr">
        <is>
          <t>Repurchased Common Shares for treasury, net (in shares)</t>
        </is>
      </c>
      <c r="B10" s="4" t="inlineStr">
        <is>
          <t xml:space="preserve"> </t>
        </is>
      </c>
      <c r="D10" s="6" t="n">
        <v>43</v>
      </c>
      <c r="E10" s="6" t="n">
        <v>43</v>
      </c>
      <c r="F10" s="4" t="inlineStr">
        <is>
          <t xml:space="preserve"> </t>
        </is>
      </c>
      <c r="G10" s="4" t="inlineStr">
        <is>
          <t xml:space="preserve"> </t>
        </is>
      </c>
      <c r="H10" s="4" t="inlineStr">
        <is>
          <t xml:space="preserve"> </t>
        </is>
      </c>
    </row>
    <row r="11">
      <c r="A11" s="4" t="inlineStr">
        <is>
          <t>Repurchased Common Shares for treasury, net</t>
        </is>
      </c>
      <c r="B11" s="6" t="n">
        <v>4898</v>
      </c>
      <c r="D11" s="4" t="inlineStr">
        <is>
          <t xml:space="preserve"> </t>
        </is>
      </c>
      <c r="E11" s="7" t="n">
        <v>4898</v>
      </c>
      <c r="F11" s="4" t="inlineStr">
        <is>
          <t xml:space="preserve"> </t>
        </is>
      </c>
      <c r="G11" s="4" t="inlineStr">
        <is>
          <t xml:space="preserve"> </t>
        </is>
      </c>
      <c r="H11" s="4" t="inlineStr">
        <is>
          <t xml:space="preserve"> </t>
        </is>
      </c>
    </row>
    <row r="12">
      <c r="A12" s="4" t="inlineStr">
        <is>
          <t>Share-based compensation, net</t>
        </is>
      </c>
      <c r="B12" s="6" t="n">
        <v>268</v>
      </c>
      <c r="D12" s="4" t="inlineStr">
        <is>
          <t xml:space="preserve"> </t>
        </is>
      </c>
      <c r="E12" s="4" t="inlineStr">
        <is>
          <t xml:space="preserve"> </t>
        </is>
      </c>
      <c r="F12" s="6" t="n">
        <v>268</v>
      </c>
      <c r="G12" s="4" t="inlineStr">
        <is>
          <t xml:space="preserve"> </t>
        </is>
      </c>
      <c r="H12" s="4" t="inlineStr">
        <is>
          <t xml:space="preserve"> </t>
        </is>
      </c>
    </row>
    <row r="13">
      <c r="A13" s="4" t="inlineStr">
        <is>
          <t>Common stock ending balance (in shares) at Dec. 31, 2022</t>
        </is>
      </c>
      <c r="B13" s="4" t="inlineStr">
        <is>
          <t xml:space="preserve"> </t>
        </is>
      </c>
      <c r="D13" s="6" t="n">
        <v>27341</v>
      </c>
      <c r="E13" s="4" t="inlineStr">
        <is>
          <t xml:space="preserve"> </t>
        </is>
      </c>
      <c r="F13" s="4" t="inlineStr">
        <is>
          <t xml:space="preserve"> </t>
        </is>
      </c>
      <c r="G13" s="4" t="inlineStr">
        <is>
          <t xml:space="preserve"> </t>
        </is>
      </c>
      <c r="H13" s="4" t="inlineStr">
        <is>
          <t xml:space="preserve"> </t>
        </is>
      </c>
    </row>
    <row r="14">
      <c r="A14" s="4" t="inlineStr">
        <is>
          <t>Treasury stock ending balance (in shares) at Dec. 31, 2022</t>
        </is>
      </c>
      <c r="B14" s="4" t="inlineStr">
        <is>
          <t xml:space="preserve"> </t>
        </is>
      </c>
      <c r="D14" s="4" t="inlineStr">
        <is>
          <t xml:space="preserve"> </t>
        </is>
      </c>
      <c r="E14" s="6" t="n">
        <v>1625</v>
      </c>
      <c r="F14" s="4" t="inlineStr">
        <is>
          <t xml:space="preserve"> </t>
        </is>
      </c>
      <c r="G14" s="4" t="inlineStr">
        <is>
          <t xml:space="preserve"> </t>
        </is>
      </c>
      <c r="H14" s="4" t="inlineStr">
        <is>
          <t xml:space="preserve"> </t>
        </is>
      </c>
    </row>
    <row r="15">
      <c r="A15" s="4" t="inlineStr">
        <is>
          <t>Ending balance at Dec. 31, 2022</t>
        </is>
      </c>
      <c r="B15" s="6" t="n">
        <v>280942</v>
      </c>
      <c r="D15" s="4" t="inlineStr">
        <is>
          <t xml:space="preserve"> </t>
        </is>
      </c>
      <c r="E15" s="7" t="n">
        <v>-50366</v>
      </c>
      <c r="F15" s="6" t="n">
        <v>232758</v>
      </c>
      <c r="G15" s="6" t="n">
        <v>201692</v>
      </c>
      <c r="H15" s="6" t="n">
        <v>-103142</v>
      </c>
    </row>
    <row r="16">
      <c r="A16" s="3" t="inlineStr">
        <is>
          <t>Increase (Decrease) in Stockholders' Equity [Roll Forward]</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6" t="n">
        <v>-5183</v>
      </c>
      <c r="D17" s="4" t="inlineStr">
        <is>
          <t xml:space="preserve"> </t>
        </is>
      </c>
      <c r="E17" s="4" t="inlineStr">
        <is>
          <t xml:space="preserve"> </t>
        </is>
      </c>
      <c r="F17" s="4" t="inlineStr">
        <is>
          <t xml:space="preserve"> </t>
        </is>
      </c>
      <c r="G17" s="6" t="n">
        <v>-5183</v>
      </c>
      <c r="H17" s="4" t="inlineStr">
        <is>
          <t xml:space="preserve"> </t>
        </is>
      </c>
    </row>
    <row r="18">
      <c r="A18" s="4" t="inlineStr">
        <is>
          <t>Unrealized gain (loss) on derivatives, net</t>
        </is>
      </c>
      <c r="B18" s="6" t="n">
        <v>1236</v>
      </c>
      <c r="C18" s="4" t="inlineStr">
        <is>
          <t>[1]</t>
        </is>
      </c>
      <c r="D18" s="4" t="inlineStr">
        <is>
          <t xml:space="preserve"> </t>
        </is>
      </c>
      <c r="E18" s="4" t="inlineStr">
        <is>
          <t xml:space="preserve"> </t>
        </is>
      </c>
      <c r="F18" s="4" t="inlineStr">
        <is>
          <t xml:space="preserve"> </t>
        </is>
      </c>
      <c r="G18" s="4" t="inlineStr">
        <is>
          <t xml:space="preserve"> </t>
        </is>
      </c>
      <c r="H18" s="6" t="n">
        <v>1236</v>
      </c>
    </row>
    <row r="19">
      <c r="A19" s="4" t="inlineStr">
        <is>
          <t>Currency translation adjustments</t>
        </is>
      </c>
      <c r="B19" s="6" t="n">
        <v>9118</v>
      </c>
      <c r="D19" s="4" t="inlineStr">
        <is>
          <t xml:space="preserve"> </t>
        </is>
      </c>
      <c r="E19" s="4" t="inlineStr">
        <is>
          <t xml:space="preserve"> </t>
        </is>
      </c>
      <c r="F19" s="4" t="inlineStr">
        <is>
          <t xml:space="preserve"> </t>
        </is>
      </c>
      <c r="G19" s="4" t="inlineStr">
        <is>
          <t xml:space="preserve"> </t>
        </is>
      </c>
      <c r="H19" s="6" t="n">
        <v>9118</v>
      </c>
    </row>
    <row r="20">
      <c r="A20" s="4" t="inlineStr">
        <is>
          <t>Issuance of Common Shares ( in shares)</t>
        </is>
      </c>
      <c r="B20" s="4" t="inlineStr">
        <is>
          <t xml:space="preserve"> </t>
        </is>
      </c>
      <c r="D20" s="6" t="n">
        <v>297</v>
      </c>
      <c r="E20" s="6" t="n">
        <v>297</v>
      </c>
      <c r="F20" s="4" t="inlineStr">
        <is>
          <t xml:space="preserve"> </t>
        </is>
      </c>
      <c r="G20" s="4" t="inlineStr">
        <is>
          <t xml:space="preserve"> </t>
        </is>
      </c>
      <c r="H20" s="4" t="inlineStr">
        <is>
          <t xml:space="preserve"> </t>
        </is>
      </c>
    </row>
    <row r="21">
      <c r="A21" s="4" t="inlineStr">
        <is>
          <t>Repurchased Common Shares for treasury, net (in shares)</t>
        </is>
      </c>
      <c r="B21" s="4" t="inlineStr">
        <is>
          <t xml:space="preserve"> </t>
        </is>
      </c>
      <c r="D21" s="6" t="n">
        <v>89</v>
      </c>
      <c r="E21" s="6" t="n">
        <v>89</v>
      </c>
      <c r="F21" s="4" t="inlineStr">
        <is>
          <t xml:space="preserve"> </t>
        </is>
      </c>
      <c r="G21" s="4" t="inlineStr">
        <is>
          <t xml:space="preserve"> </t>
        </is>
      </c>
      <c r="H21" s="4" t="inlineStr">
        <is>
          <t xml:space="preserve"> </t>
        </is>
      </c>
    </row>
    <row r="22">
      <c r="A22" s="4" t="inlineStr">
        <is>
          <t>Repurchased Common Shares for treasury, net</t>
        </is>
      </c>
      <c r="B22" s="6" t="n">
        <v>7022</v>
      </c>
      <c r="D22" s="4" t="inlineStr">
        <is>
          <t xml:space="preserve"> </t>
        </is>
      </c>
      <c r="E22" s="7" t="n">
        <v>7022</v>
      </c>
      <c r="F22" s="4" t="inlineStr">
        <is>
          <t xml:space="preserve"> </t>
        </is>
      </c>
      <c r="G22" s="4" t="inlineStr">
        <is>
          <t xml:space="preserve"> </t>
        </is>
      </c>
      <c r="H22" s="4" t="inlineStr">
        <is>
          <t xml:space="preserve"> </t>
        </is>
      </c>
    </row>
    <row r="23">
      <c r="A23" s="4" t="inlineStr">
        <is>
          <t>Share-based compensation, net</t>
        </is>
      </c>
      <c r="B23" s="7" t="n">
        <v>-5418</v>
      </c>
      <c r="D23" s="4" t="inlineStr">
        <is>
          <t xml:space="preserve"> </t>
        </is>
      </c>
      <c r="E23" s="4" t="inlineStr">
        <is>
          <t xml:space="preserve"> </t>
        </is>
      </c>
      <c r="F23" s="6" t="n">
        <v>-5418</v>
      </c>
      <c r="G23" s="4" t="inlineStr">
        <is>
          <t xml:space="preserve"> </t>
        </is>
      </c>
      <c r="H23" s="4" t="inlineStr">
        <is>
          <t xml:space="preserve"> </t>
        </is>
      </c>
    </row>
    <row r="24">
      <c r="A24" s="4" t="inlineStr">
        <is>
          <t>Common stock ending balance (in shares) at Dec. 31, 2023</t>
        </is>
      </c>
      <c r="B24" s="6" t="n">
        <v>27549</v>
      </c>
      <c r="D24" s="6" t="n">
        <v>27549</v>
      </c>
      <c r="E24" s="4" t="inlineStr">
        <is>
          <t xml:space="preserve"> </t>
        </is>
      </c>
      <c r="F24" s="4" t="inlineStr">
        <is>
          <t xml:space="preserve"> </t>
        </is>
      </c>
      <c r="G24" s="4" t="inlineStr">
        <is>
          <t xml:space="preserve"> </t>
        </is>
      </c>
      <c r="H24" s="4" t="inlineStr">
        <is>
          <t xml:space="preserve"> </t>
        </is>
      </c>
    </row>
    <row r="25">
      <c r="A25" s="4" t="inlineStr">
        <is>
          <t>Treasury stock ending balance (in shares) at Dec. 31, 2023</t>
        </is>
      </c>
      <c r="B25" s="6" t="n">
        <v>1417</v>
      </c>
      <c r="D25" s="4" t="inlineStr">
        <is>
          <t xml:space="preserve"> </t>
        </is>
      </c>
      <c r="E25" s="6" t="n">
        <v>1417</v>
      </c>
      <c r="F25" s="4" t="inlineStr">
        <is>
          <t xml:space="preserve"> </t>
        </is>
      </c>
      <c r="G25" s="4" t="inlineStr">
        <is>
          <t xml:space="preserve"> </t>
        </is>
      </c>
      <c r="H25" s="4" t="inlineStr">
        <is>
          <t xml:space="preserve"> </t>
        </is>
      </c>
    </row>
    <row r="26">
      <c r="A26" s="4" t="inlineStr">
        <is>
          <t>Ending balance at Dec. 31, 2023</t>
        </is>
      </c>
      <c r="B26" s="7" t="n">
        <v>287717</v>
      </c>
      <c r="D26" s="4" t="inlineStr">
        <is>
          <t xml:space="preserve"> </t>
        </is>
      </c>
      <c r="E26" s="7" t="n">
        <v>-43344</v>
      </c>
      <c r="F26" s="6" t="n">
        <v>227340</v>
      </c>
      <c r="G26" s="6" t="n">
        <v>196509</v>
      </c>
      <c r="H26" s="6" t="n">
        <v>-92788</v>
      </c>
    </row>
    <row r="27">
      <c r="A27" s="3" t="inlineStr">
        <is>
          <t>Increase (Decrease) in Stockholders' Equity [Roll Forward]</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B28" s="6" t="n">
        <v>-16524</v>
      </c>
      <c r="D28" s="4" t="inlineStr">
        <is>
          <t xml:space="preserve"> </t>
        </is>
      </c>
      <c r="E28" s="4" t="inlineStr">
        <is>
          <t xml:space="preserve"> </t>
        </is>
      </c>
      <c r="F28" s="4" t="inlineStr">
        <is>
          <t xml:space="preserve"> </t>
        </is>
      </c>
      <c r="G28" s="6" t="n">
        <v>-16524</v>
      </c>
      <c r="H28" s="4" t="inlineStr">
        <is>
          <t xml:space="preserve"> </t>
        </is>
      </c>
    </row>
    <row r="29">
      <c r="A29" s="4" t="inlineStr">
        <is>
          <t>Unrealized gain (loss) on derivatives, net</t>
        </is>
      </c>
      <c r="B29" s="6" t="n">
        <v>-3386</v>
      </c>
      <c r="C29" s="4" t="inlineStr">
        <is>
          <t>[1]</t>
        </is>
      </c>
      <c r="D29" s="4" t="inlineStr">
        <is>
          <t xml:space="preserve"> </t>
        </is>
      </c>
      <c r="E29" s="4" t="inlineStr">
        <is>
          <t xml:space="preserve"> </t>
        </is>
      </c>
      <c r="F29" s="4" t="inlineStr">
        <is>
          <t xml:space="preserve"> </t>
        </is>
      </c>
      <c r="G29" s="4" t="inlineStr">
        <is>
          <t xml:space="preserve"> </t>
        </is>
      </c>
      <c r="H29" s="6" t="n">
        <v>-3386</v>
      </c>
    </row>
    <row r="30">
      <c r="A30" s="4" t="inlineStr">
        <is>
          <t>Currency translation adjustments</t>
        </is>
      </c>
      <c r="B30" s="6" t="n">
        <v>-25839</v>
      </c>
      <c r="D30" s="4" t="inlineStr">
        <is>
          <t xml:space="preserve"> </t>
        </is>
      </c>
      <c r="E30" s="4" t="inlineStr">
        <is>
          <t xml:space="preserve"> </t>
        </is>
      </c>
      <c r="F30" s="4" t="inlineStr">
        <is>
          <t xml:space="preserve"> </t>
        </is>
      </c>
      <c r="G30" s="4" t="inlineStr">
        <is>
          <t xml:space="preserve"> </t>
        </is>
      </c>
      <c r="H30" s="6" t="n">
        <v>-25839</v>
      </c>
    </row>
    <row r="31">
      <c r="A31" s="4" t="inlineStr">
        <is>
          <t>Issuance of Common Shares ( in shares)</t>
        </is>
      </c>
      <c r="B31" s="4" t="inlineStr">
        <is>
          <t xml:space="preserve"> </t>
        </is>
      </c>
      <c r="D31" s="6" t="n">
        <v>196</v>
      </c>
      <c r="E31" s="6" t="n">
        <v>196</v>
      </c>
      <c r="F31" s="4" t="inlineStr">
        <is>
          <t xml:space="preserve"> </t>
        </is>
      </c>
      <c r="G31" s="4" t="inlineStr">
        <is>
          <t xml:space="preserve"> </t>
        </is>
      </c>
      <c r="H31" s="4" t="inlineStr">
        <is>
          <t xml:space="preserve"> </t>
        </is>
      </c>
    </row>
    <row r="32">
      <c r="A32" s="4" t="inlineStr">
        <is>
          <t>Repurchased Common Shares for treasury, net (in shares)</t>
        </is>
      </c>
      <c r="B32" s="4" t="inlineStr">
        <is>
          <t xml:space="preserve"> </t>
        </is>
      </c>
      <c r="D32" s="6" t="n">
        <v>50</v>
      </c>
      <c r="E32" s="6" t="n">
        <v>50</v>
      </c>
      <c r="F32" s="4" t="inlineStr">
        <is>
          <t xml:space="preserve"> </t>
        </is>
      </c>
      <c r="G32" s="4" t="inlineStr">
        <is>
          <t xml:space="preserve"> </t>
        </is>
      </c>
      <c r="H32" s="4" t="inlineStr">
        <is>
          <t xml:space="preserve"> </t>
        </is>
      </c>
    </row>
    <row r="33">
      <c r="A33" s="4" t="inlineStr">
        <is>
          <t>Repurchased Common Shares for treasury, net</t>
        </is>
      </c>
      <c r="B33" s="6" t="n">
        <v>4920</v>
      </c>
      <c r="D33" s="4" t="inlineStr">
        <is>
          <t xml:space="preserve"> </t>
        </is>
      </c>
      <c r="E33" s="7" t="n">
        <v>4920</v>
      </c>
      <c r="F33" s="4" t="inlineStr">
        <is>
          <t xml:space="preserve"> </t>
        </is>
      </c>
      <c r="G33" s="4" t="inlineStr">
        <is>
          <t xml:space="preserve"> </t>
        </is>
      </c>
      <c r="H33" s="4" t="inlineStr">
        <is>
          <t xml:space="preserve"> </t>
        </is>
      </c>
    </row>
    <row r="34">
      <c r="A34" s="4" t="inlineStr">
        <is>
          <t>Share-based compensation, net</t>
        </is>
      </c>
      <c r="B34" s="7" t="n">
        <v>-1628</v>
      </c>
      <c r="D34" s="4" t="inlineStr">
        <is>
          <t xml:space="preserve"> </t>
        </is>
      </c>
      <c r="E34" s="4" t="inlineStr">
        <is>
          <t xml:space="preserve"> </t>
        </is>
      </c>
      <c r="F34" s="6" t="n">
        <v>-1628</v>
      </c>
      <c r="G34" s="4" t="inlineStr">
        <is>
          <t xml:space="preserve"> </t>
        </is>
      </c>
      <c r="H34" s="4" t="inlineStr">
        <is>
          <t xml:space="preserve"> </t>
        </is>
      </c>
    </row>
    <row r="35">
      <c r="A35" s="4" t="inlineStr">
        <is>
          <t>Common stock ending balance (in shares) at Dec. 31, 2024</t>
        </is>
      </c>
      <c r="B35" s="6" t="n">
        <v>27695</v>
      </c>
      <c r="D35" s="6" t="n">
        <v>27695</v>
      </c>
      <c r="E35" s="4" t="inlineStr">
        <is>
          <t xml:space="preserve"> </t>
        </is>
      </c>
      <c r="F35" s="4" t="inlineStr">
        <is>
          <t xml:space="preserve"> </t>
        </is>
      </c>
      <c r="G35" s="4" t="inlineStr">
        <is>
          <t xml:space="preserve"> </t>
        </is>
      </c>
      <c r="H35" s="4" t="inlineStr">
        <is>
          <t xml:space="preserve"> </t>
        </is>
      </c>
    </row>
    <row r="36">
      <c r="A36" s="4" t="inlineStr">
        <is>
          <t>Treasury stock ending balance (in shares) at Dec. 31, 2024</t>
        </is>
      </c>
      <c r="B36" s="6" t="n">
        <v>1271</v>
      </c>
      <c r="D36" s="4" t="inlineStr">
        <is>
          <t xml:space="preserve"> </t>
        </is>
      </c>
      <c r="E36" s="6" t="n">
        <v>1271</v>
      </c>
      <c r="F36" s="4" t="inlineStr">
        <is>
          <t xml:space="preserve"> </t>
        </is>
      </c>
      <c r="G36" s="4" t="inlineStr">
        <is>
          <t xml:space="preserve"> </t>
        </is>
      </c>
      <c r="H36" s="4" t="inlineStr">
        <is>
          <t xml:space="preserve"> </t>
        </is>
      </c>
    </row>
    <row r="37">
      <c r="A37" s="4" t="inlineStr">
        <is>
          <t>Ending balance at Dec. 31, 2024</t>
        </is>
      </c>
      <c r="B37" s="7" t="n">
        <v>245260</v>
      </c>
      <c r="D37" s="4" t="inlineStr">
        <is>
          <t xml:space="preserve"> </t>
        </is>
      </c>
      <c r="E37" s="7" t="n">
        <v>-38424</v>
      </c>
      <c r="F37" s="7" t="n">
        <v>225712</v>
      </c>
      <c r="G37" s="7" t="n">
        <v>179985</v>
      </c>
      <c r="H37" s="7" t="n">
        <v>-122013</v>
      </c>
    </row>
    <row r="38"/>
    <row r="39">
      <c r="A39" s="4" t="inlineStr">
        <is>
          <t>[1] Net of tax (benefit) expense of $(901), $328 and $14 for the years ended December 31, 2024, 2023 and 2022, respectively.</t>
        </is>
      </c>
    </row>
  </sheetData>
  <mergeCells count="3">
    <mergeCell ref="B1:C1"/>
    <mergeCell ref="A38:H38"/>
    <mergeCell ref="A39:H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09:11Z</dcterms:created>
  <dcterms:modified xmlns:dcterms="http://purl.org/dc/terms/" xmlns:xsi="http://www.w3.org/2001/XMLSchema-instance" xsi:type="dcterms:W3CDTF">2025-03-03T22:09:11Z</dcterms:modified>
</cp:coreProperties>
</file>